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Capital Structure and Accumulat" sheetId="13" state="visible" r:id="rId13"/>
    <sheet xmlns:r="http://schemas.openxmlformats.org/officeDocument/2006/relationships" name="Business Combination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Mine Develo"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Asset Retirement Obligations" sheetId="20" state="visible" r:id="rId20"/>
    <sheet xmlns:r="http://schemas.openxmlformats.org/officeDocument/2006/relationships" name="Fair Value Accounting" sheetId="21" state="visible" r:id="rId21"/>
    <sheet xmlns:r="http://schemas.openxmlformats.org/officeDocument/2006/relationships" name="Derivative Instruments" sheetId="22" state="visible" r:id="rId22"/>
    <sheet xmlns:r="http://schemas.openxmlformats.org/officeDocument/2006/relationships" name="Equity-Based Compensation" sheetId="23" state="visible" r:id="rId23"/>
    <sheet xmlns:r="http://schemas.openxmlformats.org/officeDocument/2006/relationships" name="Commitments and Contingencies" sheetId="24" state="visible" r:id="rId24"/>
    <sheet xmlns:r="http://schemas.openxmlformats.org/officeDocument/2006/relationships" name="Pension and Post-Retirement Ben" sheetId="25" state="visible" r:id="rId25"/>
    <sheet xmlns:r="http://schemas.openxmlformats.org/officeDocument/2006/relationships" name="Leases" sheetId="26" state="visible" r:id="rId26"/>
    <sheet xmlns:r="http://schemas.openxmlformats.org/officeDocument/2006/relationships" name="Income Taxes" sheetId="27" state="visible" r:id="rId27"/>
    <sheet xmlns:r="http://schemas.openxmlformats.org/officeDocument/2006/relationships" name="Revenue" sheetId="28" state="visible" r:id="rId28"/>
    <sheet xmlns:r="http://schemas.openxmlformats.org/officeDocument/2006/relationships" name="Related Party Transactions" sheetId="29" state="visible" r:id="rId29"/>
    <sheet xmlns:r="http://schemas.openxmlformats.org/officeDocument/2006/relationships" name="Segment Reporting" sheetId="30" state="visible" r:id="rId30"/>
    <sheet xmlns:r="http://schemas.openxmlformats.org/officeDocument/2006/relationships" name="Summary of Significant Accoun_2" sheetId="31" state="visible" r:id="rId31"/>
    <sheet xmlns:r="http://schemas.openxmlformats.org/officeDocument/2006/relationships" name="Earnings Per Share (Tables)" sheetId="32" state="visible" r:id="rId32"/>
    <sheet xmlns:r="http://schemas.openxmlformats.org/officeDocument/2006/relationships" name="Capital Structure and Accumul_2"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Mine Deve_2" sheetId="36" state="visible" r:id="rId36"/>
    <sheet xmlns:r="http://schemas.openxmlformats.org/officeDocument/2006/relationships" name="Goodwill and Intangible Assets " sheetId="37" state="visible" r:id="rId37"/>
    <sheet xmlns:r="http://schemas.openxmlformats.org/officeDocument/2006/relationships" name="Debt (Tables)" sheetId="38" state="visible" r:id="rId38"/>
    <sheet xmlns:r="http://schemas.openxmlformats.org/officeDocument/2006/relationships" name="Asset Retirement Obligations (T" sheetId="39" state="visible" r:id="rId39"/>
    <sheet xmlns:r="http://schemas.openxmlformats.org/officeDocument/2006/relationships" name="Derivative Instruments (Tables)" sheetId="40" state="visible" r:id="rId40"/>
    <sheet xmlns:r="http://schemas.openxmlformats.org/officeDocument/2006/relationships" name="Equity-Based Compensation (Tabl" sheetId="41" state="visible" r:id="rId41"/>
    <sheet xmlns:r="http://schemas.openxmlformats.org/officeDocument/2006/relationships" name="Commitments and Contingencies (" sheetId="42" state="visible" r:id="rId42"/>
    <sheet xmlns:r="http://schemas.openxmlformats.org/officeDocument/2006/relationships" name="Pension and Post-Retirement B_2" sheetId="43" state="visible" r:id="rId43"/>
    <sheet xmlns:r="http://schemas.openxmlformats.org/officeDocument/2006/relationships" name="Leases (Tables)" sheetId="44" state="visible" r:id="rId44"/>
    <sheet xmlns:r="http://schemas.openxmlformats.org/officeDocument/2006/relationships" name="Revenue (Tables)" sheetId="45" state="visible" r:id="rId45"/>
    <sheet xmlns:r="http://schemas.openxmlformats.org/officeDocument/2006/relationships" name="Segment Reporting (Tables)" sheetId="46" state="visible" r:id="rId46"/>
    <sheet xmlns:r="http://schemas.openxmlformats.org/officeDocument/2006/relationships" name="Organization and Basis of Pre_2" sheetId="47" state="visible" r:id="rId47"/>
    <sheet xmlns:r="http://schemas.openxmlformats.org/officeDocument/2006/relationships" name="Earnings Per Share - Computatio" sheetId="48" state="visible" r:id="rId48"/>
    <sheet xmlns:r="http://schemas.openxmlformats.org/officeDocument/2006/relationships" name="Earnings Per Share - Antidiluti" sheetId="49" state="visible" r:id="rId49"/>
    <sheet xmlns:r="http://schemas.openxmlformats.org/officeDocument/2006/relationships" name="Capital Structure and Accumul_3" sheetId="50" state="visible" r:id="rId50"/>
    <sheet xmlns:r="http://schemas.openxmlformats.org/officeDocument/2006/relationships" name="Capital Structure and Accumul_4" sheetId="51" state="visible" r:id="rId51"/>
    <sheet xmlns:r="http://schemas.openxmlformats.org/officeDocument/2006/relationships" name="Capital Structure and Accumul_5" sheetId="52" state="visible" r:id="rId52"/>
    <sheet xmlns:r="http://schemas.openxmlformats.org/officeDocument/2006/relationships" name="Business Combinations (Details)" sheetId="53" state="visible" r:id="rId53"/>
    <sheet xmlns:r="http://schemas.openxmlformats.org/officeDocument/2006/relationships" name="Accounts Receivable (Details)" sheetId="54" state="visible" r:id="rId54"/>
    <sheet xmlns:r="http://schemas.openxmlformats.org/officeDocument/2006/relationships" name="Accounts Receivable - Allowance" sheetId="55" state="visible" r:id="rId55"/>
    <sheet xmlns:r="http://schemas.openxmlformats.org/officeDocument/2006/relationships" name="Accounts Receivable - Additiona" sheetId="56" state="visible" r:id="rId56"/>
    <sheet xmlns:r="http://schemas.openxmlformats.org/officeDocument/2006/relationships" name="Inventories (Details)" sheetId="57" state="visible" r:id="rId57"/>
    <sheet xmlns:r="http://schemas.openxmlformats.org/officeDocument/2006/relationships" name="Inventories - Additional Inform" sheetId="58" state="visible" r:id="rId58"/>
    <sheet xmlns:r="http://schemas.openxmlformats.org/officeDocument/2006/relationships" name="Property, Plant and Mine Deve_3" sheetId="59" state="visible" r:id="rId59"/>
    <sheet xmlns:r="http://schemas.openxmlformats.org/officeDocument/2006/relationships" name="Property, Plant and Mine Deve_4"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Debt (Details)" sheetId="65" state="visible" r:id="rId65"/>
    <sheet xmlns:r="http://schemas.openxmlformats.org/officeDocument/2006/relationships" name="Debt - Additional Information (" sheetId="66" state="visible" r:id="rId66"/>
    <sheet xmlns:r="http://schemas.openxmlformats.org/officeDocument/2006/relationships" name="Debt - Contractual Maturities o" sheetId="67" state="visible" r:id="rId67"/>
    <sheet xmlns:r="http://schemas.openxmlformats.org/officeDocument/2006/relationships" name="Debt - Contractual Maturities_2" sheetId="68" state="visible" r:id="rId68"/>
    <sheet xmlns:r="http://schemas.openxmlformats.org/officeDocument/2006/relationships" name="Asset Retirement Obligations (D" sheetId="69" state="visible" r:id="rId69"/>
    <sheet xmlns:r="http://schemas.openxmlformats.org/officeDocument/2006/relationships" name="Derivative Instruments - Additi" sheetId="70" state="visible" r:id="rId70"/>
    <sheet xmlns:r="http://schemas.openxmlformats.org/officeDocument/2006/relationships" name="Derivative Instruments - Estima" sheetId="71" state="visible" r:id="rId71"/>
    <sheet xmlns:r="http://schemas.openxmlformats.org/officeDocument/2006/relationships" name="Derivative Instruments - Effect" sheetId="72" state="visible" r:id="rId72"/>
    <sheet xmlns:r="http://schemas.openxmlformats.org/officeDocument/2006/relationships" name="Equity-Based Compensation - Add" sheetId="73" state="visible" r:id="rId73"/>
    <sheet xmlns:r="http://schemas.openxmlformats.org/officeDocument/2006/relationships" name="Equity-Based Compensation - Sto" sheetId="74" state="visible" r:id="rId74"/>
    <sheet xmlns:r="http://schemas.openxmlformats.org/officeDocument/2006/relationships" name="Equity-Based Compensation - Res" sheetId="75" state="visible" r:id="rId75"/>
    <sheet xmlns:r="http://schemas.openxmlformats.org/officeDocument/2006/relationships" name="Equity-Based Compensation - Per"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Pension and Post-Retirement B_3" sheetId="79" state="visible" r:id="rId79"/>
    <sheet xmlns:r="http://schemas.openxmlformats.org/officeDocument/2006/relationships" name="Pension and Post-Retirement B_4" sheetId="80" state="visible" r:id="rId80"/>
    <sheet xmlns:r="http://schemas.openxmlformats.org/officeDocument/2006/relationships" name="Leases - Additional Information" sheetId="81" state="visible" r:id="rId81"/>
    <sheet xmlns:r="http://schemas.openxmlformats.org/officeDocument/2006/relationships" name="Leases - Supplemental Balance S" sheetId="82" state="visible" r:id="rId82"/>
    <sheet xmlns:r="http://schemas.openxmlformats.org/officeDocument/2006/relationships" name="Leases - Components of Lease Ex" sheetId="83" state="visible" r:id="rId83"/>
    <sheet xmlns:r="http://schemas.openxmlformats.org/officeDocument/2006/relationships" name="Leases - Supplemental Cash Flow" sheetId="84" state="visible" r:id="rId84"/>
    <sheet xmlns:r="http://schemas.openxmlformats.org/officeDocument/2006/relationships" name="Leases - Maturities of Lease Li" sheetId="85" state="visible" r:id="rId85"/>
    <sheet xmlns:r="http://schemas.openxmlformats.org/officeDocument/2006/relationships" name="Income Taxes (Details)" sheetId="86" state="visible" r:id="rId86"/>
    <sheet xmlns:r="http://schemas.openxmlformats.org/officeDocument/2006/relationships" name="Revenue - Sales by Major Source" sheetId="87" state="visible" r:id="rId87"/>
    <sheet xmlns:r="http://schemas.openxmlformats.org/officeDocument/2006/relationships" name="Revenue - Changes in Contract A" sheetId="88" state="visible" r:id="rId88"/>
    <sheet xmlns:r="http://schemas.openxmlformats.org/officeDocument/2006/relationships" name="Revenue - Additional Informatio" sheetId="89" state="visible" r:id="rId89"/>
    <sheet xmlns:r="http://schemas.openxmlformats.org/officeDocument/2006/relationships" name="Revenue - Foreign Operations (D" sheetId="90" state="visible" r:id="rId90"/>
    <sheet xmlns:r="http://schemas.openxmlformats.org/officeDocument/2006/relationships" name="Segment Reporting - Additional " sheetId="91" state="visible" r:id="rId91"/>
    <sheet xmlns:r="http://schemas.openxmlformats.org/officeDocument/2006/relationships" name="Segment Reporting - Sales and S"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Jul.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416</t>
        </is>
      </c>
    </row>
    <row r="9">
      <c r="A9" s="4" t="inlineStr">
        <is>
          <t>Entity Registrant Name</t>
        </is>
      </c>
      <c r="B9" s="4" t="inlineStr">
        <is>
          <t>U.S. Silica Holdings, Inc.</t>
        </is>
      </c>
    </row>
    <row r="10">
      <c r="A10" s="4" t="inlineStr">
        <is>
          <t>Entity Incorporation, State or Country Code</t>
        </is>
      </c>
      <c r="B10" s="4" t="inlineStr">
        <is>
          <t>DE</t>
        </is>
      </c>
    </row>
    <row r="11">
      <c r="A11" s="4" t="inlineStr">
        <is>
          <t>Entity Tax Identification Number</t>
        </is>
      </c>
      <c r="B11" s="4" t="inlineStr">
        <is>
          <t>26-3718801</t>
        </is>
      </c>
    </row>
    <row r="12">
      <c r="A12" s="4" t="inlineStr">
        <is>
          <t>Entity Address, Address Line One</t>
        </is>
      </c>
      <c r="B12" s="4" t="inlineStr">
        <is>
          <t>24275 Katy Freeway, Suite 600</t>
        </is>
      </c>
    </row>
    <row r="13">
      <c r="A13" s="4" t="inlineStr">
        <is>
          <t>Entity Address, City or Town</t>
        </is>
      </c>
      <c r="B13" s="4" t="inlineStr">
        <is>
          <t>Katy</t>
        </is>
      </c>
    </row>
    <row r="14">
      <c r="A14" s="4" t="inlineStr">
        <is>
          <t>Entity Address, State or Province</t>
        </is>
      </c>
      <c r="B14" s="4" t="inlineStr">
        <is>
          <t>TX</t>
        </is>
      </c>
    </row>
    <row r="15">
      <c r="A15" s="4" t="inlineStr">
        <is>
          <t>Entity Address, Postal Zip Code</t>
        </is>
      </c>
      <c r="B15" s="4" t="inlineStr">
        <is>
          <t>77494</t>
        </is>
      </c>
    </row>
    <row r="16">
      <c r="A16" s="4" t="inlineStr">
        <is>
          <t>City Area Code</t>
        </is>
      </c>
      <c r="B16" s="4" t="inlineStr">
        <is>
          <t>281</t>
        </is>
      </c>
    </row>
    <row r="17">
      <c r="A17" s="4" t="inlineStr">
        <is>
          <t>Local Phone Number</t>
        </is>
      </c>
      <c r="B17" s="4" t="inlineStr">
        <is>
          <t>258-2170</t>
        </is>
      </c>
    </row>
    <row r="18">
      <c r="A18" s="4" t="inlineStr">
        <is>
          <t>Title of 12(b) Security</t>
        </is>
      </c>
      <c r="B18" s="4" t="inlineStr">
        <is>
          <t>Common Stock, $0.01 par value</t>
        </is>
      </c>
    </row>
    <row r="19">
      <c r="A19" s="4" t="inlineStr">
        <is>
          <t>Trading Symbol</t>
        </is>
      </c>
      <c r="B19" s="4" t="inlineStr">
        <is>
          <t>SLC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3890521</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52474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NOTE A—ORGANIZATION AND BASIS OF PRESENTATION Organization U.S. Silica Holdings, Inc. (“Holdings,” and together with its subsidiaries “we,” “us” or the “Company”) is a performance materials company and one of the largest domestic producers of commercial silica used in the oil and gas industry and in a wide range of industrial applications. In addition, through our acquisition of EP Minerals, LLC ("EPM") and its affiliated companies in 2018, we are an industry leader in the production of industrial minerals, including diatomaceous earth, clay (calcium bentonite and calcium montmorillonite) and perlite. During our 120-year history, we have developed core competencies in mining, processing, logistics and materials science that enable us to produce and cost-effectively deliver products to customers across our end markets. Our operations are organized into two reportable segments based on end markets served: (1) Oil &amp; Gas Proppants and (2) Industrial &amp; Specialty Products. See Note U - Segment Reporting for more information on our reportable segments. Basis of Presentation and Consolidation The accompanying unaudited Condensed Consolidated Financial Statements for the quarter ended June 30, 2020 included in this Quarterly Report on Form 10-Q have been prepared in accordance with generally accepted accounting principles in the United States (“GAAP”) for interim financial information and with the instructions to Form 10-Q and Article 10 of Regulation S-X issued by the U.S. Securities and Exchange Commission (“SEC”). They do not contain certain information included in our Annual Report on Form 10-K for the fiscal year ended December 31, 2019; therefore, the unaudited Condensed Consolidated Financial Statements should be read in conjunction with that Annual Report on Form 10-K. Operating results for the three-month period ended June 30, 2020 are not necessarily indicative of the results that may be expected for the full year ending December 31, 2020. In the opinion of management, all adjustments necessary for a fair presentation have been included. Such adjustments are of a normal, recurring nature. The unaudited Condensed Consolidated Financial Statements include the accounts of Holdings and its direct and indirect wholly-owned subsidiaries. All significant intercompany balances and transactions have been eliminated in consolidation. We follow Financial Accounting Standards Board ("FASB") Accounting Standards Codification (“ASC”) guidance for identification and reporting of entities over which control is achieved through means other than voting rights. The guidance defines such entities as Variable Interest Entities (“VIEs”). We consolidate VIEs when we have variable interests and are the primary beneficiary. We continually evaluate our involvement with VIEs to determine when these criteria are met. During the third quarter of 2018, we finalized a shareholders' agreement with unrelated parties to form a limited liability company with the purpose of constructing and operating a water pipeline to transport and sell water. In connection with the shareholders’ agreement, we acquired a 50% equity ownership in the limited liability company for $3.2 million, with a maximum initial capital contribution of $7.0 million, and a water rights intangible asset for $0.7 million. Based on our evaluation, we determined that this limited liability company is a VIE, of which we are the primary beneficiary, and therefore we are required to consolidate it. As of June 30, 2020, the VIE had total assets of $17.1 million and total liabilities of $0.1 million. We made $0.2 million in capital contributions during the six months ended June 30, 2020. Throughout this report we refer to (i) our unaudited Condensed Consolidated Balance Sheets as our “Balance Sheets,” (ii) our unaudited Condensed Consolidated Statements of Operations as our “Income Statements,” and (iii) our unaudited Condensed Consolidated Statements of Cash Flows as ou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B—SUMMARY OF SIGNIFICANT ACCOUNTING POLICIES Use of Estimates and Assumptions The preparation of consolidated financial statements in conformity with GAAP requires management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the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credit losses; estimates of fair value for certain reporting units and asset impairments (including impairments of goodwill, intangible assets and other long-lived assets); write-downs of inventory to net realizable value; equity-based compensation expense; post-employment, post-retirement and other employee benefit liabilities; valuation allowances for deferred tax assets; contingent considerations; reserves for contingencies and litigation and the fair value and accounting treatment of financial instruments, including derivative instruments. We base our estimates on historical experience and on various other assumptions that are believed to be reasonable under the circumstances. Accordingly, actual results may differ significantly from these estimates under different assumptions or conditions. New Accounting Pronouncements Recently Adopted In August 2018, the FASB issued Accounting Standards Update ("ASU") 2018-15, Intangibles-Goodwill and Other-Internal-Use Software (Subtopic 350-40): Customer’s Accounting for Implementation Costs Incurred in a Cloud Computing Arrangement That Is a Service Contract. The new guidance requires a customer in a cloud computing arrangement (i.e., hosting arrangement) that is a service contract to follow the internal-use software guidance in ASC 350-40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update was effective for calendar-year public business entities in 2020. We adopted the new standard on January 1, 2020. The adoption of this ASU had no significant impact on our Condensed Consolidated Statements of Operations. In November 2018, FASB issued ASU 2018-19, Codification Improvements to Topic 326, Financial Instruments-Credit Losses. The amendments in this ASU clarified issues related to Topic 326. In Issue 1, the amendment in this ASU mitigates transition complexity by requiring that for nonpublic business entities the amendments in ASU 2016-13 are effective for fiscal years after December 15, 2021, including interim periods within those fiscal years. In Issue 2, the amendment clarifies that receivables arising from operating leases are not within the scope of Subtopic 326-20. Impairment of receivables arising from operating leases should be accounted for in accordance with Topic 842, Leases. The ASU was effective for all entities for fiscal years beginning after December 15, 2019, including interim periods within those fiscal years. We adopted the new standard on January 1, 2020. The adoption of the new standard did not have a significant impact on our Condensed Consolidated Financial Statements as our current process for estimating expected credit losses for trade receivables aligned with the expected credit loss model. See Note F - Accounts Receivable for more information. New Accounting Pronouncements Not Yet Adopted In August 2018, the FASB issued ASU 2018-14, Compensation - Retirement Benefits - Defined Benefit Plans - General (Subtopic 715-20). The new guidance removes certain disclosure requirements for employers which sponsor defined benefit pension or other post-retirement plans, but also adds disclosure requirements for the weighted average interest crediting rates for cash balance plans and other plans with promised crediting rates and an explanation of the reasons for significant gains and losses related to changes in the benefit obligation for the period. The amendments also clarify disclosure requirements for the projected benefit obligation (PBO) and accumulated benefit obligation (ABO) and fair value of plan assets for plans with PBOs and ABOs in excess of plan assets. Entities should apply the amendments on a retrospective basis for all periods presented. The amendments in this ASU are effective for public entities for fiscal years ending after December 15, 2020. We are currently evaluating the effect that the guidance will have on our disclosures. In December 2019, the FASB issued ASU 2019-12, Income Taxes (Topic 740): Simplifying the Accounting for Income Taxes. The amendments in this ASU simplify the accounting for income taxes by removing several exceptions and also simplify the accounting for income taxes by requiring that an entity recognize a franchise tax (or similar tax) that is partially based on income as an income-based tax and account for any incremental amount incurred as a non-income-based tax, requiring that an entity evaluate when a step up in the tax basis of goodwill should be considered part of the business combination in which the book goodwill was originally recognized and when it should be considered a separate transaction,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requiring that an entity reflect the effect of an enacted change in tax laws or rates in the annual effective tax rate computation in the interim period that includes the enactment date, and making minor codification improvements for income taxes related to employee stock ownership plans and investments in qualified affordable housing projects accounted for using the equity method. For public business entities, the amendments in this Update are effective for fiscal years, and interim periods within those fiscal years, beginning after December 15, 2020. We are currently evaluating the effect that the guidance will have on our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NOTE C—EARNINGS PER SHARE Basic earnings per common share is computed by dividing income available to common stockholders by the weighted average number of common shares outstanding for the period. Diluted earnings per common share is computed similarly to basic earnings per common share except that the weighted average number of common shares outstanding is increased to include the number of additional common shares that would have been outstanding if the potentially dilutive common shares had been issued. Diluted net earnings per share assumes the conversion of contingently convertible securities and stock options under the treasury stock method, if dilutive. Contingently convertible securities and stock options are excluded from the calculation of fully diluted earnings per share if they are anti-dilutive, including when we incur a loss from continuing operations. The following table shows the computation of basic and diluted earnings per share for the three and six months ended June 30, 2020 and 2019: In thousands, except per share amounts Three Months Ended Six Months Ended June 30, 2020 2019 2020 2019 Numerator: Net (loss) income attributable to U.S. Silica Holdings, Inc. $ (32,354) $ 6,150 $ (104,699) $ (13,174) Denominator: Weighted average shares outstanding 73,620 73,301 73,545 73,165 Diluted effect of stock awards — 204 — — Weighted average shares outstanding assuming dilution 73,620 73,505 73,545 73,165 (Loss) earnings per share attributable to U.S. Silica Holdings, Inc.: Basic (loss) earnings per share $ (0.44) $ 0.08 $ (1.42) $ (0.18) Diluted (loss) earnings per share $ (0.44) $ 0.08 $ (1.42) $ (0.18) Potentially dilutive shares (in thousands) of 91 for the three months ended June 30, 2020, and 77 and 222 for the six months ended June 30, 2020 and 2019, respectively, were excluded from the calculation of diluted weighted average shares outstanding and diluted earnings per share because we were in a net loss position. Certain stock options, restricted stock awards and performance share units were excluded from the computation of diluted earnings per share because their effect would have been anti-dilutive. Stock awards excluded from the calculation of diluted loss per common share were as follows: In thousands Three Months Ended Six Months Ended 2020 2019 2020 2019 Stock options excluded 826 689 826 712 Restricted stock and performance share unit awards excluded 7,169 254 4,817 2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pital Structure and Accumulated Other Comprehensive Income (Loss)</t>
        </is>
      </c>
      <c r="B1" s="2" t="inlineStr">
        <is>
          <t>6 Months Ended</t>
        </is>
      </c>
    </row>
    <row r="2">
      <c r="B2" s="2" t="inlineStr">
        <is>
          <t>Jun. 30, 2020</t>
        </is>
      </c>
    </row>
    <row r="3">
      <c r="A3" s="3" t="inlineStr">
        <is>
          <t>Equity [Abstract]</t>
        </is>
      </c>
    </row>
    <row r="4">
      <c r="A4" s="4" t="inlineStr">
        <is>
          <t>CAPITAL STRUCTURE AND ACCUMULATED OTHER COMPREHENSIVE INCOME (LOSS)</t>
        </is>
      </c>
      <c r="B4" s="4" t="inlineStr">
        <is>
          <t>NOTE D—CAPITAL STRUCTURE AND ACCUMULATED OTHER COMPREHENSIVE INCOME (LOSS) Common Stock Our Amended and Restated Certificate of Incorporation authorizes up to 500,000,000 shares of common stock, par value of $0.01. Subject to the rights of holders of any series of preferred stock, all of the voting power of the stockholders of Holdings shall be vested in the holders of the common stock. There were 82,986,454 shares issued and 73,876,427 shares outstanding at June 30, 2020. There were 82,601,926 shares issued and 73,601,950 shares outstanding at December 31, 2019. During the six months ended June 30, 2020, our Board of Directors declared quarterly cash dividends as follows: Dividends per Common Share Declaration Date Record Date Payable Date $ 0.02 February 10, 2020 March 13, 2020 April 3, 2020 All dividends were paid as scheduled. Any determination to pay dividends and other distributions in cash, stock, or property by Holdings in the future will be at the discretion of our Board of Directors and will be dependent on then-existing conditions, including our business and financial condition, results of operations, liquidity, capital requirements, contractual restrictions including restrictive covenants contained in our debt agreements, and other factors. Additionally, because we are a holding company, our ability to pay dividends on our common stock may be limited by restrictions on the ability of our subsidiaries to pay dividends or make distributions to us, including restrictions under the terms of the agreements governing our indebtedness. During May of 2020, our Board of Directors determined that it was not in the best interest of our shareholders to issue a dividend for the second quarter of 2020 and they subsequently decided not to issue a dividend for the third quarter of 2020. The Board of Directors will make determinations regarding future dividends on a quarterly basis using the criteria described above. Preferred Stock Our Amended and Restated Certificate of Incorporation authorizes our Board of Directors to issue up to 10,000,000 shares, in the aggregate, of preferred stock, par value of $0.01 in one or more series, to fix the powers, preferences and other rights of such series, and any qualifications, limitations or restrictions thereof, including the dividend rate, conversion rights, voting rights, redemption rights and liquidation preference, and to fix the number of shares to be included in any such series, without any further vote or action by our stockholders. There were no shares of preferred stock issued or outstanding at June 30, 2020 or December 31, 2019. At present, we have no plans to issue any preferred stock. Share Repurchase Program In May 2018, our Board of Directors authorized the repurchase of up to $200 million of our common stock from time to time on the open market or in privately negotiated transactions. Stock repurchases, if any, will be funded using our available liquidity. The timing and amount of stock repurchases will depend on a variety of factors, including the market conditions as well as corporate and regulatory considerations. As of June 30, 2020, we have repurchased a total of 5,036,139 shares of our common stock at an average price of $14.59 and have $126.5 million of remaining availability under this program. We did not repurchase any shares during the six months ended June 30, 2020. Accumulated Other Comprehensive Loss Accumulated other comprehensive loss consists of fair value adjustments associated with cash flow hedges, accumulated adjustments for net experience losses and prior service costs related to employee benefit plans and foreign currency translation adjustments, net of tax. The following table presents the changes in accumulated other comprehensive loss by component (in thousands) during the six months ended June 30, 2020: For the Six Months Ended June 30, 2020 Unrealized (loss) gain on cash flow hedges Foreign currency translation adjustments Pension and other post-retirement benefits liability Total Beginning Balance $ (3,053) $ (808) $ (15,993) $ (19,854) Other comprehensive gain (loss) before reclassifications 2,328 31 (6,613) (4,254) Amounts reclassified from accumulated other comprehensive loss — — 1,198 1,198 Ending Balance $ (725) $ (777) $ (21,408) $ (22,910) Amounts reclassified from accumulated other comprehensive loss related to cash flow hedges are included in interest expense in our Income Statements and amounts reclassified related to pension and other post-retirement benefits are included in the computation of net periodic benefit costs at their pre-tax am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NOTE E—BUSINESS COMBINATIONS During the first quarter of 2020, we settled multiple intellectual property and contractual lawsuits involving our SandBox Logistics unit and Arrows Up, LLC. As part of the settlement, SandBox Logistics took control of Arrows Up's existing business, including all equipment and sand logistics contracts, while also receiving a cash payment. We have accounted for the acquisition of Arrows Up, LLC under the acquisition method of accounting in accordance with ASC 805, Business Combinations. Estimates of fair value included in the Condensed Consolidated Financial Statements represent our best estimates and valuations. In accordance with the acquisition method of accounting, the fair values are subject to adjustment until we complete our analysis, within a period of time not to exceed one year after the date of acquisition, or March 7, 2021. This business combination resulted in a bargain purchase pursuant to ASC 805-30-25 because no consideration was paid for the fair value of assets acquired and liabilities assumed. The fair value of assets acquired, which included cash, accounts receivable, inventories, lease right-of-use assets, and property plant, and equipment, was $19.9 million. The fair value of liabilities assumed, which included lease liabilities and other long-term liabilities, was $2.5 million. A gain on bargain purchase of $17.4 million was recorded in "Other income, net, including interest income" in the Condensed Consolidated Statement of Operations. During the second quarter of 2020, we recorded measurement period adjustments which included a $3.3 million decrease in inventory, a $0.9 million increase to accounts receivable, and a $0.1 million decrease to property, plant and equipment. The total measurement period adjustments of $2.5 million were recorded as a decrease to the initial gain on bargain purchase and recorded in "Other (expense) income, net, including interest income" in the Condensed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0</t>
        </is>
      </c>
    </row>
    <row r="3">
      <c r="A3" s="3" t="inlineStr">
        <is>
          <t>Receivables [Abstract]</t>
        </is>
      </c>
    </row>
    <row r="4">
      <c r="A4" s="4" t="inlineStr">
        <is>
          <t>ACCOUNTS RECEIVABLE</t>
        </is>
      </c>
      <c r="B4" s="4" t="inlineStr">
        <is>
          <t>NOTE F—ACCOUNTS RECEIVABLE Accounts receivable are recorded when billed or accrued and represent claims against third parties that will be settled in cash. The carrying value of our accounts receivable, net of the allowance for credit losses, represents their estimated net realizable value. At June 30, 2020 and December 31, 2019, accounts receivable (in thousands) consisted of the following: June 30, December 31, Trade receivables $ 119,682 $ 178,182 Less: Allowance for credit losses (8,040) (8,984) Net trade receivables 111,642 169,198 Other receivables (1) 46,704 13,040 Total accounts receivable $ 158,346 $ 182,238 (1) At June 30, 2020, other receivables included $42.3 million of refunds related to NOL carryback claims filed for various tax years in accordance with certain provisions of the CARES Act. At December 31, 2019, other receivables included $8.1 million of refundable alternative minimum tax credits. We classify our trade receivables into the following portfolio segments: Oil &amp; Gas Proppants and Industrial &amp; Specialty Products, which also aligns with our reporting segments. We estimate the allowance for credit losses based on historical collection trends, the age of outstanding receivables, risks attributable to specific customers, such as credit history, bankruptcy or other going concern issues, and current economic and industry conditions. If events or circumstances indicate that specific receivable balances may be impaired, further consideration is given to the collectability of those balances and the allowance is adjusted accordingly. Past due balances are written off when we have exhausted our internal and external collection efforts and have been unsuccessful in collecting the amount due. The following table is a rollforward of the allowance for credit losses (in thousands) for the six months ended June 30, 2020, disaggregated by portfolio segments: Oil &amp; Gas Proppants Industrial &amp; Specialty Products Total Beginning balance, December 31, 2019 $ 7,640 $ 1,344 $ 8,984 Provision for credit losses 840 (135) 705 Write-offs (1,309) (340) (1,649) Ending balance, June 30, 2020 $ 7,171 $ 869 $ 8,040 Our ten largest customers accounted for 40% and 36% of total sales for the three and six months ended June 30, 2020, respectively, and 41% for both the three and six months ended June 30, 2019. Sales to one of our customers accounted for 10% of our total sales for the three months ended June 30, 2020 and 11% and 12% for the three and six months ended June 30, 2019, respectively. No customers accounted for 10% or more of our total sales for the six months ended June 30, 2020. No other customers accounted for 10% or more of our total sales. At June 30, 2020, one of our customer's accounts receivable represented 17% of our total trade accounts receivable. At December 31, 2019, the same customer's accounts receivable represented 12% of our total trade accounts receivable. No other customers accounted for 10% or more of our total trade accounts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NOTE G—INVENTORIES At June 30, 2020 and December 31, 2019, inventories (in thousands) consisted of the following: June 30, 2020 December 31, 2019 Supplies $ 44,409 $ 47,277 Raw materials and work in process 32,961 41,167 Finished goods 30,460 35,988 Total inventories $ 107,830 $ 124,432 During the first six months of 2020, there was an unprecedented drop in global demand combined with the breakdown of the Organization of the Petroleum Exporting Countries and other oil producing nations ("OPEC+") agreement to restrict oil production that led to one of the largest annual crude oil inventory builds in history. This led to sharp reductions in global crude oil prices. Containment measures and other economic, travel, and business disruptions caused by the coronavirus disease of 2019 ("COVID-19") also affected refinery activity and future demand for crude oil, and consequently, the services and products of our Oil &amp; Gas Proppants Segment. As a result of these events, we recorded impairment charges of $1.0 million and $6.7 million for the three and six months ended June 30, 2020, respectively, primarily related to unused inventory at idled plants. These charges related to the Oil &amp; Gas Proppants Segment and were recorded in "Goodwill and other asset impairments" 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Mine Development</t>
        </is>
      </c>
      <c r="B1" s="2" t="inlineStr">
        <is>
          <t>6 Months Ended</t>
        </is>
      </c>
    </row>
    <row r="2">
      <c r="B2" s="2" t="inlineStr">
        <is>
          <t>Jun. 30, 2020</t>
        </is>
      </c>
    </row>
    <row r="3">
      <c r="A3" s="3" t="inlineStr">
        <is>
          <t>Property, Plant and Equipment [Abstract]</t>
        </is>
      </c>
    </row>
    <row r="4">
      <c r="A4" s="4" t="inlineStr">
        <is>
          <t>PROPERTY, PLANT AND MINE DEVELOPMENT</t>
        </is>
      </c>
      <c r="B4" s="4" t="inlineStr">
        <is>
          <t>NOTE H—PROPERTY, PLANT AND MINE DEVELOPMENT At June 30, 2020 and December 31, 2019, property, plant and mine development (in thousands) consisted of the following: June 30, December 31, Mining property and mine development $ 788,710 $ 794,899 Asset retirement cost 18,011 18,260 Land 56,727 57,082 Land improvements 74,688 73,203 Buildings 67,832 69,112 Machinery and equipment 1,176,900 1,152,898 Furniture and fixtures 4,071 4,068 Construction-in-progress 41,512 54,675 2,228,451 2,224,197 Accumulated depletion, depreciation, amortization and impairment charges (774,673) (706,610) Total property, plant and mine development, net $ 1,453,778 $ 1,517,587 Depreciation, depletion, and amortization expense related to property, plant and mine development was $34.0 million and $41.8 million for the three months ended June 30, 2020 and 2019, respectively, and $69.4 million and $83.4 million for the six months ended June 30, 2020 and 2019, respectively. The amount of interest costs capitalized in property, plant and mine development was $33 thousand and $1.0 million for the six months ended June 30, 2020 and 2019, respectively. During the first six months of 2020, there was an unprecedented drop in global demand combined with the breakdown of the OPEC+ agreement to restrict oil production that led to one of the largest annual crude oil inventory builds in history. This led to sharp reductions in global crude oil prices. Containment measures and other economic, travel, and business disruptions caused by COVID-19 also affected refinery activity and future demand for crude oil, and consequently, the services and products of our Oil &amp; Gas Proppants Segment. As a result of these events, we recorded impairment charges of $1.3 million and $11.6 million for the three and six months ended June 30, 2020, respectively, related primarily to our Kosse, Texas facility, which has been idled. These impairment charges related to the Oil &amp; Gas Proppants Segment and were recorded in "Goodwill and other asset impairments"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NOTE I—GOODWILL AND INTANGIBLE ASSETS The changes in the carrying amount of goodwill (in thousands) by business segment consisted of the following: Oil &amp; Gas Proppants Segment Industrial &amp; Specialty Products Segment Totals Balance at December, 2019 $ 86,100 $ 187,424 $ 273,524 Impairment loss (86,100) — (86,100) EPM acquisition adjustment (1) — (1,775) (1,775) Balance at June 30, 2020 $ — $ 185,649 $ 185,649 (1) During the first quarter of 2020, an adjustment was made in accordance with ASC 250 to correct an immaterial error to acquisition accounting. We reclassified $1.8 million between goodwill and deferred tax liabilities. There was no impact to the Condensed Consolidated Statements of Operations. Goodwill and trade names are evaluated for impairment annually as of October 31, or more frequently when indicators of impairment exist. We evaluated events and circumstances since the date of our last qualitative assessment, including macroeconomic conditions, industry and market conditions, and our overall financial performance. During the first six months of 2020, there was an unprecedented drop in global demand combined with the breakdown of the OPEC+ agreement to restrict oil production that led to one of the largest annual crude oil inventory builds in history. This led to sharp reductions in global crude oil prices. Containment measures and other economic, travel, and business disruptions caused by COVID-19 also affected refinery activity and future demand for crude oil, and consequently, the services and products of our Oil &amp; Gas Proppants Segment. As a result of these triggering events, we performed a quantitative analysis and determined that the goodwill of our Oil &amp; Gas reporting unit was impaired. We recognized goodwill impairment charges of $86.1 million during the first quarter of 2020, which were recorded in "Goodwill and other asset impairments" in the Condensed Consolidated Statements of Operations. The changes in the carrying amount of intangible assets (in thousands) consisted of the following: June 30, 2020 December 31, 2019 Gross Carrying Amount Accumulated Amortization Impairments Net Gross Carrying Amount Accumulated Amortization Impairments Net Technology and intellectual property $ 72,768 $ (18,029) $ — $ 54,739 $ 86,183 $ (17,080) $ — $ 69,103 Customer relationships 66,999 (20,778) — 46,221 68,599 (18,737) (1,240) 48,622 Total definite-lived intangible assets: $ 139,767 $ (38,807) $ — $ 100,960 $ 154,782 $ (35,817) $ (1,240) $ 117,725 Trade names 65,390 — — 65,390 65,390 — — 65,390 Other 700 — — 700 700 — — 700 Total intangible assets: $ 205,857 $ (38,807) $ — $ 167,050 $ 220,872 $ (35,817) $ (1,240) $ 183,815 Estimated useful life of technology and intellectual property is 15 years. Estimated useful life of customer relationships is a range of 13 - 15 years. During the second quarter of 2020, we expensed $11.8 million of capitalized legal fees related to the unsuccessful defense of a small number of our patents. These charges related to the Oil &amp; Gas Proppants segment and were recorded in Selling, general and administrative expense in the Condensed Consolidated Statement of Operations. Amortization expense was $2.7 million and $5.4 million for both the three and six months ended June 30, 2020, and June 30, 2019, respectively. The estimated amortization expense related to definite-lived intangible assets (in thousands) for the five succeeding years is as follows: 2020 (remaining six months) $ 5,426 2021 10,848 2022 10,833 2023 10,828 2024 10,8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J—DEBT At June 30, 2020 and December 31, 2019, debt (in thousands) consisted of the following: June 30, December 31, Senior secured credit facility: Revolver expiring May 1, 2023 (6.25% at June 30, 2020 and 7.75% at December 31, 2019) $ 25,000 $ — Term Loan—final maturity May 1, 2025 (5.00% at June 30, 2020 and 5.81% at December 31, 2019) 1,241,200 1,247,600 Less: Unamortized original issue discount (4,893) (5,412) Less: Unamortized debt issuance cost (22,815) (25,390) Note payable secured by royalty interest 10,469 10,438 Insurance financing notes payable — 5,055 Equipment notes payable 11 87 Finance leases 2 70 Total debt 1,248,974 1,232,448 Less: current portion (38,456) (18,463) Total long-term portion of debt $ 1,210,518 $ 1,213,985 Senior Secured Credit Facility On May 1, 2018, we entered into a Third Amended and Restated Credit Agreement (the "Credit Agreement"), which increased our existing senior debt by entering into a new $1.380 billion senior secured credit facility, consisting of a $1.280 billion term loan (the "Term Loan") and a $100 million revolving credit facility (the "Revolver") (collectively the "Credit Facility) that may also be used for swingline loans or letters of credit, and we may elect to increase the term loan in accordance with the terms of the Credit Agreement. Borrowings under the Credit Agreement will bear interest at variable rates as determined at our election, at LIBOR or a base rate, in each case, plus an applicable margin. In addition, under the Credit Agreement, we are required to pay a per annum facility fee and fees for letters of credit. The Credit Agreement is secured by substantially all of our assets and of our domestic subsidiaries' assets and a pledge of the equity interests in such entities. The Term Loan matures on May 1, 2025, and the Revolver expires May 1, 2023. We capitalized $38.7 million in debt issuance costs and original issue discount as a result of the new Credit Agreement. The Credit Facility contains covenants that, among other things, limit our ability, and certain of our subsidiaries' abilities, to create, incur or assume indebtedness and liens, to make acquisitions or investments, to sell assets and to pay dividends. The Credit Agreement also requires us to maintain a consolidated leverage ratio of no more than 3.75:1.00 as of the last day of any fiscal quarter whenever usage of the Revolver (other than certain undrawn letters of credit) exceeds 30% of the Revolver commitment. These covenants are subject to a number of important exceptions and qualifications. The Credit Agreement includes events of default and other affirmative and negative covenants that are usual for facilities and transactions of this type. As of June 30, 2020 and December 31, 2019, we are in compliance with all covenants in accordance with our senior secured Credit Facility. Term Loan At June 30, 2020, contractual maturities of our Term Loan (in thousands) are as follows: 2020 (remaining six months) $ 6,400 2021 12,800 2022 12,800 2023 12,800 2024 12,800 Thereafter 1,183,600 Total $ 1,241,200 Revolving Line-of-Credit We have a $100.0 million Revolver with $25.0 million drawn and $12.0 million allocated for letters of credit as of June 30, 2020, leaving $63.0 million available under the Revolver. We have the intent and ability to repay the amounts outstanding on the Revolver within one year, therefore, the outstanding balance as of June 30, 2020 has been classified as current. Based on our consolidated leverage ratio of 5.65:1.00 as of June 30, 2020, we may draw up to $30.0 million without the consent of our lenders. With the consent of our lenders, we have access to the full availability of the Revolver. Note Payable Secured by Royalty Interest In conjunction with the acquisition of New Birmingham, Inc. in August 2016, we assumed a note payable secured by a royalty interest. The monthly royalty payment is calculated based on future tonnages and sales related to the sand shipped from our Tyler, Texas facility. The note payable is due by June 30, 2032. The note does not provide a stated interest rate. The minimum payments (in thousands) for the next five years and thereafter required by the note are as follows: 2020 (remaining six months) $ 454 2021 381 2022 437 2023 502 2024 573 Thereafter 8,122 Total $ 10,469 Under this agreement once a certain number of tons have been shipped from the Tyler facility, the minimum payments will decrease to $0.5 million per year, subject to proration in the period this threshold is met. The royalty note payable fair value was estimated to be $22.5 million on the acquisition date. The estimate was made using a discounted cash flow model, which calculated the present value of projected future cash payments required under the agreement using a discounted rate of 14%, which is also the effective rate as of June 30, 2020. As of June 30, 2020, the note payable had a balance of $10.5 million. Changes in fair value of the note payable amount may result if estimates of future tonnages and sales increase or decrease. Insurance Financing Notes Payable During September 2019, the Company renewed its insurance policies and financed the payments through notes payable with a stated interest rate of 4.5%. These payments will be made in installments throughout a 10-month period and, as such, have been classified as current debt. As of June 30, 2020, the notes payable had a balance of zer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58676</v>
      </c>
      <c r="C3" s="6" t="n">
        <v>185740</v>
      </c>
    </row>
    <row r="4">
      <c r="A4" s="4" t="inlineStr">
        <is>
          <t>Accounts receivable, net</t>
        </is>
      </c>
      <c r="B4" s="5" t="n">
        <v>158346</v>
      </c>
      <c r="C4" s="5" t="n">
        <v>182238</v>
      </c>
    </row>
    <row r="5">
      <c r="A5" s="4" t="inlineStr">
        <is>
          <t>Inventories, net</t>
        </is>
      </c>
      <c r="B5" s="5" t="n">
        <v>107830</v>
      </c>
      <c r="C5" s="5" t="n">
        <v>124432</v>
      </c>
    </row>
    <row r="6">
      <c r="A6" s="4" t="inlineStr">
        <is>
          <t>Prepaid expenses and other current assets</t>
        </is>
      </c>
      <c r="B6" s="5" t="n">
        <v>33046</v>
      </c>
      <c r="C6" s="5" t="n">
        <v>16155</v>
      </c>
    </row>
    <row r="7">
      <c r="A7" s="4" t="inlineStr">
        <is>
          <t>Income tax deposits</t>
        </is>
      </c>
      <c r="B7" s="5" t="n">
        <v>0</v>
      </c>
      <c r="C7" s="5" t="n">
        <v>475</v>
      </c>
    </row>
    <row r="8">
      <c r="A8" s="4" t="inlineStr">
        <is>
          <t>Total current assets</t>
        </is>
      </c>
      <c r="B8" s="5" t="n">
        <v>457898</v>
      </c>
      <c r="C8" s="5" t="n">
        <v>509040</v>
      </c>
    </row>
    <row r="9">
      <c r="A9" s="4" t="inlineStr">
        <is>
          <t>Property, plant and mine development, net</t>
        </is>
      </c>
      <c r="B9" s="5" t="n">
        <v>1453778</v>
      </c>
      <c r="C9" s="5" t="n">
        <v>1517587</v>
      </c>
    </row>
    <row r="10">
      <c r="A10" s="4" t="inlineStr">
        <is>
          <t>Operating lease right-of-use assets</t>
        </is>
      </c>
      <c r="B10" s="5" t="n">
        <v>44966</v>
      </c>
      <c r="C10" s="5" t="n">
        <v>53098</v>
      </c>
    </row>
    <row r="11">
      <c r="A11" s="4" t="inlineStr">
        <is>
          <t>Goodwill</t>
        </is>
      </c>
      <c r="B11" s="5" t="n">
        <v>185649</v>
      </c>
      <c r="C11" s="5" t="n">
        <v>273524</v>
      </c>
    </row>
    <row r="12">
      <c r="A12" s="4" t="inlineStr">
        <is>
          <t>Intangible assets, net</t>
        </is>
      </c>
      <c r="B12" s="5" t="n">
        <v>167050</v>
      </c>
      <c r="C12" s="5" t="n">
        <v>183815</v>
      </c>
    </row>
    <row r="13">
      <c r="A13" s="4" t="inlineStr">
        <is>
          <t>Other assets</t>
        </is>
      </c>
      <c r="B13" s="5" t="n">
        <v>13369</v>
      </c>
      <c r="C13" s="5" t="n">
        <v>16170</v>
      </c>
    </row>
    <row r="14">
      <c r="A14" s="4" t="inlineStr">
        <is>
          <t>Total assets</t>
        </is>
      </c>
      <c r="B14" s="5" t="n">
        <v>2322710</v>
      </c>
      <c r="C14" s="5" t="n">
        <v>2553234</v>
      </c>
    </row>
    <row r="15">
      <c r="A15" s="3" t="inlineStr">
        <is>
          <t>Current Liabilities:</t>
        </is>
      </c>
    </row>
    <row r="16">
      <c r="A16" s="4" t="inlineStr">
        <is>
          <t>Accounts payable and accrued expenses</t>
        </is>
      </c>
      <c r="B16" s="5" t="n">
        <v>125921</v>
      </c>
      <c r="C16" s="5" t="n">
        <v>248237</v>
      </c>
    </row>
    <row r="17">
      <c r="A17" s="4" t="inlineStr">
        <is>
          <t>Current portion of operating lease liabilities</t>
        </is>
      </c>
      <c r="B17" s="5" t="n">
        <v>45015</v>
      </c>
      <c r="C17" s="5" t="n">
        <v>53587</v>
      </c>
    </row>
    <row r="18">
      <c r="A18" s="4" t="inlineStr">
        <is>
          <t>Current portion of long-term debt</t>
        </is>
      </c>
      <c r="B18" s="5" t="n">
        <v>38456</v>
      </c>
      <c r="C18" s="5" t="n">
        <v>18463</v>
      </c>
    </row>
    <row r="19">
      <c r="A19" s="4" t="inlineStr">
        <is>
          <t>Current portion of deferred revenue</t>
        </is>
      </c>
      <c r="B19" s="5" t="n">
        <v>12664</v>
      </c>
      <c r="C19" s="5" t="n">
        <v>15111</v>
      </c>
    </row>
    <row r="20">
      <c r="A20" s="4" t="inlineStr">
        <is>
          <t>Total current liabilities</t>
        </is>
      </c>
      <c r="B20" s="5" t="n">
        <v>222056</v>
      </c>
      <c r="C20" s="5" t="n">
        <v>335398</v>
      </c>
    </row>
    <row r="21">
      <c r="A21" s="4" t="inlineStr">
        <is>
          <t>Long-term debt, net</t>
        </is>
      </c>
      <c r="B21" s="5" t="n">
        <v>1210518</v>
      </c>
      <c r="C21" s="5" t="n">
        <v>1213985</v>
      </c>
    </row>
    <row r="22">
      <c r="A22" s="4" t="inlineStr">
        <is>
          <t>Deferred revenue</t>
        </is>
      </c>
      <c r="B22" s="5" t="n">
        <v>32968</v>
      </c>
      <c r="C22" s="5" t="n">
        <v>35523</v>
      </c>
    </row>
    <row r="23">
      <c r="A23" s="4" t="inlineStr">
        <is>
          <t>Liability for pension and other post-retirement benefits</t>
        </is>
      </c>
      <c r="B23" s="5" t="n">
        <v>65532</v>
      </c>
      <c r="C23" s="5" t="n">
        <v>58453</v>
      </c>
    </row>
    <row r="24">
      <c r="A24" s="4" t="inlineStr">
        <is>
          <t>Deferred income taxes, net</t>
        </is>
      </c>
      <c r="B24" s="5" t="n">
        <v>45504</v>
      </c>
      <c r="C24" s="5" t="n">
        <v>38585</v>
      </c>
    </row>
    <row r="25">
      <c r="A25" s="4" t="inlineStr">
        <is>
          <t>Operating lease liabilities</t>
        </is>
      </c>
      <c r="B25" s="5" t="n">
        <v>100667</v>
      </c>
      <c r="C25" s="5" t="n">
        <v>117964</v>
      </c>
    </row>
    <row r="26">
      <c r="A26" s="4" t="inlineStr">
        <is>
          <t>Other long-term liabilities</t>
        </is>
      </c>
      <c r="B26" s="5" t="n">
        <v>32197</v>
      </c>
      <c r="C26" s="5" t="n">
        <v>36746</v>
      </c>
    </row>
    <row r="27">
      <c r="A27" s="4" t="inlineStr">
        <is>
          <t>Total liabilities</t>
        </is>
      </c>
      <c r="B27" s="5" t="n">
        <v>1709442</v>
      </c>
      <c r="C27" s="5" t="n">
        <v>1836654</v>
      </c>
    </row>
    <row r="28">
      <c r="A28" s="4" t="inlineStr">
        <is>
          <t>Commitments and Contingencies (Note O)</t>
        </is>
      </c>
      <c r="B28" s="4" t="inlineStr">
        <is>
          <t xml:space="preserve"> </t>
        </is>
      </c>
      <c r="C28" s="4" t="inlineStr">
        <is>
          <t xml:space="preserve"> </t>
        </is>
      </c>
    </row>
    <row r="29">
      <c r="A29" s="3" t="inlineStr">
        <is>
          <t>Stockholders’ Equity:</t>
        </is>
      </c>
    </row>
    <row r="30">
      <c r="A30" s="4" t="inlineStr">
        <is>
          <t>Preferred stock, $0.01 par value, 10,000,000 shares authorized; zero issued and outstanding at June 30, 2020 and December 31, 2019</t>
        </is>
      </c>
      <c r="B30" s="5" t="n">
        <v>0</v>
      </c>
      <c r="C30" s="5" t="n">
        <v>0</v>
      </c>
    </row>
    <row r="31">
      <c r="A31" s="4" t="inlineStr">
        <is>
          <t>Common stock, $0.01 par value, 500,000,000 shares authorized; 82,986,454 issued and 73,876,427 outstanding at June 30, 2020; 82,601,926 issued and 73,601,950 outstanding at December 31, 2019</t>
        </is>
      </c>
      <c r="B31" s="5" t="n">
        <v>826</v>
      </c>
      <c r="C31" s="5" t="n">
        <v>823</v>
      </c>
    </row>
    <row r="32">
      <c r="A32" s="4" t="inlineStr">
        <is>
          <t>Additional paid-in capital</t>
        </is>
      </c>
      <c r="B32" s="5" t="n">
        <v>1192068</v>
      </c>
      <c r="C32" s="5" t="n">
        <v>1185116</v>
      </c>
    </row>
    <row r="33">
      <c r="A33" s="4" t="inlineStr">
        <is>
          <t>Retained deficit</t>
        </is>
      </c>
      <c r="B33" s="5" t="n">
        <v>-386110</v>
      </c>
      <c r="C33" s="5" t="n">
        <v>-279956</v>
      </c>
    </row>
    <row r="34">
      <c r="A34" s="4" t="inlineStr">
        <is>
          <t>Treasury stock, at cost, 9,110,027 and 8,999,976 shares at June 30, 2020 and December 31, 2019, respectively</t>
        </is>
      </c>
      <c r="B34" s="5" t="n">
        <v>-181413</v>
      </c>
      <c r="C34" s="5" t="n">
        <v>-180912</v>
      </c>
    </row>
    <row r="35">
      <c r="A35" s="4" t="inlineStr">
        <is>
          <t>Accumulated other comprehensive loss</t>
        </is>
      </c>
      <c r="B35" s="5" t="n">
        <v>-22910</v>
      </c>
      <c r="C35" s="5" t="n">
        <v>-19854</v>
      </c>
    </row>
    <row r="36">
      <c r="A36" s="4" t="inlineStr">
        <is>
          <t>Total U.S. Silica Holdings, Inc. stockholders’ equity</t>
        </is>
      </c>
      <c r="B36" s="5" t="n">
        <v>602461</v>
      </c>
      <c r="C36" s="5" t="n">
        <v>705217</v>
      </c>
    </row>
    <row r="37">
      <c r="A37" s="4" t="inlineStr">
        <is>
          <t>Non-controlling interest</t>
        </is>
      </c>
      <c r="B37" s="5" t="n">
        <v>10807</v>
      </c>
      <c r="C37" s="5" t="n">
        <v>11363</v>
      </c>
    </row>
    <row r="38">
      <c r="A38" s="4" t="inlineStr">
        <is>
          <t>Total stockholders' equity</t>
        </is>
      </c>
      <c r="B38" s="5" t="n">
        <v>613268</v>
      </c>
      <c r="C38" s="5" t="n">
        <v>716580</v>
      </c>
    </row>
    <row r="39">
      <c r="A39" s="4" t="inlineStr">
        <is>
          <t>Total liabilities and stockholders’ equity</t>
        </is>
      </c>
      <c r="B39" s="6" t="n">
        <v>2322710</v>
      </c>
      <c r="C39" s="6" t="n">
        <v>25532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 Disclosure [Abstract]</t>
        </is>
      </c>
    </row>
    <row r="4">
      <c r="A4" s="4" t="inlineStr">
        <is>
          <t>ASSET RETIREMENT OBLIGATIONS</t>
        </is>
      </c>
      <c r="B4" s="4" t="inlineStr">
        <is>
          <t>NOTE K—ASSET RETIREMENT OBLIGATIONS Mine reclamation or future remediation costs for inactive mines are accrued based on management’s best estimate at the end of each period of the costs expected to be incurred at such site. Such cost estimates include, where applicable, ongoing care, maintenance and monitoring costs. Changes in estimates at inactive mines are reflected in earnings in the period an estimate is revised. As of June 30, 2020 and 2019, we had a liability of $25.7 million and $20.2 million, respectively, in other long-term liabilities related to our asset retirement obligations. Changes in the asset retirement obligations (in thousands) during the six months ended June 30, 2020 and 2019 are as follows: Six Months Ended 2020 2019 Beginning balance $ 25,825 $ 18,413 Accretion 735 745 Additions and revisions of estimates (890) 1,061 Ending balance $ 25,670 20,2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6 Months Ended</t>
        </is>
      </c>
    </row>
    <row r="2">
      <c r="B2" s="2" t="inlineStr">
        <is>
          <t>Jun. 30, 2020</t>
        </is>
      </c>
    </row>
    <row r="3">
      <c r="A3" s="3" t="inlineStr">
        <is>
          <t>Fair Value Disclosures [Abstract]</t>
        </is>
      </c>
    </row>
    <row r="4">
      <c r="A4" s="4" t="inlineStr">
        <is>
          <t>FAIR VALUE ACCOUNTING</t>
        </is>
      </c>
      <c r="B4" s="4" t="inlineStr">
        <is>
          <t xml:space="preserve">NOTE L—FAIR VALUE ACCOUNTING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t June 30, 2020 and December 31, 2019, approximate their reported carrying values. Long-Term Debt, Including Current Maturities We believe that the fair values of our long-term debt, including current maturities, approximate their carrying values based on their effective interest rates compared to current market rates. Changes in the fair value of the royalty note payable utilize Level 3 inputs, such as estimates of future tonnages sold and average sales price. See Note J - Debt for more information on the royalty note payable. Derivative Instruments The estimated fair value of our derivative instruments is recorded at each reporting period and are based upon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We also incorporate credit valuation adjustments to appropriately reflect both our nonperformance risk as well as that of the respective counterparty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of ourselves and our counterparties. However, as of June 30, 2020, we have assessed that the impact of the credit valuation adjustments on the overall valuation of our derivative positions is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 xml:space="preserve">NOTE M—DERIVATIVE INSTRUMENTS Cash Flow Hedges of Interest Rate Risk We enter into interest rate swap agreements in connection with our Term Loan to add stability to interest expense and to manage our exposure to interest rate movements. The derivative instruments are recorded on the balance sheet within other assets or liabilities at their fair values. As of June 30, 2020, the fair values of our two interest rate swaps were a liability of $0.7 million and a liability of $0.3 million and were classified within accounts payable and accrued liabilities on our balance sheets. At December 31, 2019, the fair values of our two interest rate swaps were a liability of $2.8 million and a liability of $1.3 million and were classified within accounts payable and accrued liabilities on our balance sheets. We have designated the interest rate swap agreements as qualified cash flow hedges. Accordingly, the effective portion of the gain or loss on the derivative instrument is reported as a component of other comprehensive income and recognized in earnings in the same period or periods during which the hedged transaction affects earnings. The following table summarizes the fair value of our derivative instruments (in thousands, except contract/notional amount). See Note L - Fair Value Accounting for more information regarding the estimated fair values of our derivative instruments at June 30, 2020 and December 31, 2019. June 30, 2020 December 31, 2019 Maturity Contract/Notional Carrying Fair Maturity Date Contract/Notional Carrying Fair LIBOR (1) interest rate swap agreement 2020 $440 million $ (658) $ (658) 2020 $440 million $ (2,768) $ (2,768) LIBOR (1) interest rate swap agreement 2020 $200 million $ (299) $ (299) 2020 $200 million $ (1,259) $ (1,259) (1) Agreements fix the LIBOR interest rate base to 2.74%. During the six months ended June 30, 2020, we had no ineffectiveness for the interest rate swap derivatives. The following table summarizes the effect of derivative instruments (in thousands) on our income statements and our consolidated statements of comprehensive income for the six months ended June 30, 2020 and 2019: Six Months Ended 2020 2019 Deferred losses from derivatives in OCI, beginning of period $ (3,053) $ (1,621) Gain (loss) recognized in OCI from derivative instruments 2,328 (3,011) Deferred losses from derivatives in OCI, end of period $ (725) $ (4,6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0</t>
        </is>
      </c>
    </row>
    <row r="3">
      <c r="A3" s="3" t="inlineStr">
        <is>
          <t>Share-based Payment Arrangement [Abstract]</t>
        </is>
      </c>
    </row>
    <row r="4">
      <c r="A4" s="4" t="inlineStr">
        <is>
          <t>EQUITY-BASED COMPENSATION</t>
        </is>
      </c>
      <c r="B4" s="4" t="inlineStr">
        <is>
          <t>NOTE N—EQUITY-BASED COMPENSATION In July 2011, we adopted the U.S. Silica Holdings, Inc. 2011 Incentive Compensation Plan (the “2011 Plan”), which was amended and restated in May 2015 and amended and restated effective February 1, 2020. The 2011 Plan provides for grants of stock options, restricted stock, performance share units and other incentive-based awards. We believe our 2011 Plan aligns the interests of our employees and directors with those of our common stockholders. At June 30, 2020, we have 3,553,104 shares of common stock that may be issued under the 2011 Plan. We use a combination of treasury stock and new shares if necessary to satisfy option exercises or vesting of restricted awards and performance share units. Stock Options The following table summarizes the status of, and changes in, our stock option awards during the six months ended June 30, 2020: Number of Weighted Aggregate Intrinsic Value Weighted Outstanding at December 31, 2019 826,658 $ 28.97 $ 11,557 4.1 years Granted — $ — $ — Exercised — $ — $ — Forfeited (443) $ 32.41 $ — Expired — $ — $ — Outstanding at June 30, 2020 826,215 $ 29.05 $ — 3.6 years Exercisable at June 30, 2020 826,215 $ 29.05 $ — 3.6 years There were no grants of stock options during the three and six months ended June 30, 2020 and 2019. There were zero stock options exercised during the three and six months ended June 30, 2020, respectively. There were zero and 10,000 stock options exercised during the three and six months ended June 30, 2019. The total intrinsic value of stock options exercised was $12 thousand for the six months ended June 30, 2019. Cash received from stock options exercised during the six months ended June 30, 2019 was $128 thousand. The tax benefit realized from stock option exercises was $3 thousand for the six months ended June 30, 2019. As of June 30, 2020 and 2019, there was no unrecognized compensation expense related to these options. We account for forfeitures as they occur. Restricted Stock and Restricted Stock Unit Awards The following table summarizes the status of, and changes in, our unvested restricted stock awards during the six months ended June 30, 2020: Number of Shares Grant Date Weighted Unvested, December 31, 2019 1,020,248 $ 15.86 Granted 1,491,777 $ 4.15 Vested (384,499) $ 18.42 Forfeited (161,973) $ 12.89 Unvested, June 30, 2020 1,965,553 $ 6.72 We granted 590,925 and 1,491,777 restricted stock and restricted stock unit awards during the three and six months ended June 30, 2020, respectively. We granted 24,253 and 757,113 restricted stock and restricted stock unit awards during the three and six months ended June 30, 2019, respectively. The fair value of the awards was based on the market price of our stock at date of grant. We recognized $2.4 million and $3.9 million of equity-based compensation expense related to restricted stock awards during the three and six months ended June 30, 2020, respectively. We recognized $2.0 million and $4.3 million of equity-based compensation expense related to restricted stock awards during the three and six months ended June 30, 2019, respectively. As of June 30, 2020, there was $10.7 million of unrecognized compensation expense related to these restricted stock awards, which is expected to be recognized over a weighted-average period of 1.9 years. We also granted zero and 285,342 awards during the three and six months ended June 30, 2020, respectively. These awards will vest over a period of three years and will be settled in cash. As such, these awards have been classified as liability instruments. We recognized $0.1 million of expense related to these awards for both the three and six months ended June 30, 2020. The liability for these awards is included in accounts payable and other accrued expenses on our balance sheets. These awards will be remeasured at fair value each reporting period with resulting changes reflected in our income statements. Estimated unrecognized expense related to these awards is $0.9 million over a period of 2.6 years. Performance Share Unit Awards The following table summarizes the status of, and changes in, our performance share unit awards during the six months ended June 30, 2020: Number of Shares Grant Date Weighted Unvested, December 31, 2019 838,722 $ 18.00 Granted 1,020,161 $ 9.94 Vested — $ — Forfeited/Cancelled (202,790) $ 27.59 Unvested, June 30, 2020 1,656,093 $ 13.95 We granted zero and 1,020,161 performance share units during the three and six months ended June 30, 2020, respectively. We granted zero and 607,130 performance share units during the three and six months ended June 30, 2019, respectively. The grant date fair value for these awards was estimated using a Monte Carlo simulation model. The Monte Carlo simulation model requires the use of highly subjective assumptions. Our key assumptions in the model included the price and the expected volatility of our common stock and our self-determined peer group companies’ stock, risk-free rate of interest, dividend yields and cross-correlations between our common stock and our self-determined peer group companies' stock. We recognized $1.7 million and $3.0 million of compensation expense related to performance share unit awards during the three and six months ended June 30, 2020, respectively. We recognized $0.8 million and $2.6 million of compensation expense related to performance share unit awards during the three and six months ended June 30, 2019, respectively. As of June 30, 2020, there was $13.9 million of unrecognized compensation expense related to these performance share unit awards, which is expected to be recognized over a weighted-average period of 2.1 years. We also granted cash awards during the six months ended June 30, 2020. These awards will vest over a period of three years and will be settled in cash. As such, these awards have been classified as liability instruments. We recognized $0.3 million of expense related to these awards for the six months ended June 30, 2020. The liability for these awards is included in accounts payable and other accrued expenses on our balance sheets. These awards will be remeasured at fair value each reporting period with resulting changes reflected in our income statements. Estimated unrecognized expense related to these awards is $1.7 million over a period of 2.6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O—COMMITMENTS AND CONTINGENCIES Future Minimum Annual Commitments at June 30, 2020 (in thousands): Minimum Purchase Commitments 2020 (remaining six months) $ 3,132 2021 12,829 2022 10,328 2023 10,328 2024 7,020 Thereafter 10,147 Total future purchase commitments $ 53,784 Minimum Purchase Commitments We enter into service agreements with our transload and transportation service providers. Some of these agreements require us to purchase a minimum amount of services over a specific period of time. Any inability to meet these minimum contract requirements requires us to pay a shortfall fee, which is based on the difference between the minimum amount contracted for and the actual amount purchased. Contingent Liability on Royalty Agreement On May 17, 2017, we purchased reserves in Crane County, Texas, for $94.4 million cash consideration plus contingent consideration. The contingent consideration is a royalty that is based on the tonnage shipped to third-parties. Because the contingent consideration is dependent on future tonnage sold, the amounts of which are uncertain, it is not currently possible to estimate the fair value of these future payments. The contingent consideration will be capitalized at the time a payment is probable and reasonably estimable, and the related depletion expense will be adjusted prospectively. Other Commitments and Contingencies Our operating subsidiary, U.S. Silica Company (“U.S. Silica”), has been named as a defendant in various product liability claims alleging silica exposure causing silicosis. During the six months ended June 30, 2020, zero new claims were brought against U.S. Silica. As of June 30, 2020, there were 55 active silica-related product liability claims pending in which U.S. Silica is a defendant. Although the outcomes of these claims cannot be predicted with certainty, in the opinion of management, it is not reasonably possible that the ultimate resolution of these matters will have a material adverse effect on our financial position or results of operations that exceeds the accrual amounts. We have recorded estimated liabilities for these claims in other long-term liabilities as well as estimated recoveries under the indemnity agreement and an estimate of future recoveries under insurance in other assets on our consolidated balance sheets. As of both June 30, 2020 and December 31, 2019, other non-current assets included zero for insurance for third-party product liability claims. As of June 30, 2020 and December 31, 2019 other long-term liabilities included $1.0 million and $0.9 million, respectively, for third-party product liability claims. One of our subsidiaries has also been named as a defendant in lawsuits regarding certain labor practices. If we are unsuccessful in defending the litigation, these cases could result in a material liability for us. Obligations under Guarantees We have indemnified our insurers against any loss they may incur in the event that holders of surety bonds, issued on our behalf, execute the bonds. As of June 30, 2020, there was $36.4 million in bonds outstanding, of which $30.9 million relate to reclamation requirements issued by various governmental authorities. Reclamation bonds remain outstanding until the mining area is reclaimed and the authority issues a formal release. The remaining bonds relate to licenses, permits, and tax colle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Retirement Benefits</t>
        </is>
      </c>
      <c r="B1" s="2" t="inlineStr">
        <is>
          <t>6 Months Ended</t>
        </is>
      </c>
    </row>
    <row r="2">
      <c r="B2" s="2" t="inlineStr">
        <is>
          <t>Jun. 30, 2020</t>
        </is>
      </c>
    </row>
    <row r="3">
      <c r="A3" s="3" t="inlineStr">
        <is>
          <t>Retirement Benefits [Abstract]</t>
        </is>
      </c>
    </row>
    <row r="4">
      <c r="A4" s="4" t="inlineStr">
        <is>
          <t>PENSION AND POST-RETIREMENT BENEFITS</t>
        </is>
      </c>
      <c r="B4" s="4" t="inlineStr">
        <is>
          <t>NOTE P—PENSION AND POST-RETIREMENT BENEFITS We maintain single-employer noncontributory defined benefit pension plans covering certain employees. There have been no new entrants to the U.S. Silica Company plan since May 2009 and to the EP Management Corporation plan since January 2007 for salaried participants and January 2010 for hourly participants when the plans were frozen to all new employees. The plans provide benefits based on each covered employee’s years of qualifying service. Our funding policy is to contribute amounts within the range of the minimum required and maximum deductible contributions for the plans consistent with a goal of appropriate minimization of the unfunded projected benefit obligations. The pension plans use a benefit level per year of service for covered hourly employees and a final average pay method for covered salaried employees. The plans use the projected unit credit cost method to determine the actuarial valuation. In addition, we provide defined benefit post-retirement health care and life insurance benefits to some employees. Covered employees become eligible for these benefits at retirement after meeting minimum age and service requirements. The projected future cost of providing post-retirement benefits, such as healthcare and life insurance, is recognized as an expense as employees render services. We previously maintained a Voluntary Employees’ Beneficiary Association trust that was used to partially fund health care benefits for future retirees. Benefits were funded to the extent contributions were tax deductible, which under current legislation is limited. In 2017, the trust terminated upon depletion of its assets, which were used in accordance with trust terms. In general, retiree health benefits are paid as covered expenses are incurred. Net pension benefit cost (in thousands) consisted of the following for the three and six months ended June 30, 2020 and 2019: Three Months Ended Six Months Ended 2020 2019 2020 2019 Service cost $ 663 $ 156 $ 1,316 $ 742 Interest cost 1,004 726 1,993 3,310 Expected return on plan assets (1,442) (834) (2,863) (4,018) Net amortization and deferral 908 222 1,802 846 Net pension benefit costs $ 1,133 $ 270 $ 2,248 $ 880 Net post-retirement benefit cost (in thousands) consisted of the following for the three and six months ended June 30, 2020 and 2019: Three Months Ended Six Months Ended 2020 2019 2020 2019 Service cost $ 12 $ 23 $ 37 $ 47 Interest cost 62 194 191 390 Net post-retirement benefit costs $ 74 $ 217 $ 228 $ 437 We contributed $1.3 million and $2.0 million to the qualified pension plans for the three and six months ended June 30, 2020, respectively. We contributed $0.9 million and $1.7 million to the qualified pension plans for the three and six months ended June 30, 2019, respectively. Our best estimate of expected contributions to the pension and post-retirement medical benefit plans for the 2020 fiscal year are $5.1 million and $1.4 million, respectively. We contribute to three multiemployer defined benefit pension plans under the terms of collective-bargaining agreements for union-represented employees. A multiemployer plan is subject to collective bargaining for employees of two or more unrelated companies. These plans allow multiple employers to pool their pension resources and realize efficiencies associated with the daily administration of the plan. Multiemployer plans are generally governed by a board of trustees composed of management and labor representatives and are funded through employer contributions. However, in most cases, management is not directly represented. Our contributions to individual multiemployer pension funds did not exceed 5% of the fund’s total contributions for the three and six months ended June 30, 2020 and 2019. Additionally, our contributions to multiemployer post-retirement benefit plans were immaterial for all periods presented in the accompanying condensed consolidated financial statements. We also sponsor a defined contribution plan covering certain employees. We contribute to the plan in two ways. For certain employees not covered by the defined benefit plan, we make a contribution equal to 4% of their salary. For all other eligible employees, we make a contribution up to 6% of eligible earnings. Contributions were $0.8 million and $2.2 million for the three and six months ended June 30, 2020, respectively. Contributions were $1.1 million and $2.4 million for the three and six months ended June 30,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Q— LEASES We lease railroad cars, office space, mining property, mining/processing equipment and transportation and other equipment. The majority of our leases have remaining lease terms of one year to 20 years. Our lease terms may include options to extend or terminate the lease when it is reasonably certain that we will exercise that option. As most of our leases do not provide an implicit rate, we use our incremental borrowing rate based on the information available at the commencement date in determining the present value of lease payments. We have lease agreements with lease and non-lease components, the latter of which are generally accounted for separately. Supplemental balance sheet information related to leases was as follows: Leases Classification June 30, December 31, 2019 Assets Operating Operating lease right-of-use assets $ 44,966 $ 53,098 Total leased right-of-use assets $ 44,966 $ 53,098 Liabilities Current Operating Current portion of operating lease liabilities $ 45,015 $ 53,587 Non-current Operating Operating lease liabilities 100,667 117,964 Total lease liabilities $ 145,682 $ 171,551 Lease Term and Discount Rate Weighted average remaining lease term: Operating leases 4.6 years 4.5 years Weighted average discount rate: Operating leases 5.7% 5.7% During the first six months of 2020, there was an unprecedented drop in global demand combined with the breakdown of the Organization of the Petroleum Exporting Countries and other oil producing nations ("OPEC+") agreement to restrict oil production that led to one of the largest annual crude oil inventory builds in history. This led to sharp reductions in global crude oil prices. Containment measures and other economic, travel, and business disruptions caused by the coronavirus disease of 2019 ("COVID-19") also affected refinery activity and future demand for crude oil, and consequently, the services and products of our Oil &amp; Gas Proppants Segment. As a result of these events, we recorded impairment charges of $1.7 million and $3.2 million for the three and six months ended June 30, 2020, respectively, primarily related to railcar leases, various equipment leases and an office building lease. These charges related to the Oil &amp; Gas Proppants Segment and were recorded in "Goodwill and other asset impairments" in the Condensed Consolidated Statements of Operations. During the second quarter, we received lease concessions from certain lessors. Based on accounting elections provided by the FASB and in accordance with ASC 842-10, we have elected to not account for these concessions as lease modifications. Based on remeasurement of the amended leases, we recorded a decrease to the ROU asset of $0.5 million and a decrease to the liability of $4.1 million. A gain of $3.9 million was recognized as operating income in our income statements. The components of lease expense were as follows: Lease Costs Classification Three Months Ended Three Months Ended Six Months Ended Six Months Ended Operating lease costs (1) Cost of sales $ 6,089 $ 22,645 $ 15,706 $ 47,760 Operating lease costs (2) Selling, general and administrative 463 1,068 1,005 2,237 Total $ 6,552 $ 23,713 $ 16,711 $ 49,997 (1) Included short-term operating lease costs of $4.4 million and $7.2 million for the three and six months ended June 30, 2020, respectively. Included short-term operating lease costs of $4.5 million and $11.1 million for the three and six months ended June 30, 2019, respectively. (2) Included short-term operating lease costs of $0.1 million and $0.2 million for the three months ended June 30, 2020, respectively. Included short-term operating lease costs of $0.2 million and $0.4 million for the three and six months ended June 30, 2019, respectively. Supplemental cash flow information related to leases was as follows: Six Months Ended Six Months Ended Cash paid for amounts included in the measurement of lease liabilities: Operating cash flows for operating leases $ 31,782 $ 35,941 Right-of-use assets obtained in exchange for new lease liabilities: Operating leases $ 9,373 $ 226,950 Maturities of lease liabilities as of June 30, 2020: in thousands Operating leases 2020 (remaining six months) $ 29,193 2021 44,654 2022 32,741 2023 21,137 2024 16,755 Thereafter 28,413 Total lease payments $ 172,893 Less: Interest 27,211 Total $ 145,682 </t>
        </is>
      </c>
    </row>
    <row r="5">
      <c r="A5" s="4" t="inlineStr">
        <is>
          <t>Leases</t>
        </is>
      </c>
      <c r="B5" s="4" t="inlineStr">
        <is>
          <t xml:space="preserve">NOTE Q— LEASES We lease railroad cars, office space, mining property, mining/processing equipment and transportation and other equipment. The majority of our leases have remaining lease terms of one year to 20 years. Our lease terms may include options to extend or terminate the lease when it is reasonably certain that we will exercise that option. As most of our leases do not provide an implicit rate, we use our incremental borrowing rate based on the information available at the commencement date in determining the present value of lease payments. We have lease agreements with lease and non-lease components, the latter of which are generally accounted for separately. Supplemental balance sheet information related to leases was as follows: Leases Classification June 30, December 31, 2019 Assets Operating Operating lease right-of-use assets $ 44,966 $ 53,098 Total leased right-of-use assets $ 44,966 $ 53,098 Liabilities Current Operating Current portion of operating lease liabilities $ 45,015 $ 53,587 Non-current Operating Operating lease liabilities 100,667 117,964 Total lease liabilities $ 145,682 $ 171,551 Lease Term and Discount Rate Weighted average remaining lease term: Operating leases 4.6 years 4.5 years Weighted average discount rate: Operating leases 5.7% 5.7% During the first six months of 2020, there was an unprecedented drop in global demand combined with the breakdown of the Organization of the Petroleum Exporting Countries and other oil producing nations ("OPEC+") agreement to restrict oil production that led to one of the largest annual crude oil inventory builds in history. This led to sharp reductions in global crude oil prices. Containment measures and other economic, travel, and business disruptions caused by the coronavirus disease of 2019 ("COVID-19") also affected refinery activity and future demand for crude oil, and consequently, the services and products of our Oil &amp; Gas Proppants Segment. As a result of these events, we recorded impairment charges of $1.7 million and $3.2 million for the three and six months ended June 30, 2020, respectively, primarily related to railcar leases, various equipment leases and an office building lease. These charges related to the Oil &amp; Gas Proppants Segment and were recorded in "Goodwill and other asset impairments" in the Condensed Consolidated Statements of Operations. During the second quarter, we received lease concessions from certain lessors. Based on accounting elections provided by the FASB and in accordance with ASC 842-10, we have elected to not account for these concessions as lease modifications. Based on remeasurement of the amended leases, we recorded a decrease to the ROU asset of $0.5 million and a decrease to the liability of $4.1 million. A gain of $3.9 million was recognized as operating income in our income statements. The components of lease expense were as follows: Lease Costs Classification Three Months Ended Three Months Ended Six Months Ended Six Months Ended Operating lease costs (1) Cost of sales $ 6,089 $ 22,645 $ 15,706 $ 47,760 Operating lease costs (2) Selling, general and administrative 463 1,068 1,005 2,237 Total $ 6,552 $ 23,713 $ 16,711 $ 49,997 (1) Included short-term operating lease costs of $4.4 million and $7.2 million for the three and six months ended June 30, 2020, respectively. Included short-term operating lease costs of $4.5 million and $11.1 million for the three and six months ended June 30, 2019, respectively. (2) Included short-term operating lease costs of $0.1 million and $0.2 million for the three months ended June 30, 2020, respectively. Included short-term operating lease costs of $0.2 million and $0.4 million for the three and six months ended June 30, 2019, respectively. Supplemental cash flow information related to leases was as follows: Six Months Ended Six Months Ended Cash paid for amounts included in the measurement of lease liabilities: Operating cash flows for operating leases $ 31,782 $ 35,941 Right-of-use assets obtained in exchange for new lease liabilities: Operating leases $ 9,373 $ 226,950 Maturities of lease liabilities as of June 30, 2020: in thousands Operating leases 2020 (remaining six months) $ 29,193 2021 44,654 2022 32,741 2023 21,137 2024 16,755 Thereafter 28,413 Total lease payments $ 172,893 Less: Interest 27,211 Total $ 145,6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R— INCOME TAXES For interim period reporting, we record income taxes using an estimated annual effective tax rate based upon projected annual income, forecasted permanent tax differences, discrete items and statutory rates in states in which we operate. At the end of each interim period, we update the estimated annual effective tax rate, and if the estimated tax rate changes based on new information, we make a cumulative adjustment in the period. We record the tax effect of an unusual or infrequently occurring item in the interim period in which it occurs as a discrete item of tax. On March 27, 2020, the Coronavirus Aid, Relief, and Economic Security Act (“CARES” Act) was enacted and signed into law in response to the COVID-19 pandemic. The CARES Act, among other things, permits NOL carryovers and carrybacks to offset 100% of taxable income for taxable years beginning after 2017 and before 2021. In addition, the CARES Act allows NOLs generated after 2017 and before 2021 to be carried back to each of the five preceding taxable years to generate a refund of previously paid income taxes. As a result, we have carried the NOL generated in 2019 back to offset the taxable income in the 2014 tax year generating a refund of $36.6 million. This refund was received at the end of the second quarter. We have also amended our 2018 tax return to generate an NOL by electing bonus depreciation. We then carried the NOL generated in 2018 back to offset the taxable income in prior years generating a refund of $26.3 million. This refund has been reclassified from deferred tax asset to accounts receivable in our balance sheets as of June 30, 2020. The deferred tax assets related to the NOLs generated in 2018 and 2019 were recorded at the statutory income tax rate for 2018 and 2019, which was 21% for both years. As a result of the carry back of these NOLs to prior years, the NOLs will be utilized at the statutory income tax rate for pre-2018, which was 35%. This increase in the tax rate at which the 2018 and 2019 NOLs will be utilized results in a deferred tax benefit. Accordingly, during the six months ended June 30, 2020, we recorded a deferred tax benefit of $22.3 million. Pursuant to ASC 740, this has been recorded as a discrete component of the tax benefit. The CARES Act also accelerates the ability of companies to receive refunds of alternative minimum tax (“AMT”) credits related to tax years beginning in 2018 and 2019. AMT credits have been presented as a receivable or a deferred tax asset in the prior period balance sheets. The presentation of refundable AMT credits in the current balance sheet has been reclassified from deferred tax asset to accounts receivable to reflect the timing of when the credits are expected to be monetized. AMT credits in the amount of $16.0 million are included in accounts receivable on our balance sheets as of June 30, 2020. Additionally, the CARES Act provides temporary relief for payment of certain payroll taxes. Prior to the CARES Act, payroll taxes generally would have been deductible for income tax purposes in the same period that they were expensed for book purposes under the “recurring item exception” of the Internal Revenue Code. However, if a company defers payment of its payroll taxes as a result of the CARES Act such that the recurring item exception no longer applies, accrued payroll taxes would not be deductible until the tax year in which they are actually paid. If the book expense and tax deduction are expected to occur in different periods, a deferred tax asset would need to be recorded for the deductible temporary difference related to the payroll tax accrual. The temporary relief for payment of certain payroll taxes did not have a material impact to the second quarter of 2020. We are currently still evaluating all provisions of the CARES Act and its impact on income tax and in our Consolidated Statements of Operation. For the three and six months ended June 30, 2020, we had tax benefits of $23.6 million and $59.7 million, respectively. For the three and six months ended June 30, 2019, we had tax expense of $2.4 million and $0.4 million, respectively. The effective tax rate was 42% and 36% for the three and six months ended June 30, 2020, respectively. The effective tax rate was 28% and (3)% for the three and six months ended June 30, 2019, respectively. Without discrete items, which primarily consist of tax expense related to equity compensation and tax benefits related to the carryback of NOLs described above, the effective tax rate for both the three and six months ended June 30, 2020 would have been 24%. Without discrete items, the effective tax rate for the three and six months ended June 30, 2019 would have been 18% and 36%, respectively. During the three and six months ended June 30, 2020, we recorded tax expense related to equity compensation of $0.8 million and $1.3 million, respectively. During the three and six months ended June 30, 2019, we recorded tax expense related to equity compensation of $0.5 million and $4.5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NOTE S— REVENUE We consider sales disaggregated at the product and service level by business segment to depict how the nature, amount, timing and uncertainty of revenues and cash flow are impacted by changes in economic factors. The following table disaggregates our sales by major source for the three and six months ended June 30, 2020 and 2019 (in thousands): Three Months Ended Three Months Ended Category Oil &amp; Gas Proppants Industrial &amp; Specialty Products Total Sales Oil &amp; Gas Proppants Industrial &amp; Specialty Products Total Sales Product $ 60,158 $ 100,042 $ 160,200 $ 181,251 $ 121,790 $ 303,041 Service 12,337 — 12,337 91,813 — 91,813 Total Sales $ 72,495 $ 100,042 $ 172,537 $ 273,064 $ 121,790 $ 394,854 Six Months Ended Six Months Ended Category Oil &amp; Gas Proppants Industrial &amp; Specialty Products Total Sales Oil &amp; Gas Proppants Industrial &amp; Specialty Products Total Sales Product $ 168,435 $ 213,926 $ 382,361 $ 359,838 $ 240,063 $ 599,901 Service 59,775 — 59,775 173,703 — 173,703 Total Sales $ 228,210 $ 213,926 $ 442,136 $ 533,541 $ 240,063 $ 773,604 The following tables reflect the changes in our contract assets, which we classify as unbilled receivables and our contract liabilities, which we classify as deferred revenues, for the six months ended June 30, 2020 and 2019 (in thousands): Unbilled Receivables June 30, 2020 June 30, 2019 Beginning Balance $ 144 $ 90 Reclassifications to billed receivables (252) (1,660) Revenues recognized in excess of period billings 205 3,134 Ending Balance $ 97 $ 1,564 Deferred Revenue June 30, 2020 June 30, 2019 Beginning Balance $ 50,634 $ 113,319 Revenues recognized from balances held at the beginning of the period (5,180) (15,830) Revenues deferred from period collections on unfulfilled performance obligations 446 12,225 Revenues recognized from period collections (268) (1,649) Ending Balance $ 45,632 $ 108,065 We have elected to use the practical expedients allowed under ASC 606-10-50-14, pursuant to which we have excluded disclosures of transaction prices allocated to remaining performance obligations and when we expect to recognize such revenue. The majority of our remaining performance obligations are primarily comprised of unfulfilled product, transportation service, and labor service orders, all of which hold a remaining duration of less than one year. The long-term portion of deferred revenue primarily represents a combination of refundable and nonrefundable customer prepayments for which related current performance obligations do not yet exist, but are expected to arise, before the expiration of the contract. Our residual unfulfilled performance obligations are comprised primarily of long-term equipment rental arrangements in which we recognize revenues equal to what we have a right to invoice. Generally, no variable consideration exists related to our remaining performance obligations and no consideration is excluded from the associated transaction prices. However, the decrease in the current year deferred revenue balance is partially attributable to revenue recognized as variable consideration from shortfall penalties assessed to multiple customers according to contract terms. During the first six months ending June 30, 2020, we have recognized revenue as variable consideration from shortfall penalties according to contract terms in the amount of $17.6 million, of which $1.5 million was included in deferred revenue. In some cases, amounts recorded are estimates which are in negotiation and may increase or decrease. Foreign Operations The following table includes information related to our foreign operations for the three and six months ended June 30, 2020 and 2019 (in thousands): Three Months Ended Three Months Ended Six Months Ended Six Months Ended Total Sales $ 22,259 $ 16,594 $ 43,864 $ 31,879 Pre-tax income $ 3,768 $ 2,604 $ 7,981 $ 4,500 Net income $ 2,977 $ 2,135 $ 6,305 $ 3,704 Foreign operations constituted approximately $32.1 million and $10.9 million of consolidated assets as of June 30,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T— RELATED PARTY TRANSACTIONS There were no related party transactions during the three and six months ended June 30, 2020 or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500000000</v>
      </c>
      <c r="C8" s="5" t="n">
        <v>500000000</v>
      </c>
    </row>
    <row r="9">
      <c r="A9" s="4" t="inlineStr">
        <is>
          <t>Common stock issued (in shares)</t>
        </is>
      </c>
      <c r="B9" s="5" t="n">
        <v>82986454</v>
      </c>
      <c r="C9" s="5" t="n">
        <v>82601926</v>
      </c>
    </row>
    <row r="10">
      <c r="A10" s="4" t="inlineStr">
        <is>
          <t>Common stock outstanding (in shares)</t>
        </is>
      </c>
      <c r="B10" s="5" t="n">
        <v>73876427</v>
      </c>
      <c r="C10" s="5" t="n">
        <v>73601950</v>
      </c>
    </row>
    <row r="11">
      <c r="A11" s="4" t="inlineStr">
        <is>
          <t>Treasury stock, at cost (in shares)</t>
        </is>
      </c>
      <c r="B11" s="5" t="n">
        <v>9110027</v>
      </c>
      <c r="C11" s="5" t="n">
        <v>89999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NOTE U— SEGMENT REPORTING Our business is organized into two reportable segments, Oil &amp; Gas Proppants and Industrial &amp; Specialty Products, based on end markets. The reportable segments are consistent with how management views the markets that we serve and the financial information reviewed by the chief operating decision maker. We manage our Oil &amp; Gas Proppants and Industrial &amp; Specialty Products businesses as components of an enterprise for which separate information is available and is evaluated regularly by the chief operating decision maker in deciding how to allocate resources and assess performance. In the Oil &amp; Gas Proppants segment, we serve the oil and gas recovery market primarily by providing and delivering fracturing sand, or “frac sand,” which is pumped down oil and natural gas wells to prop open rock fissures and increase the flow rate of oil and natural gas from the wells. The Industrial &amp; Specialty Products segment consists of over 400 product types and materials used in a variety of industries, including container glass, fiberglass, specialty glass, flat glass, building products, fillers and extenders, foundry products, chemicals, recreation products and filtration products. An operating segment’s performance is primarily evaluated based on segment contribution margin, which excludes selling, general, and administrative costs, corporate costs, plant capacity expansion expenses, and facility closure costs. We believe that segment contribution margin, as defined above, is an appropriate measure for evaluating the operating performance of our segments. However, segment contribution margin is a non-GAAP measure and should be considered in addition to, not a substitute for, or superior to, net income (loss) or other measures of financial performance prepared in accordance with GAAP. The other accounting policies of each of the two reportable segments are the same as those in Note B - Summary of Significant Accounting Policies to the Consolidated Financial Statements in Item 8 of our 2019 Annual Report on Form 10-K. The following table presents sales and segment contribution margin (in thousands) for the reportable segments and other operating results not allocated to the reportable segments for the three and six months ended June 30, 2020 and 2019: Three Months Ended Six Months Ended 2020 2019 2020 2019 Sales: Oil &amp; Gas Proppants $ 72,495 $ 273,064 $ 228,210 $ 533,541 Industrial &amp; Specialty Products 100,042 121,790 213,926 240,063 Total sales 172,537 394,854 442,136 773,604 Segment contribution margin: Oil &amp; Gas Proppants 26,170 71,456 59,062 130,044 Industrial &amp; Specialty Products 35,119 50,145 78,468 94,706 Total segment contribution margin 61,289 121,601 137,530 224,750 Operating activities excluded from segment cost of sales (13,495) (20,907) (21,454) (42,844) Selling, general and administrative (39,126) (38,659) (69,178) (73,315) Depreciation, depletion and amortization (37,086) (44,899) (75,535) (89,499) Goodwill and other asset impairments (3,956) — (107,822) — Interest expense (22,179) (23,765) (44,456) (47,743) Other (expense) income, net, including interest income (1,670) 15,074 16,001 15,796 Income tax benefit (expense) 23,605 (2,384) 59,691 (412) Net (loss) income $ (32,618) $ 6,061 $ (105,223) $ (13,267) Less: Net loss attributable to non-controlling interest (264) (89) (524) (93) Net (loss) income attributable to U.S. Silica Holdings, Inc. $ (32,354) $ 6,150 $ (104,699) $ (13,1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The accompanying unaudited Condensed Consolidated Financial Statements for the quarter ended June 30, 2020 included in this Quarterly Report on Form 10-Q have been prepared in accordance with generally accepted accounting principles in the United States (“GAAP”) for interim financial information and with the instructions to Form 10-Q and Article 10 of Regulation S-X issued by the U.S. Securities and Exchange Commission (“SEC”). They do not contain certain information included in our Annual Report on Form 10-K for the fiscal year ended December 31, 2019; therefore, the unaudited Condensed Consolidated Financial Statements should be read in conjunction with that Annual Report on Form 10-K.  Operating results for the three-month period ended June 30, 2020 are not necessarily indicative of the results that may be expected for the full year ending December 31, 2020. In the opinion of management, all adjustments necessary for a fair presentation have been included. Such adjustments are of a normal, recurring nature.</t>
        </is>
      </c>
    </row>
    <row r="5">
      <c r="A5" s="4" t="inlineStr">
        <is>
          <t>Consolidation</t>
        </is>
      </c>
      <c r="B5" s="4" t="inlineStr">
        <is>
          <t>The unaudited Condensed Consolidated Financial Statements include the accounts of Holdings and its direct and indirect wholly-owned subsidiaries. All significant intercompany balances and transactions have been eliminated in consolidation. We follow Financial Accounting Standards Board ("FASB") Accounting Standards Codification (“ASC”) guidance for identification and reporting of entities over which control is achieved through means other than voting rights. The guidance defines such entities as Variable Interest Entities (“VIEs”). We consolidate VIEs when we have variable interests and are the primary beneficiary. We continually evaluate our involvement with VIEs to determine when these criteria are met.</t>
        </is>
      </c>
    </row>
    <row r="6">
      <c r="A6" s="4" t="inlineStr">
        <is>
          <t>Use of Estimates and Assumptions</t>
        </is>
      </c>
      <c r="B6" s="4" t="inlineStr">
        <is>
          <t xml:space="preserve">Use of Estimates and Assumptions The preparation of consolidated financial statements in conformity with GAAP requires management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the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credit losses; estimates of fair value for certain reporting units and asset </t>
        </is>
      </c>
    </row>
    <row r="7">
      <c r="A7" s="4" t="inlineStr">
        <is>
          <t>New Accounting Pronouncements Recently Adopted and New Accounting Pronouncements Not Yet Adopted</t>
        </is>
      </c>
      <c r="B7" s="4" t="inlineStr">
        <is>
          <t>New Accounting Pronouncements Recently Adopted In August 2018, the FASB issued Accounting Standards Update ("ASU") 2018-15, Intangibles-Goodwill and Other-Internal-Use Software (Subtopic 350-40): Customer’s Accounting for Implementation Costs Incurred in a Cloud Computing Arrangement That Is a Service Contract. The new guidance requires a customer in a cloud computing arrangement (i.e., hosting arrangement) that is a service contract to follow the internal-use software guidance in ASC 350-40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update was effective for calendar-year public business entities in 2020. We adopted the new standard on January 1, 2020. The adoption of this ASU had no significant impact on our Condensed Consolidated Statements of Operations. In November 2018, FASB issued ASU 2018-19, Codification Improvements to Topic 326, Financial Instruments-Credit Losses. The amendments in this ASU clarified issues related to Topic 326. In Issue 1, the amendment in this ASU mitigates transition complexity by requiring that for nonpublic business entities the amendments in ASU 2016-13 are effective for fiscal years after December 15, 2021, including interim periods within those fiscal years. In Issue 2, the amendment clarifies that receivables arising from operating leases are not within the scope of Subtopic 326-20. Impairment of receivables arising from operating leases should be accounted for in accordance with Topic 842, Leases. The ASU was effective for all entities for fiscal years beginning after December 15, 2019, including interim periods within those fiscal years. We adopted the new standard on January 1, 2020. The adoption of the new standard did not have a significant impact on our Condensed Consolidated Financial Statements as our current process for estimating expected credit losses for trade receivables aligned with the expected credit loss model. See Note F - Accounts Receivable for more information. New Accounting Pronouncements Not Yet Adopted In August 2018, the FASB issued ASU 2018-14, Compensation - Retirement Benefits - Defined Benefit Plans - General (Subtopic 715-20). The new guidance removes certain disclosure requirements for employers which sponsor defined benefit pension or other post-retirement plans, but also adds disclosure requirements for the weighted average interest crediting rates for cash balance plans and other plans with promised crediting rates and an explanation of the reasons for significant gains and losses related to changes in the benefit obligation for the period. The amendments also clarify disclosure requirements for the projected benefit obligation (PBO) and accumulated benefit obligation (ABO) and fair value of plan assets for plans with PBOs and ABOs in excess of plan assets. Entities should apply the amendments on a retrospective basis for all periods presented. The amendments in this ASU are effective for public entities for fiscal years ending after December 15, 2020. We are currently evaluating the effect that the guidance will have on our disclosures. In December 2019, the FASB issued ASU 2019-12, Income Taxes (Topic 740): Simplifying the Accounting for Income Taxes. The amendments in this ASU simplify the accounting for income taxes by removing several exceptions and also simplify the accounting for income taxes by requiring that an entity recognize a franchise tax (or similar tax) that is partially based on income as an income-based tax and account for any incremental amount incurred as a non-income-based tax, requiring that an entity evaluate when a step up in the tax basis of goodwill should be considered part of the business combination in which the book goodwill was originally recognized and when it should be considered a separate transaction,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requiring that an entity reflect the effect of an enacted change in tax laws or rates in the annual effective tax rate computation in the interim period that includes the enactment date, and making minor codification improvements for income taxes related to employee stock ownership plans and investments in qualified affordable housing projects accounted for using the equity method. For public business entities, the amendments in this Update are effective for fiscal years, and interim periods within those fiscal years, beginning after December 15, 2020. We are currently evaluating the effect that the guidance will have on our consolidated financial statements and related disclosures.</t>
        </is>
      </c>
    </row>
    <row r="8">
      <c r="A8" s="4" t="inlineStr">
        <is>
          <t>Fair Value Measurement</t>
        </is>
      </c>
      <c r="B8" s="4" t="inlineStr">
        <is>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t June 30, 2020 and December 31, 2019, approximate their reported carrying values. Long-Term Debt, Including Current Maturities We believe that the fair values of our long-term debt, including current maturities, approximate their carrying values based on their effective interest rates compared to current market rates. Changes in the fair value of the royalty note payable utilize Level 3 inputs, such as estimates of future tonnages sold and average sales price. See Note J - Debt for more information on the royalty note payable. Derivative Instruments The estimated fair value of our derivative instruments is recorded at each reporting period and are based upon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We also incorporate credit valuation adjustments to appropriately reflect both our nonperformance risk as well as that of the respective counterparty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of ourselves and our counterparties. However, as of June 30, 2020, we have assessed that the impact of the credit valuation adjustments on the overall valuation of our derivative positions is no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Computation of Basic and Diluted Earnings Per Share</t>
        </is>
      </c>
      <c r="B4" s="4" t="inlineStr">
        <is>
          <t xml:space="preserve">The following table shows the computation of basic and diluted earnings per share for the three and six months ended June 30, 2020 and 2019: In thousands, except per share amounts Three Months Ended Six Months Ended June 30, 2020 2019 2020 2019 Numerator: Net (loss) income attributable to U.S. Silica Holdings, Inc. $ (32,354) $ 6,150 $ (104,699) $ (13,174) Denominator: Weighted average shares outstanding 73,620 73,301 73,545 73,165 Diluted effect of stock awards — 204 — — Weighted average shares outstanding assuming dilution 73,620 73,505 73,545 73,165 (Loss) earnings per share attributable to U.S. Silica Holdings, Inc.: Basic (loss) earnings per share $ (0.44) $ 0.08 $ (1.42) $ (0.18) Diluted (loss) earnings per share $ (0.44) $ 0.08 $ (1.42) $ (0.18) </t>
        </is>
      </c>
    </row>
    <row r="5">
      <c r="A5" s="4" t="inlineStr">
        <is>
          <t>Schedule of Antidilutive Securities Excluded from Computation of Diluted Earnings Per Share</t>
        </is>
      </c>
      <c r="B5" s="4" t="inlineStr">
        <is>
          <t xml:space="preserve">Stock awards excluded from the calculation of diluted loss per common share were as follows: In thousands Three Months Ended Six Months Ended 2020 2019 2020 2019 Stock options excluded 826 689 826 712 Restricted stock and performance share unit awards excluded 7,169 254 4,817 2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apital Structure and Accumulated Other Comprehensive Income (Loss) (Tables)</t>
        </is>
      </c>
      <c r="B1" s="2" t="inlineStr">
        <is>
          <t>6 Months Ended</t>
        </is>
      </c>
    </row>
    <row r="2">
      <c r="B2" s="2" t="inlineStr">
        <is>
          <t>Jun. 30, 2020</t>
        </is>
      </c>
    </row>
    <row r="3">
      <c r="A3" s="3" t="inlineStr">
        <is>
          <t>Equity [Abstract]</t>
        </is>
      </c>
    </row>
    <row r="4">
      <c r="A4" s="4" t="inlineStr">
        <is>
          <t>Schedule of Declared Quarterly Cash Dividends</t>
        </is>
      </c>
      <c r="B4" s="4" t="inlineStr">
        <is>
          <t>During the six months ended June 30, 2020, our Board of Directors declared quarterly cash dividends as follows: Dividends per Common Share Declaration Date Record Date Payable Date $ 0.02 February 10, 2020 March 13, 2020 April 3, 2020</t>
        </is>
      </c>
    </row>
    <row r="5">
      <c r="A5" s="4" t="inlineStr">
        <is>
          <t>Schedule of Changes in Accumulated Other Comprehensive Income (Loss)</t>
        </is>
      </c>
      <c r="B5" s="4" t="inlineStr">
        <is>
          <t xml:space="preserve">The following table presents the changes in accumulated other comprehensive loss by component (in thousands) during the six months ended June 30, 2020: For the Six Months Ended June 30, 2020 Unrealized (loss) gain on cash flow hedges Foreign currency translation adjustments Pension and other post-retirement benefits liability Total Beginning Balance $ (3,053) $ (808) $ (15,993) $ (19,854) Other comprehensive gain (loss) before reclassifications 2,328 31 (6,613) (4,254) Amounts reclassified from accumulated other comprehensive loss — — 1,198 1,198 Ending Balance $ (725) $ (777) $ (21,408) $ (22,9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Tables)</t>
        </is>
      </c>
      <c r="B1" s="2" t="inlineStr">
        <is>
          <t>6 Months Ended</t>
        </is>
      </c>
    </row>
    <row r="2">
      <c r="B2" s="2" t="inlineStr">
        <is>
          <t>Jun. 30, 2020</t>
        </is>
      </c>
    </row>
    <row r="3">
      <c r="A3" s="3" t="inlineStr">
        <is>
          <t>Receivables [Abstract]</t>
        </is>
      </c>
    </row>
    <row r="4">
      <c r="A4" s="4" t="inlineStr">
        <is>
          <t>Schedule of Accounts Receivable and Allowance for Doubtful Accounts</t>
        </is>
      </c>
      <c r="B4" s="4" t="inlineStr">
        <is>
          <t xml:space="preserve">At June 30, 2020 and December 31, 2019, accounts receivable (in thousands) consisted of the following: June 30, December 31, Trade receivables $ 119,682 $ 178,182 Less: Allowance for credit losses (8,040) (8,984) Net trade receivables 111,642 169,198 Other receivables (1) 46,704 13,040 Total accounts receivable $ 158,346 $ 182,238 (1) At June 30, 2020, other receivables included $42.3 million of refunds related to NOL carryback claims filed for various tax years in accordance with certain provisions of the CARES Act. At December 31, 2019, other receivables included $8.1 million of refundable alternative minimum tax credits. The following table is a rollforward of the allowance for credit losses (in thousands) for the six months ended June 30, 2020, disaggregated by portfolio segments: Oil &amp; Gas Proppants Industrial &amp; Specialty Products Total Beginning balance, December 31, 2019 $ 7,640 $ 1,344 $ 8,984 Provision for credit losses 840 (135) 705 Write-offs (1,309) (340) (1,649) Ending balance, June 30, 2020 $ 7,171 $ 869 $ 8,0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At June 30, 2020 and December 31, 2019, inventories (in thousands) consisted of the following: June 30, 2020 December 31, 2019 Supplies $ 44,409 $ 47,277 Raw materials and work in process 32,961 41,167 Finished goods 30,460 35,988 Total inventories $ 107,830 $ 124,4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Mine Development (Tables)</t>
        </is>
      </c>
      <c r="B1" s="2" t="inlineStr">
        <is>
          <t>6 Months Ended</t>
        </is>
      </c>
    </row>
    <row r="2">
      <c r="B2" s="2" t="inlineStr">
        <is>
          <t>Jun. 30, 2020</t>
        </is>
      </c>
    </row>
    <row r="3">
      <c r="A3" s="3" t="inlineStr">
        <is>
          <t>Property, Plant and Equipment [Abstract]</t>
        </is>
      </c>
    </row>
    <row r="4">
      <c r="A4" s="4" t="inlineStr">
        <is>
          <t>Schedule of Property, Plant and Mine Development</t>
        </is>
      </c>
      <c r="B4" s="4" t="inlineStr">
        <is>
          <t xml:space="preserve">At June 30, 2020 and December 31, 2019, property, plant and mine development (in thousands) consisted of the following: June 30, December 31, Mining property and mine development $ 788,710 $ 794,899 Asset retirement cost 18,011 18,260 Land 56,727 57,082 Land improvements 74,688 73,203 Buildings 67,832 69,112 Machinery and equipment 1,176,900 1,152,898 Furniture and fixtures 4,071 4,068 Construction-in-progress 41,512 54,675 2,228,451 2,224,197 Accumulated depletion, depreciation, amortization and impairment charges (774,673) (706,610) Total property, plant and mine development, net $ 1,453,778 $ 1,517,5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Carrying Amount of Goodwill by Business Segment</t>
        </is>
      </c>
      <c r="B4" s="4" t="inlineStr">
        <is>
          <t>The changes in the carrying amount of goodwill (in thousands) by business segment consisted of the following: Oil &amp; Gas Proppants Segment Industrial &amp; Specialty Products Segment Totals Balance at December, 2019 $ 86,100 $ 187,424 $ 273,524 Impairment loss (86,100) — (86,100) EPM acquisition adjustment (1) — (1,775) (1,775) Balance at June 30, 2020 $ — $ 185,649 $ 185,649 (1) During the first quarter of 2020, an adjustment was made in accordance with ASC 250 to correct an immaterial error to acquisition accounting. We reclassified $1.8 million between goodwill and deferred tax liabilities. There was no impact to the Condensed Consolidated Statements of Operations.</t>
        </is>
      </c>
    </row>
    <row r="5">
      <c r="A5" s="4" t="inlineStr">
        <is>
          <t>Schedule of Changes in the Carrying Amount of Definite-Lived Intangible Assets</t>
        </is>
      </c>
      <c r="B5" s="4" t="inlineStr">
        <is>
          <t xml:space="preserve">The changes in the carrying amount of intangible assets (in thousands) consisted of the following: June 30, 2020 December 31, 2019 Gross Carrying Amount Accumulated Amortization Impairments Net Gross Carrying Amount Accumulated Amortization Impairments Net Technology and intellectual property $ 72,768 $ (18,029) $ — $ 54,739 $ 86,183 $ (17,080) $ — $ 69,103 Customer relationships 66,999 (20,778) — 46,221 68,599 (18,737) (1,240) 48,622 Total definite-lived intangible assets: $ 139,767 $ (38,807) $ — $ 100,960 $ 154,782 $ (35,817) $ (1,240) $ 117,725 Trade names 65,390 — — 65,390 65,390 — — 65,390 Other 700 — — 700 700 — — 700 Total intangible assets: $ 205,857 $ (38,807) $ — $ 167,050 $ 220,872 $ (35,817) $ (1,240) $ 183,815 </t>
        </is>
      </c>
    </row>
    <row r="6">
      <c r="A6" s="4" t="inlineStr">
        <is>
          <t>Schedule of Changes in the Carrying Amount of Indefinite-Lived Intangible Assets</t>
        </is>
      </c>
      <c r="B6" s="4" t="inlineStr">
        <is>
          <t xml:space="preserve">The changes in the carrying amount of intangible assets (in thousands) consisted of the following: June 30, 2020 December 31, 2019 Gross Carrying Amount Accumulated Amortization Impairments Net Gross Carrying Amount Accumulated Amortization Impairments Net Technology and intellectual property $ 72,768 $ (18,029) $ — $ 54,739 $ 86,183 $ (17,080) $ — $ 69,103 Customer relationships 66,999 (20,778) — 46,221 68,599 (18,737) (1,240) 48,622 Total definite-lived intangible assets: $ 139,767 $ (38,807) $ — $ 100,960 $ 154,782 $ (35,817) $ (1,240) $ 117,725 Trade names 65,390 — — 65,390 65,390 — — 65,390 Other 700 — — 700 700 — — 700 Total intangible assets: $ 205,857 $ (38,807) $ — $ 167,050 $ 220,872 $ (35,817) $ (1,240) $ 183,815 </t>
        </is>
      </c>
    </row>
    <row r="7">
      <c r="A7" s="4" t="inlineStr">
        <is>
          <t>Schedule of Estimated Amortization Expense Related to Definite-Lived Intangible Assets</t>
        </is>
      </c>
      <c r="B7" s="4" t="inlineStr">
        <is>
          <t xml:space="preserve">The estimated amortization expense related to definite-lived intangible assets (in thousands) for the five succeeding years is as follows: 2020 (remaining six months) $ 5,426 2021 10,848 2022 10,833 2023 10,828 2024 10,8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At June 30, 2020 and December 31, 2019, debt (in thousands) consisted of the following: June 30, December 31, Senior secured credit facility: Revolver expiring May 1, 2023 (6.25% at June 30, 2020 and 7.75% at December 31, 2019) $ 25,000 $ — Term Loan—final maturity May 1, 2025 (5.00% at June 30, 2020 and 5.81% at December 31, 2019) 1,241,200 1,247,600 Less: Unamortized original issue discount (4,893) (5,412) Less: Unamortized debt issuance cost (22,815) (25,390) Note payable secured by royalty interest 10,469 10,438 Insurance financing notes payable — 5,055 Equipment notes payable 11 87 Finance leases 2 70 Total debt 1,248,974 1,232,448 Less: current portion (38,456) (18,463) Total long-term portion of debt $ 1,210,518 $ 1,213,985 </t>
        </is>
      </c>
    </row>
    <row r="5">
      <c r="A5" s="4" t="inlineStr">
        <is>
          <t>Schedule of Contractual Maturities of Debt</t>
        </is>
      </c>
      <c r="B5" s="4" t="inlineStr">
        <is>
          <t xml:space="preserve">At June 30, 2020, contractual maturities of our Term Loan (in thousands) are as follows: 2020 (remaining six months) $ 6,400 2021 12,800 2022 12,800 2023 12,800 2024 12,800 Thereafter 1,183,600 Total $ 1,241,200 2020 (remaining six months) $ 454 2021 381 2022 437 2023 502 2024 573 Thereafter 8,122 Total $ 10,4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6 Months Ended</t>
        </is>
      </c>
    </row>
    <row r="2">
      <c r="B2" s="2" t="inlineStr">
        <is>
          <t>Jun. 30, 2020</t>
        </is>
      </c>
    </row>
    <row r="3">
      <c r="A3" s="3" t="inlineStr">
        <is>
          <t>Asset Retirement Obligation Disclosure [Abstract]</t>
        </is>
      </c>
    </row>
    <row r="4">
      <c r="A4" s="4" t="inlineStr">
        <is>
          <t>Schedule of Changes in Asset Retirement Obligations</t>
        </is>
      </c>
      <c r="B4" s="4" t="inlineStr">
        <is>
          <t>Changes in the asset retirement obligations (in thousands) during the six months ended June 30, 2020 and 2019 are as follows: Six Months Ended 2020 2019 Beginning balance $ 25,825 $ 18,413 Accretion 735 745 Additions and revisions of estimates (890) 1,061 Ending balance $ 25,670 20,2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ales:</t>
        </is>
      </c>
    </row>
    <row r="4">
      <c r="A4" s="4" t="inlineStr">
        <is>
          <t>Total sales</t>
        </is>
      </c>
      <c r="B4" s="6" t="n">
        <v>172537</v>
      </c>
      <c r="C4" s="6" t="n">
        <v>394854</v>
      </c>
      <c r="D4" s="6" t="n">
        <v>442136</v>
      </c>
      <c r="E4" s="6" t="n">
        <v>773604</v>
      </c>
    </row>
    <row r="5">
      <c r="A5" s="3" t="inlineStr">
        <is>
          <t>Cost of sales (excluding depreciation, depletion and amortization):</t>
        </is>
      </c>
    </row>
    <row r="6">
      <c r="A6" s="4" t="inlineStr">
        <is>
          <t>Total cost of sales (excluding depreciation, depletion and amortization)</t>
        </is>
      </c>
      <c r="B6" s="5" t="n">
        <v>124743</v>
      </c>
      <c r="C6" s="5" t="n">
        <v>294160</v>
      </c>
      <c r="D6" s="5" t="n">
        <v>326060</v>
      </c>
      <c r="E6" s="5" t="n">
        <v>591698</v>
      </c>
    </row>
    <row r="7">
      <c r="A7" s="3" t="inlineStr">
        <is>
          <t>Operating expenses:</t>
        </is>
      </c>
    </row>
    <row r="8">
      <c r="A8" s="4" t="inlineStr">
        <is>
          <t>Selling, general and administrative</t>
        </is>
      </c>
      <c r="B8" s="5" t="n">
        <v>39126</v>
      </c>
      <c r="C8" s="5" t="n">
        <v>38659</v>
      </c>
      <c r="D8" s="5" t="n">
        <v>69178</v>
      </c>
      <c r="E8" s="5" t="n">
        <v>73315</v>
      </c>
    </row>
    <row r="9">
      <c r="A9" s="4" t="inlineStr">
        <is>
          <t>Depreciation, depletion and amortization</t>
        </is>
      </c>
      <c r="B9" s="5" t="n">
        <v>37086</v>
      </c>
      <c r="C9" s="5" t="n">
        <v>44899</v>
      </c>
      <c r="D9" s="5" t="n">
        <v>75535</v>
      </c>
      <c r="E9" s="5" t="n">
        <v>89499</v>
      </c>
    </row>
    <row r="10">
      <c r="A10" s="4" t="inlineStr">
        <is>
          <t>Goodwill and other asset impairments</t>
        </is>
      </c>
      <c r="B10" s="5" t="n">
        <v>3956</v>
      </c>
      <c r="C10" s="5" t="n">
        <v>0</v>
      </c>
      <c r="D10" s="5" t="n">
        <v>107822</v>
      </c>
      <c r="E10" s="5" t="n">
        <v>0</v>
      </c>
    </row>
    <row r="11">
      <c r="A11" s="4" t="inlineStr">
        <is>
          <t>Total operating expenses</t>
        </is>
      </c>
      <c r="B11" s="5" t="n">
        <v>80168</v>
      </c>
      <c r="C11" s="5" t="n">
        <v>83558</v>
      </c>
      <c r="D11" s="5" t="n">
        <v>252535</v>
      </c>
      <c r="E11" s="5" t="n">
        <v>162814</v>
      </c>
    </row>
    <row r="12">
      <c r="A12" s="4" t="inlineStr">
        <is>
          <t>Operating (loss) income</t>
        </is>
      </c>
      <c r="B12" s="5" t="n">
        <v>-32374</v>
      </c>
      <c r="C12" s="5" t="n">
        <v>17136</v>
      </c>
      <c r="D12" s="5" t="n">
        <v>-136459</v>
      </c>
      <c r="E12" s="5" t="n">
        <v>19092</v>
      </c>
    </row>
    <row r="13">
      <c r="A13" s="3" t="inlineStr">
        <is>
          <t>Other (expense) income:</t>
        </is>
      </c>
    </row>
    <row r="14">
      <c r="A14" s="4" t="inlineStr">
        <is>
          <t>Interest expense</t>
        </is>
      </c>
      <c r="B14" s="5" t="n">
        <v>-22179</v>
      </c>
      <c r="C14" s="5" t="n">
        <v>-23765</v>
      </c>
      <c r="D14" s="5" t="n">
        <v>-44456</v>
      </c>
      <c r="E14" s="5" t="n">
        <v>-47743</v>
      </c>
    </row>
    <row r="15">
      <c r="A15" s="4" t="inlineStr">
        <is>
          <t>Other (expense) income, net, including interest income</t>
        </is>
      </c>
      <c r="B15" s="5" t="n">
        <v>-1670</v>
      </c>
      <c r="C15" s="5" t="n">
        <v>15074</v>
      </c>
      <c r="D15" s="5" t="n">
        <v>16001</v>
      </c>
      <c r="E15" s="5" t="n">
        <v>15796</v>
      </c>
    </row>
    <row r="16">
      <c r="A16" s="4" t="inlineStr">
        <is>
          <t>Total other expense</t>
        </is>
      </c>
      <c r="B16" s="5" t="n">
        <v>-23849</v>
      </c>
      <c r="C16" s="5" t="n">
        <v>-8691</v>
      </c>
      <c r="D16" s="5" t="n">
        <v>-28455</v>
      </c>
      <c r="E16" s="5" t="n">
        <v>-31947</v>
      </c>
    </row>
    <row r="17">
      <c r="A17" s="4" t="inlineStr">
        <is>
          <t>(Loss) income before income taxes</t>
        </is>
      </c>
      <c r="B17" s="5" t="n">
        <v>-56223</v>
      </c>
      <c r="C17" s="5" t="n">
        <v>8445</v>
      </c>
      <c r="D17" s="5" t="n">
        <v>-164914</v>
      </c>
      <c r="E17" s="5" t="n">
        <v>-12855</v>
      </c>
    </row>
    <row r="18">
      <c r="A18" s="4" t="inlineStr">
        <is>
          <t>Income tax benefit (expense)</t>
        </is>
      </c>
      <c r="B18" s="5" t="n">
        <v>23605</v>
      </c>
      <c r="C18" s="5" t="n">
        <v>-2384</v>
      </c>
      <c r="D18" s="5" t="n">
        <v>59691</v>
      </c>
      <c r="E18" s="5" t="n">
        <v>-412</v>
      </c>
    </row>
    <row r="19">
      <c r="A19" s="4" t="inlineStr">
        <is>
          <t>Net (loss) income</t>
        </is>
      </c>
      <c r="B19" s="5" t="n">
        <v>-32618</v>
      </c>
      <c r="C19" s="5" t="n">
        <v>6061</v>
      </c>
      <c r="D19" s="5" t="n">
        <v>-105223</v>
      </c>
      <c r="E19" s="5" t="n">
        <v>-13267</v>
      </c>
    </row>
    <row r="20">
      <c r="A20" s="4" t="inlineStr">
        <is>
          <t>Less: Net loss attributable to non-controlling interest</t>
        </is>
      </c>
      <c r="B20" s="5" t="n">
        <v>-264</v>
      </c>
      <c r="C20" s="5" t="n">
        <v>-89</v>
      </c>
      <c r="D20" s="5" t="n">
        <v>-524</v>
      </c>
      <c r="E20" s="5" t="n">
        <v>-93</v>
      </c>
    </row>
    <row r="21">
      <c r="A21" s="4" t="inlineStr">
        <is>
          <t>Net (loss) income attributable to U.S. Silica Holdings, Inc.</t>
        </is>
      </c>
      <c r="B21" s="6" t="n">
        <v>-32354</v>
      </c>
      <c r="C21" s="6" t="n">
        <v>6150</v>
      </c>
      <c r="D21" s="6" t="n">
        <v>-104699</v>
      </c>
      <c r="E21" s="6" t="n">
        <v>-13174</v>
      </c>
    </row>
    <row r="22">
      <c r="A22" s="3" t="inlineStr">
        <is>
          <t>(Loss) earnings per share attributable to U.S. Silica Holdings, Inc.:</t>
        </is>
      </c>
    </row>
    <row r="23">
      <c r="A23" s="4" t="inlineStr">
        <is>
          <t>Basic (in dollars per share)</t>
        </is>
      </c>
      <c r="B23" s="7" t="n">
        <v>-0.44</v>
      </c>
      <c r="C23" s="7" t="n">
        <v>0.08</v>
      </c>
      <c r="D23" s="7" t="n">
        <v>-1.42</v>
      </c>
      <c r="E23" s="7" t="n">
        <v>-0.18</v>
      </c>
    </row>
    <row r="24">
      <c r="A24" s="4" t="inlineStr">
        <is>
          <t>Diluted (in dollars per share)</t>
        </is>
      </c>
      <c r="B24" s="7" t="n">
        <v>-0.44</v>
      </c>
      <c r="C24" s="7" t="n">
        <v>0.08</v>
      </c>
      <c r="D24" s="7" t="n">
        <v>-1.42</v>
      </c>
      <c r="E24" s="7" t="n">
        <v>-0.18</v>
      </c>
    </row>
    <row r="25">
      <c r="A25" s="3" t="inlineStr">
        <is>
          <t>Weighted average shares outstanding:</t>
        </is>
      </c>
    </row>
    <row r="26">
      <c r="A26" s="4" t="inlineStr">
        <is>
          <t>Basic (in shares)</t>
        </is>
      </c>
      <c r="B26" s="5" t="n">
        <v>73620</v>
      </c>
      <c r="C26" s="5" t="n">
        <v>73301</v>
      </c>
      <c r="D26" s="5" t="n">
        <v>73545</v>
      </c>
      <c r="E26" s="5" t="n">
        <v>73165</v>
      </c>
    </row>
    <row r="27">
      <c r="A27" s="4" t="inlineStr">
        <is>
          <t>Diluted (in shares)</t>
        </is>
      </c>
      <c r="B27" s="5" t="n">
        <v>73620</v>
      </c>
      <c r="C27" s="5" t="n">
        <v>73505</v>
      </c>
      <c r="D27" s="5" t="n">
        <v>73545</v>
      </c>
      <c r="E27" s="5" t="n">
        <v>73165</v>
      </c>
    </row>
    <row r="28">
      <c r="A28" s="4" t="inlineStr">
        <is>
          <t>Dividends declared per share (in dollars per share)</t>
        </is>
      </c>
      <c r="B28" s="6" t="n">
        <v>0</v>
      </c>
      <c r="C28" s="8" t="n">
        <v>0.0625</v>
      </c>
      <c r="D28" s="7" t="n">
        <v>0.02</v>
      </c>
      <c r="E28" s="8" t="n">
        <v>0.125</v>
      </c>
    </row>
    <row r="29">
      <c r="A29" s="4" t="inlineStr">
        <is>
          <t>Product</t>
        </is>
      </c>
    </row>
    <row r="30">
      <c r="A30" s="3" t="inlineStr">
        <is>
          <t>Sales:</t>
        </is>
      </c>
    </row>
    <row r="31">
      <c r="A31" s="4" t="inlineStr">
        <is>
          <t>Total sales</t>
        </is>
      </c>
      <c r="B31" s="6" t="n">
        <v>160200</v>
      </c>
      <c r="C31" s="6" t="n">
        <v>303041</v>
      </c>
      <c r="D31" s="6" t="n">
        <v>382361</v>
      </c>
      <c r="E31" s="6" t="n">
        <v>599901</v>
      </c>
    </row>
    <row r="32">
      <c r="A32" s="3" t="inlineStr">
        <is>
          <t>Cost of sales (excluding depreciation, depletion and amortization):</t>
        </is>
      </c>
    </row>
    <row r="33">
      <c r="A33" s="4" t="inlineStr">
        <is>
          <t>Total cost of sales (excluding depreciation, depletion and amortization)</t>
        </is>
      </c>
      <c r="B33" s="5" t="n">
        <v>114130</v>
      </c>
      <c r="C33" s="5" t="n">
        <v>225473</v>
      </c>
      <c r="D33" s="5" t="n">
        <v>279626</v>
      </c>
      <c r="E33" s="5" t="n">
        <v>460389</v>
      </c>
    </row>
    <row r="34">
      <c r="A34" s="4" t="inlineStr">
        <is>
          <t>Service</t>
        </is>
      </c>
    </row>
    <row r="35">
      <c r="A35" s="3" t="inlineStr">
        <is>
          <t>Sales:</t>
        </is>
      </c>
    </row>
    <row r="36">
      <c r="A36" s="4" t="inlineStr">
        <is>
          <t>Total sales</t>
        </is>
      </c>
      <c r="B36" s="5" t="n">
        <v>12337</v>
      </c>
      <c r="C36" s="5" t="n">
        <v>91813</v>
      </c>
      <c r="D36" s="5" t="n">
        <v>59775</v>
      </c>
      <c r="E36" s="5" t="n">
        <v>173703</v>
      </c>
    </row>
    <row r="37">
      <c r="A37" s="3" t="inlineStr">
        <is>
          <t>Cost of sales (excluding depreciation, depletion and amortization):</t>
        </is>
      </c>
    </row>
    <row r="38">
      <c r="A38" s="4" t="inlineStr">
        <is>
          <t>Total cost of sales (excluding depreciation, depletion and amortization)</t>
        </is>
      </c>
      <c r="B38" s="6" t="n">
        <v>10613</v>
      </c>
      <c r="C38" s="6" t="n">
        <v>68687</v>
      </c>
      <c r="D38" s="6" t="n">
        <v>46434</v>
      </c>
      <c r="E38" s="6" t="n">
        <v>1313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Estimated Fair Values of Derivative Instruments</t>
        </is>
      </c>
      <c r="B4" s="4" t="inlineStr">
        <is>
          <t xml:space="preserve">The following table summarizes the fair value of our derivative instruments (in thousands, except contract/notional amount). See Note L - Fair Value Accounting for more information regarding the estimated fair values of our derivative instruments at June 30, 2020 and December 31, 2019. June 30, 2020 December 31, 2019 Maturity Contract/Notional Carrying Fair Maturity Date Contract/Notional Carrying Fair LIBOR (1) interest rate swap agreement 2020 $440 million $ (658) $ (658) 2020 $440 million $ (2,768) $ (2,768) LIBOR (1) interest rate swap agreement 2020 $200 million $ (299) $ (299) 2020 $200 million $ (1,259) $ (1,259) </t>
        </is>
      </c>
    </row>
    <row r="5">
      <c r="A5" s="4" t="inlineStr">
        <is>
          <t>Schedule of Effect of Derivatives Instruments on Combined Statements of Operations and Comprehensive Income</t>
        </is>
      </c>
      <c r="B5" s="4" t="inlineStr">
        <is>
          <t xml:space="preserve">The following table summarizes the effect of derivative instruments (in thousands) on our income statements and our consolidated statements of comprehensive income for the six months ended June 30, 2020 and 2019: Six Months Ended 2020 2019 Deferred losses from derivatives in OCI, beginning of period $ (3,053) $ (1,621) Gain (loss) recognized in OCI from derivative instruments 2,328 (3,011) Deferred losses from derivatives in OCI, end of period $ (725) $ (4,6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0</t>
        </is>
      </c>
    </row>
    <row r="3">
      <c r="A3" s="3" t="inlineStr">
        <is>
          <t>Share-based Payment Arrangement [Abstract]</t>
        </is>
      </c>
    </row>
    <row r="4">
      <c r="A4" s="4" t="inlineStr">
        <is>
          <t>Schedule of Stock Options Activity</t>
        </is>
      </c>
      <c r="B4" s="4" t="inlineStr">
        <is>
          <t>The following table summarizes the status of, and changes in, our stock option awards during the six months ended June 30, 2020: Number of Weighted Aggregate Intrinsic Value Weighted Outstanding at December 31, 2019 826,658 $ 28.97 $ 11,557 4.1 years Granted — $ — $ — Exercised — $ — $ — Forfeited (443) $ 32.41 $ — Expired — $ — $ — Outstanding at June 30, 2020 826,215 $ 29.05 $ — 3.6 years Exercisable at June 30, 2020 826,215 $ 29.05 $ — 3.6 years</t>
        </is>
      </c>
    </row>
    <row r="5">
      <c r="A5" s="4" t="inlineStr">
        <is>
          <t>Schedule of Restricted Stock, Restricted Stock Unit and Performance Share Unit Awards Activity</t>
        </is>
      </c>
      <c r="B5" s="4" t="inlineStr">
        <is>
          <t xml:space="preserve">The following table summarizes the status of, and changes in, our unvested restricted stock awards during the six months ended June 30, 2020: Number of Shares Grant Date Weighted Unvested, December 31, 2019 1,020,248 $ 15.86 Granted 1,491,777 $ 4.15 Vested (384,499) $ 18.42 Forfeited (161,973) $ 12.89 Unvested, June 30, 2020 1,965,553 $ 6.72 The following table summarizes the status of, and changes in, our performance share unit awards during the six months ended June 30, 2020: Number of Shares Grant Date Weighted Unvested, December 31, 2019 838,722 $ 18.00 Granted 1,020,161 $ 9.94 Vested — $ — Forfeited/Cancelled (202,790) $ 27.59 Unvested, June 30, 2020 1,656,093 $ 13.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Annual Commitments</t>
        </is>
      </c>
      <c r="B4" s="4" t="inlineStr">
        <is>
          <t xml:space="preserve">Future Minimum Annual Commitments at June 30, 2020 (in thousands): Minimum Purchase Commitments 2020 (remaining six months) $ 3,132 2021 12,829 2022 10,328 2023 10,328 2024 7,020 Thereafter 10,147 Total future purchase commitments $ 53,7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and Post-Retirement Benefits (Tables)</t>
        </is>
      </c>
      <c r="B1" s="2" t="inlineStr">
        <is>
          <t>6 Months Ended</t>
        </is>
      </c>
    </row>
    <row r="2">
      <c r="B2" s="2" t="inlineStr">
        <is>
          <t>Jun. 30, 2020</t>
        </is>
      </c>
    </row>
    <row r="3">
      <c r="A3" s="3" t="inlineStr">
        <is>
          <t>Retirement Benefits [Abstract]</t>
        </is>
      </c>
    </row>
    <row r="4">
      <c r="A4" s="4" t="inlineStr">
        <is>
          <t>Schedule of Net Pension and Post-Retirement Benefit Plans</t>
        </is>
      </c>
      <c r="B4" s="4" t="inlineStr">
        <is>
          <t xml:space="preserve">Net pension benefit cost (in thousands) consisted of the following for the three and six months ended June 30, 2020 and 2019: Three Months Ended Six Months Ended 2020 2019 2020 2019 Service cost $ 663 $ 156 $ 1,316 $ 742 Interest cost 1,004 726 1,993 3,310 Expected return on plan assets (1,442) (834) (2,863) (4,018) Net amortization and deferral 908 222 1,802 846 Net pension benefit costs $ 1,133 $ 270 $ 2,248 $ 880 Net post-retirement benefit cost (in thousands) consisted of the following for the three and six months ended June 30, 2020 and 2019: Three Months Ended Six Months Ended 2020 2019 2020 2019 Service cost $ 12 $ 23 $ 37 $ 47 Interest cost 62 194 191 390 Net post-retirement benefit costs $ 74 $ 217 $ 228 $ 4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Supplemental Balance Sheet Information</t>
        </is>
      </c>
      <c r="B4" s="4" t="inlineStr">
        <is>
          <t>Supplemental balance sheet information related to leases was as follows: Leases Classification June 30, December 31, 2019 Assets Operating Operating lease right-of-use assets $ 44,966 $ 53,098 Total leased right-of-use assets $ 44,966 $ 53,098 Liabilities Current Operating Current portion of operating lease liabilities $ 45,015 $ 53,587 Non-current Operating Operating lease liabilities 100,667 117,964 Total lease liabilities $ 145,682 $ 171,551 Lease Term and Discount Rate Weighted average remaining lease term: Operating leases 4.6 years 4.5 years Weighted average discount rate: Operating leases 5.7% 5.7%</t>
        </is>
      </c>
    </row>
    <row r="5">
      <c r="A5" s="4" t="inlineStr">
        <is>
          <t>Schedule of Components of Lease Expense and Supplemental Cash Flow Information</t>
        </is>
      </c>
      <c r="B5" s="4" t="inlineStr">
        <is>
          <t xml:space="preserve">The components of lease expense were as follows: Lease Costs Classification Three Months Ended Three Months Ended Six Months Ended Six Months Ended Operating lease costs (1) Cost of sales $ 6,089 $ 22,645 $ 15,706 $ 47,760 Operating lease costs (2) Selling, general and administrative 463 1,068 1,005 2,237 Total $ 6,552 $ 23,713 $ 16,711 $ 49,997 (1) Included short-term operating lease costs of $4.4 million and $7.2 million for the three and six months ended June 30, 2020, respectively. Included short-term operating lease costs of $4.5 million and $11.1 million for the three and six months ended June 30, 2019, respectively. (2) Included short-term operating lease costs of $0.1 million and $0.2 million for the three months ended June 30, 2020, respectively. Included short-term operating lease costs of $0.2 million and $0.4 million for the three and six months ended June 30, 2019, respectively. Supplemental cash flow information related to leases was as follows: Six Months Ended Six Months Ended Cash paid for amounts included in the measurement of lease liabilities: Operating cash flows for operating leases $ 31,782 $ 35,941 Right-of-use assets obtained in exchange for new lease liabilities: Operating leases $ 9,373 $ 226,950 </t>
        </is>
      </c>
    </row>
    <row r="6">
      <c r="A6" s="4" t="inlineStr">
        <is>
          <t>Schedule of Maturity of Lease Liabilities</t>
        </is>
      </c>
      <c r="B6" s="4" t="inlineStr">
        <is>
          <t xml:space="preserve">Maturities of lease liabilities as of June 30, 2020: in thousands Operating leases 2020 (remaining six months) $ 29,193 2021 44,654 2022 32,741 2023 21,137 2024 16,755 Thereafter 28,413 Total lease payments $ 172,893 Less: Interest 27,211 Total $ 145,6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Sales by Major Source</t>
        </is>
      </c>
      <c r="B4" s="4" t="inlineStr">
        <is>
          <t xml:space="preserve">The following table disaggregates our sales by major source for the three and six months ended June 30, 2020 and 2019 (in thousands): Three Months Ended Three Months Ended Category Oil &amp; Gas Proppants Industrial &amp; Specialty Products Total Sales Oil &amp; Gas Proppants Industrial &amp; Specialty Products Total Sales Product $ 60,158 $ 100,042 $ 160,200 $ 181,251 $ 121,790 $ 303,041 Service 12,337 — 12,337 91,813 — 91,813 Total Sales $ 72,495 $ 100,042 $ 172,537 $ 273,064 $ 121,790 $ 394,854 Six Months Ended Six Months Ended Category Oil &amp; Gas Proppants Industrial &amp; Specialty Products Total Sales Oil &amp; Gas Proppants Industrial &amp; Specialty Products Total Sales Product $ 168,435 $ 213,926 $ 382,361 $ 359,838 $ 240,063 $ 599,901 Service 59,775 — 59,775 173,703 — 173,703 Total Sales $ 228,210 $ 213,926 $ 442,136 $ 533,541 $ 240,063 $ 773,604 </t>
        </is>
      </c>
    </row>
    <row r="5">
      <c r="A5" s="4" t="inlineStr">
        <is>
          <t>Schedule of Changes in Contract Assets and Liabilities</t>
        </is>
      </c>
      <c r="B5" s="4" t="inlineStr">
        <is>
          <t xml:space="preserve">The following tables reflect the changes in our contract assets, which we classify as unbilled receivables and our contract liabilities, which we classify as deferred revenues, for the six months ended June 30, 2020 and 2019 (in thousands): Unbilled Receivables June 30, 2020 June 30, 2019 Beginning Balance $ 144 $ 90 Reclassifications to billed receivables (252) (1,660) Revenues recognized in excess of period billings 205 3,134 Ending Balance $ 97 $ 1,564 Deferred Revenue June 30, 2020 June 30, 2019 Beginning Balance $ 50,634 $ 113,319 Revenues recognized from balances held at the beginning of the period (5,180) (15,830) Revenues deferred from period collections on unfulfilled performance obligations 446 12,225 Revenues recognized from period collections (268) (1,649) Ending Balance $ 45,632 $ 108,065 </t>
        </is>
      </c>
    </row>
    <row r="6">
      <c r="A6" s="4" t="inlineStr">
        <is>
          <t>Schedule of Total Sales, Pre-tax Income and Net Income Related to Foreign Operations</t>
        </is>
      </c>
      <c r="B6" s="4" t="inlineStr">
        <is>
          <t xml:space="preserve">The following table includes information related to our foreign operations for the three and six months ended June 30, 2020 and 2019 (in thousands): Three Months Ended Three Months Ended Six Months Ended Six Months Ended Total Sales $ 22,259 $ 16,594 $ 43,864 $ 31,879 Pre-tax income $ 3,768 $ 2,604 $ 7,981 $ 4,500 Net income $ 2,977 $ 2,135 $ 6,305 $ 3,7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ales and Segment Contribution Margin for Reporting Segments and Operating Results</t>
        </is>
      </c>
      <c r="B4" s="4" t="inlineStr">
        <is>
          <t xml:space="preserve">The following table presents sales and segment contribution margin (in thousands) for the reportable segments and other operating results not allocated to the reportable segments for the three and six months ended June 30, 2020 and 2019: Three Months Ended Six Months Ended 2020 2019 2020 2019 Sales: Oil &amp; Gas Proppants $ 72,495 $ 273,064 $ 228,210 $ 533,541 Industrial &amp; Specialty Products 100,042 121,790 213,926 240,063 Total sales 172,537 394,854 442,136 773,604 Segment contribution margin: Oil &amp; Gas Proppants 26,170 71,456 59,062 130,044 Industrial &amp; Specialty Products 35,119 50,145 78,468 94,706 Total segment contribution margin 61,289 121,601 137,530 224,750 Operating activities excluded from segment cost of sales (13,495) (20,907) (21,454) (42,844) Selling, general and administrative (39,126) (38,659) (69,178) (73,315) Depreciation, depletion and amortization (37,086) (44,899) (75,535) (89,499) Goodwill and other asset impairments (3,956) — (107,822) — Interest expense (22,179) (23,765) (44,456) (47,743) Other (expense) income, net, including interest income (1,670) 15,074 16,001 15,796 Income tax benefit (expense) 23,605 (2,384) 59,691 (412) Net (loss) income $ (32,618) $ 6,061 $ (105,223) $ (13,267) Less: Net loss attributable to non-controlling interest (264) (89) (524) (93) Net (loss) income attributable to U.S. Silica Holdings, Inc. $ (32,354) $ 6,150 $ (104,699) $ (13,1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21" customWidth="1" min="2" max="2"/>
    <col width="28" customWidth="1" min="3" max="3"/>
    <col width="21" customWidth="1" min="4" max="4"/>
    <col width="21" customWidth="1" min="5" max="5"/>
  </cols>
  <sheetData>
    <row r="1">
      <c r="A1" s="1" t="inlineStr">
        <is>
          <t>Organization and Basis of Presentation (Details) $ in Thousands</t>
        </is>
      </c>
      <c r="B1" s="2" t="inlineStr">
        <is>
          <t>3 Months Ended</t>
        </is>
      </c>
      <c r="C1" s="2" t="inlineStr">
        <is>
          <t>6 Months Ended</t>
        </is>
      </c>
    </row>
    <row r="2">
      <c r="B2" s="2" t="inlineStr">
        <is>
          <t>Sep. 30, 2018USD ($)</t>
        </is>
      </c>
      <c r="C2" s="2" t="inlineStr">
        <is>
          <t>Jun. 30, 2020USD ($)Segment</t>
        </is>
      </c>
      <c r="D2" s="2" t="inlineStr">
        <is>
          <t>Jun. 30, 2019USD ($)</t>
        </is>
      </c>
      <c r="E2" s="2" t="inlineStr">
        <is>
          <t>Dec. 31, 2019USD ($)</t>
        </is>
      </c>
    </row>
    <row r="3">
      <c r="A3" s="3" t="inlineStr">
        <is>
          <t>Organization And Nature Of Business</t>
        </is>
      </c>
    </row>
    <row r="4">
      <c r="A4" s="4" t="inlineStr">
        <is>
          <t>Number of reportable segments | Segment</t>
        </is>
      </c>
      <c r="C4" s="5" t="n">
        <v>2</v>
      </c>
    </row>
    <row r="5">
      <c r="A5" s="4" t="inlineStr">
        <is>
          <t>Water rights intangibles acquired in VIE</t>
        </is>
      </c>
      <c r="C5" s="6" t="n">
        <v>499</v>
      </c>
      <c r="D5" s="6" t="n">
        <v>2620</v>
      </c>
    </row>
    <row r="6">
      <c r="A6" s="4" t="inlineStr">
        <is>
          <t>Total assets of VIE</t>
        </is>
      </c>
      <c r="C6" s="5" t="n">
        <v>2322710</v>
      </c>
      <c r="E6" s="6" t="n">
        <v>2553234</v>
      </c>
    </row>
    <row r="7">
      <c r="A7" s="4" t="inlineStr">
        <is>
          <t>Total liabilities of VIE</t>
        </is>
      </c>
      <c r="C7" s="5" t="n">
        <v>1709442</v>
      </c>
      <c r="E7" s="6" t="n">
        <v>1836654</v>
      </c>
    </row>
    <row r="8">
      <c r="A8" s="4" t="inlineStr">
        <is>
          <t>Variable Interest Entity, Primary Beneficiary [Member]</t>
        </is>
      </c>
    </row>
    <row r="9">
      <c r="A9" s="3" t="inlineStr">
        <is>
          <t>Organization And Nature Of Business</t>
        </is>
      </c>
    </row>
    <row r="10">
      <c r="A10" s="4" t="inlineStr">
        <is>
          <t>Equity ownership percentage acquired in VIE</t>
        </is>
      </c>
      <c r="B10" s="4" t="inlineStr">
        <is>
          <t>50.00%</t>
        </is>
      </c>
    </row>
    <row r="11">
      <c r="A11" s="4" t="inlineStr">
        <is>
          <t>Payments to acquire interest in VIE</t>
        </is>
      </c>
      <c r="B11" s="6" t="n">
        <v>3200</v>
      </c>
    </row>
    <row r="12">
      <c r="A12" s="4" t="inlineStr">
        <is>
          <t>Maximum capital contribution in VIE</t>
        </is>
      </c>
      <c r="B12" s="5" t="n">
        <v>7000</v>
      </c>
    </row>
    <row r="13">
      <c r="A13" s="4" t="inlineStr">
        <is>
          <t>Total assets of VIE</t>
        </is>
      </c>
      <c r="C13" s="5" t="n">
        <v>17100</v>
      </c>
    </row>
    <row r="14">
      <c r="A14" s="4" t="inlineStr">
        <is>
          <t>Total liabilities of VIE</t>
        </is>
      </c>
      <c r="C14" s="5" t="n">
        <v>100</v>
      </c>
    </row>
    <row r="15">
      <c r="A15" s="4" t="inlineStr">
        <is>
          <t>Additional capital contribution paid to acquire interest in VIE</t>
        </is>
      </c>
      <c r="C15" s="6" t="n">
        <v>200</v>
      </c>
    </row>
    <row r="16">
      <c r="A16" s="4" t="inlineStr">
        <is>
          <t>Variable Interest Entity, Primary Beneficiary [Member] | Water rights</t>
        </is>
      </c>
    </row>
    <row r="17">
      <c r="A17" s="3" t="inlineStr">
        <is>
          <t>Organization And Nature Of Business</t>
        </is>
      </c>
    </row>
    <row r="18">
      <c r="A18" s="4" t="inlineStr">
        <is>
          <t>Water rights intangibles acquired in VIE</t>
        </is>
      </c>
      <c r="B18" s="6" t="n">
        <v>7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income attributable to U.S. Silica Holdings, Inc.</t>
        </is>
      </c>
      <c r="B4" s="6" t="n">
        <v>-32354</v>
      </c>
      <c r="C4" s="6" t="n">
        <v>6150</v>
      </c>
      <c r="D4" s="6" t="n">
        <v>-104699</v>
      </c>
      <c r="E4" s="6" t="n">
        <v>-13174</v>
      </c>
    </row>
    <row r="5">
      <c r="A5" s="3" t="inlineStr">
        <is>
          <t>Denominator:</t>
        </is>
      </c>
    </row>
    <row r="6">
      <c r="A6" s="4" t="inlineStr">
        <is>
          <t>Weighted average shares outstanding (in shares)</t>
        </is>
      </c>
      <c r="B6" s="5" t="n">
        <v>73620</v>
      </c>
      <c r="C6" s="5" t="n">
        <v>73301</v>
      </c>
      <c r="D6" s="5" t="n">
        <v>73545</v>
      </c>
      <c r="E6" s="5" t="n">
        <v>73165</v>
      </c>
    </row>
    <row r="7">
      <c r="A7" s="4" t="inlineStr">
        <is>
          <t>Diluted effect of stock awards (in shares)</t>
        </is>
      </c>
      <c r="B7" s="5" t="n">
        <v>0</v>
      </c>
      <c r="C7" s="5" t="n">
        <v>204</v>
      </c>
      <c r="D7" s="5" t="n">
        <v>0</v>
      </c>
      <c r="E7" s="5" t="n">
        <v>0</v>
      </c>
    </row>
    <row r="8">
      <c r="A8" s="4" t="inlineStr">
        <is>
          <t>Weighted average shares outstanding assuming dilution (shares)</t>
        </is>
      </c>
      <c r="B8" s="5" t="n">
        <v>73620</v>
      </c>
      <c r="C8" s="5" t="n">
        <v>73505</v>
      </c>
      <c r="D8" s="5" t="n">
        <v>73545</v>
      </c>
      <c r="E8" s="5" t="n">
        <v>73165</v>
      </c>
    </row>
    <row r="9">
      <c r="A9" s="3" t="inlineStr">
        <is>
          <t>(Loss) earnings per share attributable to U.S. Silica Holdings, Inc.:</t>
        </is>
      </c>
    </row>
    <row r="10">
      <c r="A10" s="4" t="inlineStr">
        <is>
          <t>Basic (loss) earnings per share (in dollars per share)</t>
        </is>
      </c>
      <c r="B10" s="7" t="n">
        <v>-0.44</v>
      </c>
      <c r="C10" s="7" t="n">
        <v>0.08</v>
      </c>
      <c r="D10" s="7" t="n">
        <v>-1.42</v>
      </c>
      <c r="E10" s="7" t="n">
        <v>-0.18</v>
      </c>
    </row>
    <row r="11">
      <c r="A11" s="4" t="inlineStr">
        <is>
          <t>Diluted (loss) earnings per share (in dollars per share)</t>
        </is>
      </c>
      <c r="B11" s="7" t="n">
        <v>-0.44</v>
      </c>
      <c r="C11" s="7" t="n">
        <v>0.08</v>
      </c>
      <c r="D11" s="7" t="n">
        <v>-1.42</v>
      </c>
      <c r="E11" s="7" t="n">
        <v>-0.1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Calculation of Diluted 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Weighted-average outstanding stock options and restricted stock awards excluded (in shares)</t>
        </is>
      </c>
      <c r="B4" s="5" t="n">
        <v>91</v>
      </c>
      <c r="D4" s="5" t="n">
        <v>77</v>
      </c>
      <c r="E4" s="5" t="n">
        <v>222</v>
      </c>
    </row>
    <row r="5">
      <c r="A5" s="4" t="inlineStr">
        <is>
          <t>Stock options excluded</t>
        </is>
      </c>
    </row>
    <row r="6">
      <c r="A6" s="3" t="inlineStr">
        <is>
          <t>Antidilutive Securities Excluded from Computation of Earnings Per Share [Line Items]</t>
        </is>
      </c>
    </row>
    <row r="7">
      <c r="A7" s="4" t="inlineStr">
        <is>
          <t>Weighted-average outstanding stock options and restricted stock awards excluded (in shares)</t>
        </is>
      </c>
      <c r="B7" s="5" t="n">
        <v>826</v>
      </c>
      <c r="C7" s="5" t="n">
        <v>689</v>
      </c>
      <c r="D7" s="5" t="n">
        <v>826</v>
      </c>
      <c r="E7" s="5" t="n">
        <v>712</v>
      </c>
    </row>
    <row r="8">
      <c r="A8" s="4" t="inlineStr">
        <is>
          <t>Restricted stock and performance share unit awards excluded</t>
        </is>
      </c>
    </row>
    <row r="9">
      <c r="A9" s="3" t="inlineStr">
        <is>
          <t>Antidilutive Securities Excluded from Computation of Earnings Per Share [Line Items]</t>
        </is>
      </c>
    </row>
    <row r="10">
      <c r="A10" s="4" t="inlineStr">
        <is>
          <t>Weighted-average outstanding stock options and restricted stock awards excluded (in shares)</t>
        </is>
      </c>
      <c r="B10" s="5" t="n">
        <v>7169</v>
      </c>
      <c r="C10" s="5" t="n">
        <v>254</v>
      </c>
      <c r="D10" s="5" t="n">
        <v>4817</v>
      </c>
      <c r="E10" s="5" t="n">
        <v>2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32618</v>
      </c>
      <c r="C4" s="6" t="n">
        <v>6061</v>
      </c>
      <c r="D4" s="6" t="n">
        <v>-105223</v>
      </c>
      <c r="E4" s="6" t="n">
        <v>-13267</v>
      </c>
    </row>
    <row r="5">
      <c r="A5" s="3" t="inlineStr">
        <is>
          <t>Other comprehensive loss:</t>
        </is>
      </c>
    </row>
    <row r="6">
      <c r="A6" s="4" t="inlineStr">
        <is>
          <t>Unrealized gain (loss) on derivatives (net of tax of $675 and $(660) for the three months ended June 30, 2020 and 2019, respectively, and $742 and $(959)for the six months ended June 30, 2020 and 2019, respectively)</t>
        </is>
      </c>
      <c r="B6" s="5" t="n">
        <v>2117</v>
      </c>
      <c r="C6" s="5" t="n">
        <v>-2071</v>
      </c>
      <c r="D6" s="5" t="n">
        <v>2328</v>
      </c>
      <c r="E6" s="5" t="n">
        <v>-3011</v>
      </c>
    </row>
    <row r="7">
      <c r="A7" s="4" t="inlineStr">
        <is>
          <t>Foreign currency translation adjustment (net of tax of $102 and $49 for the three months ended June 30, 2020 and 2019, respectively, and $10 and $(11) for the six months ended June 30, 2020 and 2019, respectively)</t>
        </is>
      </c>
      <c r="B7" s="5" t="n">
        <v>320</v>
      </c>
      <c r="C7" s="5" t="n">
        <v>165</v>
      </c>
      <c r="D7" s="5" t="n">
        <v>31</v>
      </c>
      <c r="E7" s="5" t="n">
        <v>-34</v>
      </c>
    </row>
    <row r="8">
      <c r="A8" s="4" t="inlineStr">
        <is>
          <t>Pension and other post-retirement benefits liability adjustment (net of tax of $(91) and $(1,112) for the three months ended June 30, 2020 and 2019, respectively, and $(1,725) and $(1,057) for the six months ended June 30, 2020 and 2019, respectively)</t>
        </is>
      </c>
      <c r="B8" s="5" t="n">
        <v>-287</v>
      </c>
      <c r="C8" s="5" t="n">
        <v>-3491</v>
      </c>
      <c r="D8" s="5" t="n">
        <v>-5415</v>
      </c>
      <c r="E8" s="5" t="n">
        <v>-3317</v>
      </c>
    </row>
    <row r="9">
      <c r="A9" s="4" t="inlineStr">
        <is>
          <t>Total comprehensive income (Loss)</t>
        </is>
      </c>
      <c r="B9" s="5" t="n">
        <v>-30468</v>
      </c>
      <c r="C9" s="5" t="n">
        <v>664</v>
      </c>
      <c r="D9" s="5" t="n">
        <v>-108279</v>
      </c>
      <c r="E9" s="5" t="n">
        <v>-19629</v>
      </c>
    </row>
    <row r="10">
      <c r="A10" s="4" t="inlineStr">
        <is>
          <t>Less: Comprehensive loss attributable to non-controlling interest</t>
        </is>
      </c>
      <c r="B10" s="5" t="n">
        <v>-264</v>
      </c>
      <c r="C10" s="5" t="n">
        <v>-89</v>
      </c>
      <c r="D10" s="5" t="n">
        <v>-524</v>
      </c>
      <c r="E10" s="5" t="n">
        <v>-93</v>
      </c>
    </row>
    <row r="11">
      <c r="A11" s="4" t="inlineStr">
        <is>
          <t>Comprehensive (loss) income attributable to U.S. Silica Holdings, Inc.</t>
        </is>
      </c>
      <c r="B11" s="6" t="n">
        <v>-30204</v>
      </c>
      <c r="C11" s="6" t="n">
        <v>753</v>
      </c>
      <c r="D11" s="6" t="n">
        <v>-107755</v>
      </c>
      <c r="E11" s="6" t="n">
        <v>-195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apital Structure and Accumulated Other Comprehensive Income (Loss) - Additional Information (Details) - USD ($)</t>
        </is>
      </c>
      <c r="B1" s="2" t="inlineStr">
        <is>
          <t>3 Months Ended</t>
        </is>
      </c>
      <c r="E1" s="2" t="inlineStr">
        <is>
          <t>6 Months Ended</t>
        </is>
      </c>
      <c r="G1" s="2" t="inlineStr">
        <is>
          <t>25 Months Ended</t>
        </is>
      </c>
    </row>
    <row r="2">
      <c r="B2" s="2" t="inlineStr">
        <is>
          <t>Sep. 30, 2020</t>
        </is>
      </c>
      <c r="C2" s="2" t="inlineStr">
        <is>
          <t>Jun. 30, 2020</t>
        </is>
      </c>
      <c r="D2" s="2" t="inlineStr">
        <is>
          <t>Jun. 30, 2019</t>
        </is>
      </c>
      <c r="E2" s="2" t="inlineStr">
        <is>
          <t>Jun. 30, 2020</t>
        </is>
      </c>
      <c r="F2" s="2" t="inlineStr">
        <is>
          <t>Jun. 30, 2019</t>
        </is>
      </c>
      <c r="G2" s="2" t="inlineStr">
        <is>
          <t>Jun. 30, 2020</t>
        </is>
      </c>
      <c r="H2" s="2" t="inlineStr">
        <is>
          <t>Dec. 31, 2019</t>
        </is>
      </c>
      <c r="I2" s="2" t="inlineStr">
        <is>
          <t>May 31, 2018</t>
        </is>
      </c>
    </row>
    <row r="3">
      <c r="A3" s="3" t="inlineStr">
        <is>
          <t>Capital Structure And Accumulated Comprehensive Income (Loss)</t>
        </is>
      </c>
    </row>
    <row r="4">
      <c r="A4" s="4" t="inlineStr">
        <is>
          <t>Common stock authorized (in shares)</t>
        </is>
      </c>
      <c r="C4" s="5" t="n">
        <v>500000000</v>
      </c>
      <c r="E4" s="5" t="n">
        <v>500000000</v>
      </c>
      <c r="G4" s="5" t="n">
        <v>500000000</v>
      </c>
      <c r="H4" s="5" t="n">
        <v>500000000</v>
      </c>
    </row>
    <row r="5">
      <c r="A5" s="4" t="inlineStr">
        <is>
          <t>Common stock, par value (in dollars per share)</t>
        </is>
      </c>
      <c r="C5" s="7" t="n">
        <v>0.01</v>
      </c>
      <c r="E5" s="7" t="n">
        <v>0.01</v>
      </c>
      <c r="G5" s="7" t="n">
        <v>0.01</v>
      </c>
      <c r="H5" s="7" t="n">
        <v>0.01</v>
      </c>
    </row>
    <row r="6">
      <c r="A6" s="4" t="inlineStr">
        <is>
          <t>Common stock issued (in shares)</t>
        </is>
      </c>
      <c r="C6" s="5" t="n">
        <v>82986454</v>
      </c>
      <c r="E6" s="5" t="n">
        <v>82986454</v>
      </c>
      <c r="G6" s="5" t="n">
        <v>82986454</v>
      </c>
      <c r="H6" s="5" t="n">
        <v>82601926</v>
      </c>
    </row>
    <row r="7">
      <c r="A7" s="4" t="inlineStr">
        <is>
          <t>Common stock outstanding (in shares)</t>
        </is>
      </c>
      <c r="C7" s="5" t="n">
        <v>73876427</v>
      </c>
      <c r="E7" s="5" t="n">
        <v>73876427</v>
      </c>
      <c r="G7" s="5" t="n">
        <v>73876427</v>
      </c>
      <c r="H7" s="5" t="n">
        <v>73601950</v>
      </c>
    </row>
    <row r="8">
      <c r="A8" s="4" t="inlineStr">
        <is>
          <t>Dividends declared per share (in dollars per share)</t>
        </is>
      </c>
      <c r="C8" s="6" t="n">
        <v>0</v>
      </c>
      <c r="D8" s="8" t="n">
        <v>0.0625</v>
      </c>
      <c r="E8" s="7" t="n">
        <v>0.02</v>
      </c>
      <c r="F8" s="8" t="n">
        <v>0.125</v>
      </c>
    </row>
    <row r="9">
      <c r="A9" s="4" t="inlineStr">
        <is>
          <t>Preferred stock authorized (in shares)</t>
        </is>
      </c>
      <c r="C9" s="5" t="n">
        <v>10000000</v>
      </c>
      <c r="E9" s="5" t="n">
        <v>10000000</v>
      </c>
      <c r="G9" s="5" t="n">
        <v>10000000</v>
      </c>
      <c r="H9" s="5" t="n">
        <v>10000000</v>
      </c>
    </row>
    <row r="10">
      <c r="A10" s="4" t="inlineStr">
        <is>
          <t>Preferred stock, par value (in dollars per share)</t>
        </is>
      </c>
      <c r="C10" s="7" t="n">
        <v>0.01</v>
      </c>
      <c r="E10" s="7" t="n">
        <v>0.01</v>
      </c>
      <c r="G10" s="7" t="n">
        <v>0.01</v>
      </c>
      <c r="H10" s="7" t="n">
        <v>0.01</v>
      </c>
    </row>
    <row r="11">
      <c r="A11" s="4" t="inlineStr">
        <is>
          <t>Preferred stock issued (in shares)</t>
        </is>
      </c>
      <c r="C11" s="5" t="n">
        <v>0</v>
      </c>
      <c r="E11" s="5" t="n">
        <v>0</v>
      </c>
      <c r="G11" s="5" t="n">
        <v>0</v>
      </c>
      <c r="H11" s="5" t="n">
        <v>0</v>
      </c>
    </row>
    <row r="12">
      <c r="A12" s="4" t="inlineStr">
        <is>
          <t>Preferred stock outstanding (in shares)</t>
        </is>
      </c>
      <c r="C12" s="5" t="n">
        <v>0</v>
      </c>
      <c r="E12" s="5" t="n">
        <v>0</v>
      </c>
      <c r="G12" s="5" t="n">
        <v>0</v>
      </c>
      <c r="H12" s="5" t="n">
        <v>0</v>
      </c>
    </row>
    <row r="13">
      <c r="A13" s="4" t="inlineStr">
        <is>
          <t>May 2018 Share Repurchase Program</t>
        </is>
      </c>
    </row>
    <row r="14">
      <c r="A14" s="3" t="inlineStr">
        <is>
          <t>Capital Structure And Accumulated Comprehensive Income (Loss)</t>
        </is>
      </c>
    </row>
    <row r="15">
      <c r="A15" s="4" t="inlineStr">
        <is>
          <t>Share repurchase program authorized amount</t>
        </is>
      </c>
      <c r="I15" s="6" t="n">
        <v>200000000</v>
      </c>
    </row>
    <row r="16">
      <c r="A16" s="4" t="inlineStr">
        <is>
          <t>Repurchase of common stock (shares)</t>
        </is>
      </c>
      <c r="E16" s="5" t="n">
        <v>0</v>
      </c>
      <c r="G16" s="5" t="n">
        <v>5036139</v>
      </c>
    </row>
    <row r="17">
      <c r="A17" s="4" t="inlineStr">
        <is>
          <t>Average price per common share of repurchase common stock (in dollars per share)</t>
        </is>
      </c>
      <c r="G17" s="7" t="n">
        <v>14.59</v>
      </c>
    </row>
    <row r="18">
      <c r="A18" s="4" t="inlineStr">
        <is>
          <t>Remaining authorized repurchase amount</t>
        </is>
      </c>
      <c r="C18" s="6" t="n">
        <v>126500000</v>
      </c>
      <c r="E18" s="6" t="n">
        <v>126500000</v>
      </c>
      <c r="G18" s="6" t="n">
        <v>126500000</v>
      </c>
    </row>
    <row r="19">
      <c r="A19" s="4" t="inlineStr">
        <is>
          <t>Subsequent Event | Forecast</t>
        </is>
      </c>
    </row>
    <row r="20">
      <c r="A20" s="3" t="inlineStr">
        <is>
          <t>Capital Structure And Accumulated Comprehensive Income (Loss)</t>
        </is>
      </c>
    </row>
    <row r="21">
      <c r="A21" s="4" t="inlineStr">
        <is>
          <t>Dividends declared per share (in dollars per share)</t>
        </is>
      </c>
      <c r="B21" s="6" t="n">
        <v>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Capital Structure and Accumulated Other Comprehensive Income (Loss) - Declared Quarterly Cash Dividends (Details)</t>
        </is>
      </c>
      <c r="B1" s="2" t="inlineStr">
        <is>
          <t>Feb. 10, 2020$ / shares</t>
        </is>
      </c>
    </row>
    <row r="2">
      <c r="A2" s="3" t="inlineStr">
        <is>
          <t>Equity [Abstract]</t>
        </is>
      </c>
    </row>
    <row r="3">
      <c r="A3" s="4" t="inlineStr">
        <is>
          <t>Dividends per Common Share (in dollars per share)</t>
        </is>
      </c>
      <c r="B3" s="7" t="n">
        <v>0.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apital Structure and Accumulated Other Comprehensive Income (Loss) - Changes in Accumulated Other Comprehensive Loss (Details) $ in Thousands</t>
        </is>
      </c>
      <c r="B1" s="2" t="inlineStr">
        <is>
          <t>6 Months Ended</t>
        </is>
      </c>
    </row>
    <row r="2">
      <c r="B2" s="2" t="inlineStr">
        <is>
          <t>Jun. 30, 2020USD ($)</t>
        </is>
      </c>
    </row>
    <row r="3">
      <c r="A3" s="3" t="inlineStr">
        <is>
          <t>Accumulated Other Comprehensive Income (Loss) [Roll Forward]</t>
        </is>
      </c>
    </row>
    <row r="4">
      <c r="A4" s="4" t="inlineStr">
        <is>
          <t>Beginning Balance</t>
        </is>
      </c>
      <c r="B4" s="6" t="n">
        <v>716580</v>
      </c>
    </row>
    <row r="5">
      <c r="A5" s="4" t="inlineStr">
        <is>
          <t>Other comprehensive gain (loss) before reclassifications</t>
        </is>
      </c>
      <c r="B5" s="5" t="n">
        <v>-4254</v>
      </c>
    </row>
    <row r="6">
      <c r="A6" s="4" t="inlineStr">
        <is>
          <t>Amounts reclassified from accumulated other comprehensive loss</t>
        </is>
      </c>
      <c r="B6" s="5" t="n">
        <v>1198</v>
      </c>
    </row>
    <row r="7">
      <c r="A7" s="4" t="inlineStr">
        <is>
          <t>Ending Balance</t>
        </is>
      </c>
      <c r="B7" s="5" t="n">
        <v>613268</v>
      </c>
    </row>
    <row r="8">
      <c r="A8" s="4" t="inlineStr">
        <is>
          <t>Unrealized (loss) gain on cash flow hedges</t>
        </is>
      </c>
    </row>
    <row r="9">
      <c r="A9" s="3" t="inlineStr">
        <is>
          <t>Accumulated Other Comprehensive Income (Loss) [Roll Forward]</t>
        </is>
      </c>
    </row>
    <row r="10">
      <c r="A10" s="4" t="inlineStr">
        <is>
          <t>Beginning Balance</t>
        </is>
      </c>
      <c r="B10" s="5" t="n">
        <v>-3053</v>
      </c>
    </row>
    <row r="11">
      <c r="A11" s="4" t="inlineStr">
        <is>
          <t>Other comprehensive gain (loss) before reclassifications</t>
        </is>
      </c>
      <c r="B11" s="5" t="n">
        <v>2328</v>
      </c>
    </row>
    <row r="12">
      <c r="A12" s="4" t="inlineStr">
        <is>
          <t>Amounts reclassified from accumulated other comprehensive loss</t>
        </is>
      </c>
      <c r="B12" s="5" t="n">
        <v>0</v>
      </c>
    </row>
    <row r="13">
      <c r="A13" s="4" t="inlineStr">
        <is>
          <t>Ending Balance</t>
        </is>
      </c>
      <c r="B13" s="5" t="n">
        <v>-725</v>
      </c>
    </row>
    <row r="14">
      <c r="A14" s="4" t="inlineStr">
        <is>
          <t>Foreign currency translation adjustments</t>
        </is>
      </c>
    </row>
    <row r="15">
      <c r="A15" s="3" t="inlineStr">
        <is>
          <t>Accumulated Other Comprehensive Income (Loss) [Roll Forward]</t>
        </is>
      </c>
    </row>
    <row r="16">
      <c r="A16" s="4" t="inlineStr">
        <is>
          <t>Beginning Balance</t>
        </is>
      </c>
      <c r="B16" s="5" t="n">
        <v>-808</v>
      </c>
    </row>
    <row r="17">
      <c r="A17" s="4" t="inlineStr">
        <is>
          <t>Other comprehensive gain (loss) before reclassifications</t>
        </is>
      </c>
      <c r="B17" s="5" t="n">
        <v>31</v>
      </c>
    </row>
    <row r="18">
      <c r="A18" s="4" t="inlineStr">
        <is>
          <t>Amounts reclassified from accumulated other comprehensive loss</t>
        </is>
      </c>
      <c r="B18" s="5" t="n">
        <v>0</v>
      </c>
    </row>
    <row r="19">
      <c r="A19" s="4" t="inlineStr">
        <is>
          <t>Ending Balance</t>
        </is>
      </c>
      <c r="B19" s="5" t="n">
        <v>-777</v>
      </c>
    </row>
    <row r="20">
      <c r="A20" s="4" t="inlineStr">
        <is>
          <t>Pension and other post-retirement benefits liability</t>
        </is>
      </c>
    </row>
    <row r="21">
      <c r="A21" s="3" t="inlineStr">
        <is>
          <t>Accumulated Other Comprehensive Income (Loss) [Roll Forward]</t>
        </is>
      </c>
    </row>
    <row r="22">
      <c r="A22" s="4" t="inlineStr">
        <is>
          <t>Beginning Balance</t>
        </is>
      </c>
      <c r="B22" s="5" t="n">
        <v>-15993</v>
      </c>
    </row>
    <row r="23">
      <c r="A23" s="4" t="inlineStr">
        <is>
          <t>Other comprehensive gain (loss) before reclassifications</t>
        </is>
      </c>
      <c r="B23" s="5" t="n">
        <v>-6613</v>
      </c>
    </row>
    <row r="24">
      <c r="A24" s="4" t="inlineStr">
        <is>
          <t>Amounts reclassified from accumulated other comprehensive loss</t>
        </is>
      </c>
      <c r="B24" s="5" t="n">
        <v>1198</v>
      </c>
    </row>
    <row r="25">
      <c r="A25" s="4" t="inlineStr">
        <is>
          <t>Ending Balance</t>
        </is>
      </c>
      <c r="B25" s="5" t="n">
        <v>-21408</v>
      </c>
    </row>
    <row r="26">
      <c r="A26" s="4" t="inlineStr">
        <is>
          <t>Total</t>
        </is>
      </c>
    </row>
    <row r="27">
      <c r="A27" s="3" t="inlineStr">
        <is>
          <t>Accumulated Other Comprehensive Income (Loss) [Roll Forward]</t>
        </is>
      </c>
    </row>
    <row r="28">
      <c r="A28" s="4" t="inlineStr">
        <is>
          <t>Beginning Balance</t>
        </is>
      </c>
      <c r="B28" s="5" t="n">
        <v>-19854</v>
      </c>
    </row>
    <row r="29">
      <c r="A29" s="4" t="inlineStr">
        <is>
          <t>Ending Balance</t>
        </is>
      </c>
      <c r="B29" s="6" t="n">
        <v>-229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usiness Combinations (Details) - SandBox Logistics - Arrows Up, LLC - USD ($)</t>
        </is>
      </c>
      <c r="B1" s="2" t="inlineStr">
        <is>
          <t>3 Months Ended</t>
        </is>
      </c>
    </row>
    <row r="2">
      <c r="B2" s="2" t="inlineStr">
        <is>
          <t>Jun. 30, 2020</t>
        </is>
      </c>
      <c r="C2" s="2" t="inlineStr">
        <is>
          <t>Mar. 31, 2020</t>
        </is>
      </c>
    </row>
    <row r="3">
      <c r="A3" s="3" t="inlineStr">
        <is>
          <t>Business Acquisition [Line Items]</t>
        </is>
      </c>
    </row>
    <row r="4">
      <c r="A4" s="4" t="inlineStr">
        <is>
          <t>Consideration paid</t>
        </is>
      </c>
      <c r="C4" s="6" t="n">
        <v>0</v>
      </c>
    </row>
    <row r="5">
      <c r="A5" s="4" t="inlineStr">
        <is>
          <t>Fair value of assets acquired</t>
        </is>
      </c>
      <c r="C5" s="5" t="n">
        <v>19900000</v>
      </c>
    </row>
    <row r="6">
      <c r="A6" s="4" t="inlineStr">
        <is>
          <t>Fair value of liabilities assumed</t>
        </is>
      </c>
      <c r="C6" s="5" t="n">
        <v>2500000</v>
      </c>
    </row>
    <row r="7">
      <c r="A7" s="4" t="inlineStr">
        <is>
          <t>Gain recognized on bargain purchase</t>
        </is>
      </c>
      <c r="C7" s="6" t="n">
        <v>17400000</v>
      </c>
    </row>
    <row r="8">
      <c r="A8" s="4" t="inlineStr">
        <is>
          <t>Decrease in inventory</t>
        </is>
      </c>
      <c r="B8" s="6" t="n">
        <v>3300000</v>
      </c>
    </row>
    <row r="9">
      <c r="A9" s="4" t="inlineStr">
        <is>
          <t>Increase in accounts receivable</t>
        </is>
      </c>
      <c r="B9" s="5" t="n">
        <v>900000</v>
      </c>
    </row>
    <row r="10">
      <c r="A10" s="4" t="inlineStr">
        <is>
          <t>Decrease to property, plant and equipment</t>
        </is>
      </c>
      <c r="B10" s="5" t="n">
        <v>100000</v>
      </c>
    </row>
    <row r="11">
      <c r="A11" s="4" t="inlineStr">
        <is>
          <t>Decrease to initial bargain gain recorded on purchase</t>
        </is>
      </c>
      <c r="B11" s="6" t="n">
        <v>25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s Receivable (Details) - USD ($) $ in Thousands</t>
        </is>
      </c>
      <c r="B1" s="2" t="inlineStr">
        <is>
          <t>Jun. 30, 2020</t>
        </is>
      </c>
      <c r="C1" s="2" t="inlineStr">
        <is>
          <t>Dec. 31, 2019</t>
        </is>
      </c>
    </row>
    <row r="2">
      <c r="A2" s="3" t="inlineStr">
        <is>
          <t>Receivables [Abstract]</t>
        </is>
      </c>
    </row>
    <row r="3">
      <c r="A3" s="4" t="inlineStr">
        <is>
          <t>Trade receivables</t>
        </is>
      </c>
      <c r="B3" s="6" t="n">
        <v>119682</v>
      </c>
      <c r="C3" s="6" t="n">
        <v>178182</v>
      </c>
    </row>
    <row r="4">
      <c r="A4" s="4" t="inlineStr">
        <is>
          <t>Less: Allowance for credit losses</t>
        </is>
      </c>
      <c r="B4" s="5" t="n">
        <v>-8040</v>
      </c>
      <c r="C4" s="5" t="n">
        <v>-8984</v>
      </c>
    </row>
    <row r="5">
      <c r="A5" s="4" t="inlineStr">
        <is>
          <t>Net trade receivables</t>
        </is>
      </c>
      <c r="B5" s="5" t="n">
        <v>111642</v>
      </c>
      <c r="C5" s="5" t="n">
        <v>169198</v>
      </c>
    </row>
    <row r="6">
      <c r="A6" s="4" t="inlineStr">
        <is>
          <t>Other receivables</t>
        </is>
      </c>
      <c r="B6" s="5" t="n">
        <v>46704</v>
      </c>
      <c r="C6" s="5" t="n">
        <v>13040</v>
      </c>
    </row>
    <row r="7">
      <c r="A7" s="4" t="inlineStr">
        <is>
          <t>Total accounts receivable</t>
        </is>
      </c>
      <c r="B7" s="5" t="n">
        <v>158346</v>
      </c>
      <c r="C7" s="5" t="n">
        <v>182238</v>
      </c>
    </row>
    <row r="8">
      <c r="A8" s="4" t="inlineStr">
        <is>
          <t>Refundable NOL carryback claims filed in accordance with CARES Act provisions</t>
        </is>
      </c>
      <c r="B8" s="6" t="n">
        <v>42300</v>
      </c>
    </row>
    <row r="9">
      <c r="A9" s="4" t="inlineStr">
        <is>
          <t>Refundable alternative minimum tax credits</t>
        </is>
      </c>
      <c r="C9" s="6" t="n">
        <v>8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Allowance for Doubtful Accounts (Details) - USD ($) $ in Thousands</t>
        </is>
      </c>
      <c r="B1" s="2" t="inlineStr">
        <is>
          <t>6 Months Ended</t>
        </is>
      </c>
    </row>
    <row r="2">
      <c r="B2" s="2" t="inlineStr">
        <is>
          <t>Jun. 30, 2020</t>
        </is>
      </c>
      <c r="C2" s="2" t="inlineStr">
        <is>
          <t>Jun. 30, 2019</t>
        </is>
      </c>
    </row>
    <row r="3">
      <c r="A3" s="3" t="inlineStr">
        <is>
          <t>Allowance for Doubtful Accounts Receivable Roll Forward</t>
        </is>
      </c>
    </row>
    <row r="4">
      <c r="A4" s="4" t="inlineStr">
        <is>
          <t>Beginning balance, December 31, 2019</t>
        </is>
      </c>
      <c r="B4" s="6" t="n">
        <v>8984</v>
      </c>
    </row>
    <row r="5">
      <c r="A5" s="4" t="inlineStr">
        <is>
          <t>Provision for credit losses</t>
        </is>
      </c>
      <c r="B5" s="5" t="n">
        <v>705</v>
      </c>
      <c r="C5" s="6" t="n">
        <v>2399</v>
      </c>
    </row>
    <row r="6">
      <c r="A6" s="4" t="inlineStr">
        <is>
          <t>Write-offs</t>
        </is>
      </c>
      <c r="B6" s="5" t="n">
        <v>-1649</v>
      </c>
    </row>
    <row r="7">
      <c r="A7" s="4" t="inlineStr">
        <is>
          <t>Ending balance, June 30, 2020</t>
        </is>
      </c>
      <c r="B7" s="5" t="n">
        <v>8040</v>
      </c>
    </row>
    <row r="8">
      <c r="A8" s="4" t="inlineStr">
        <is>
          <t>Oil &amp; Gas Proppants</t>
        </is>
      </c>
    </row>
    <row r="9">
      <c r="A9" s="3" t="inlineStr">
        <is>
          <t>Allowance for Doubtful Accounts Receivable Roll Forward</t>
        </is>
      </c>
    </row>
    <row r="10">
      <c r="A10" s="4" t="inlineStr">
        <is>
          <t>Beginning balance, December 31, 2019</t>
        </is>
      </c>
      <c r="B10" s="5" t="n">
        <v>7640</v>
      </c>
    </row>
    <row r="11">
      <c r="A11" s="4" t="inlineStr">
        <is>
          <t>Provision for credit losses</t>
        </is>
      </c>
      <c r="B11" s="5" t="n">
        <v>840</v>
      </c>
    </row>
    <row r="12">
      <c r="A12" s="4" t="inlineStr">
        <is>
          <t>Write-offs</t>
        </is>
      </c>
      <c r="B12" s="5" t="n">
        <v>-1309</v>
      </c>
    </row>
    <row r="13">
      <c r="A13" s="4" t="inlineStr">
        <is>
          <t>Ending balance, June 30, 2020</t>
        </is>
      </c>
      <c r="B13" s="5" t="n">
        <v>7171</v>
      </c>
    </row>
    <row r="14">
      <c r="A14" s="4" t="inlineStr">
        <is>
          <t>Industrial &amp; Specialty Products</t>
        </is>
      </c>
    </row>
    <row r="15">
      <c r="A15" s="3" t="inlineStr">
        <is>
          <t>Allowance for Doubtful Accounts Receivable Roll Forward</t>
        </is>
      </c>
    </row>
    <row r="16">
      <c r="A16" s="4" t="inlineStr">
        <is>
          <t>Beginning balance, December 31, 2019</t>
        </is>
      </c>
      <c r="B16" s="5" t="n">
        <v>1344</v>
      </c>
    </row>
    <row r="17">
      <c r="A17" s="4" t="inlineStr">
        <is>
          <t>Provision for credit losses</t>
        </is>
      </c>
      <c r="B17" s="5" t="n">
        <v>-135</v>
      </c>
    </row>
    <row r="18">
      <c r="A18" s="4" t="inlineStr">
        <is>
          <t>Write-offs</t>
        </is>
      </c>
      <c r="B18" s="5" t="n">
        <v>-340</v>
      </c>
    </row>
    <row r="19">
      <c r="A19" s="4" t="inlineStr">
        <is>
          <t>Ending balance, June 30, 2020</t>
        </is>
      </c>
      <c r="B19" s="6" t="n">
        <v>8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ounts Receivable - Additional Information (Details) - Customer Concentration Risk</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Sales | Ten Largest Customers</t>
        </is>
      </c>
    </row>
    <row r="4">
      <c r="A4" s="3" t="inlineStr">
        <is>
          <t>Concentration Risk [Line Items]</t>
        </is>
      </c>
    </row>
    <row r="5">
      <c r="A5" s="4" t="inlineStr">
        <is>
          <t>Concentration risk percentage</t>
        </is>
      </c>
      <c r="B5" s="4" t="inlineStr">
        <is>
          <t>40.00%</t>
        </is>
      </c>
      <c r="C5" s="4" t="inlineStr">
        <is>
          <t>41.00%</t>
        </is>
      </c>
      <c r="D5" s="4" t="inlineStr">
        <is>
          <t>36.00%</t>
        </is>
      </c>
      <c r="E5" s="4" t="inlineStr">
        <is>
          <t>41.00%</t>
        </is>
      </c>
    </row>
    <row r="6">
      <c r="A6" s="4" t="inlineStr">
        <is>
          <t>Sales | Customer One</t>
        </is>
      </c>
    </row>
    <row r="7">
      <c r="A7" s="3" t="inlineStr">
        <is>
          <t>Concentration Risk [Line Items]</t>
        </is>
      </c>
    </row>
    <row r="8">
      <c r="A8" s="4" t="inlineStr">
        <is>
          <t>Concentration risk percentage</t>
        </is>
      </c>
      <c r="B8" s="4" t="inlineStr">
        <is>
          <t>10.00%</t>
        </is>
      </c>
      <c r="C8" s="4" t="inlineStr">
        <is>
          <t>11.00%</t>
        </is>
      </c>
      <c r="D8" s="4" t="inlineStr">
        <is>
          <t>10.00%</t>
        </is>
      </c>
      <c r="E8" s="4" t="inlineStr">
        <is>
          <t>12.00%</t>
        </is>
      </c>
    </row>
    <row r="9">
      <c r="A9" s="4" t="inlineStr">
        <is>
          <t>Trade Accounts Receivables | Customer One</t>
        </is>
      </c>
    </row>
    <row r="10">
      <c r="A10" s="3" t="inlineStr">
        <is>
          <t>Concentration Risk [Line Items]</t>
        </is>
      </c>
    </row>
    <row r="11">
      <c r="A11" s="4" t="inlineStr">
        <is>
          <t>Concentration risk percentage</t>
        </is>
      </c>
      <c r="D11" s="4" t="inlineStr">
        <is>
          <t>17.00%</t>
        </is>
      </c>
      <c r="F11" s="4" t="inlineStr">
        <is>
          <t>12.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Disclosure [Abstract]</t>
        </is>
      </c>
    </row>
    <row r="3">
      <c r="A3" s="4" t="inlineStr">
        <is>
          <t>Supplies</t>
        </is>
      </c>
      <c r="B3" s="6" t="n">
        <v>44409</v>
      </c>
      <c r="C3" s="6" t="n">
        <v>47277</v>
      </c>
    </row>
    <row r="4">
      <c r="A4" s="4" t="inlineStr">
        <is>
          <t>Raw materials and work in process</t>
        </is>
      </c>
      <c r="B4" s="5" t="n">
        <v>32961</v>
      </c>
      <c r="C4" s="5" t="n">
        <v>41167</v>
      </c>
    </row>
    <row r="5">
      <c r="A5" s="4" t="inlineStr">
        <is>
          <t>Finished goods</t>
        </is>
      </c>
      <c r="B5" s="5" t="n">
        <v>30460</v>
      </c>
      <c r="C5" s="5" t="n">
        <v>35988</v>
      </c>
    </row>
    <row r="6">
      <c r="A6" s="4" t="inlineStr">
        <is>
          <t>Total inventories</t>
        </is>
      </c>
      <c r="B6" s="6" t="n">
        <v>107830</v>
      </c>
      <c r="C6" s="6" t="n">
        <v>1244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Inventories - Additional Information (Details) - USD ($) $ in Millions</t>
        </is>
      </c>
      <c r="B1" s="2" t="inlineStr">
        <is>
          <t>3 Months Ended</t>
        </is>
      </c>
      <c r="C1" s="2" t="inlineStr">
        <is>
          <t>6 Months Ended</t>
        </is>
      </c>
    </row>
    <row r="2">
      <c r="B2" s="2" t="inlineStr">
        <is>
          <t>Jun. 30, 2020</t>
        </is>
      </c>
      <c r="C2" s="2" t="inlineStr">
        <is>
          <t>Jun. 30, 2020</t>
        </is>
      </c>
    </row>
    <row r="3">
      <c r="A3" s="4" t="inlineStr">
        <is>
          <t>Oil &amp; Gas Proppants | COVID-19</t>
        </is>
      </c>
    </row>
    <row r="4">
      <c r="A4" s="3" t="inlineStr">
        <is>
          <t>Inventory [Line Items]</t>
        </is>
      </c>
    </row>
    <row r="5">
      <c r="A5" s="4" t="inlineStr">
        <is>
          <t>Impairment changes related to unused inventory at idled plants</t>
        </is>
      </c>
      <c r="B5" s="6" t="n">
        <v>1</v>
      </c>
      <c r="C5" s="9" t="n">
        <v>6.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Plant and Mine Development (Details) - USD ($) $ in Thousands</t>
        </is>
      </c>
      <c r="B1" s="2" t="inlineStr">
        <is>
          <t>Jun. 30, 2020</t>
        </is>
      </c>
      <c r="C1" s="2" t="inlineStr">
        <is>
          <t>Dec. 31, 2019</t>
        </is>
      </c>
    </row>
    <row r="2">
      <c r="A2" s="3" t="inlineStr">
        <is>
          <t>Property, Plant and Equipment</t>
        </is>
      </c>
    </row>
    <row r="3">
      <c r="A3" s="4" t="inlineStr">
        <is>
          <t>Property, plant and mine development, gross</t>
        </is>
      </c>
      <c r="B3" s="6" t="n">
        <v>2228451</v>
      </c>
      <c r="C3" s="6" t="n">
        <v>2224197</v>
      </c>
    </row>
    <row r="4">
      <c r="A4" s="4" t="inlineStr">
        <is>
          <t>Accumulated depletion, depreciation, amortization and impairment charges</t>
        </is>
      </c>
      <c r="B4" s="5" t="n">
        <v>-774673</v>
      </c>
      <c r="C4" s="5" t="n">
        <v>-706610</v>
      </c>
    </row>
    <row r="5">
      <c r="A5" s="4" t="inlineStr">
        <is>
          <t>Total property, plant and mine development, net</t>
        </is>
      </c>
      <c r="B5" s="5" t="n">
        <v>1453778</v>
      </c>
      <c r="C5" s="5" t="n">
        <v>1517587</v>
      </c>
    </row>
    <row r="6">
      <c r="A6" s="4" t="inlineStr">
        <is>
          <t>Mining property and mine development</t>
        </is>
      </c>
    </row>
    <row r="7">
      <c r="A7" s="3" t="inlineStr">
        <is>
          <t>Property, Plant and Equipment</t>
        </is>
      </c>
    </row>
    <row r="8">
      <c r="A8" s="4" t="inlineStr">
        <is>
          <t>Property, plant and mine development, gross</t>
        </is>
      </c>
      <c r="B8" s="5" t="n">
        <v>788710</v>
      </c>
      <c r="C8" s="5" t="n">
        <v>794899</v>
      </c>
    </row>
    <row r="9">
      <c r="A9" s="4" t="inlineStr">
        <is>
          <t>Asset retirement cost</t>
        </is>
      </c>
    </row>
    <row r="10">
      <c r="A10" s="3" t="inlineStr">
        <is>
          <t>Property, Plant and Equipment</t>
        </is>
      </c>
    </row>
    <row r="11">
      <c r="A11" s="4" t="inlineStr">
        <is>
          <t>Property, plant and mine development, gross</t>
        </is>
      </c>
      <c r="B11" s="5" t="n">
        <v>18011</v>
      </c>
      <c r="C11" s="5" t="n">
        <v>18260</v>
      </c>
    </row>
    <row r="12">
      <c r="A12" s="4" t="inlineStr">
        <is>
          <t>Land</t>
        </is>
      </c>
    </row>
    <row r="13">
      <c r="A13" s="3" t="inlineStr">
        <is>
          <t>Property, Plant and Equipment</t>
        </is>
      </c>
    </row>
    <row r="14">
      <c r="A14" s="4" t="inlineStr">
        <is>
          <t>Property, plant and mine development, gross</t>
        </is>
      </c>
      <c r="B14" s="5" t="n">
        <v>56727</v>
      </c>
      <c r="C14" s="5" t="n">
        <v>57082</v>
      </c>
    </row>
    <row r="15">
      <c r="A15" s="4" t="inlineStr">
        <is>
          <t>Land improvements</t>
        </is>
      </c>
    </row>
    <row r="16">
      <c r="A16" s="3" t="inlineStr">
        <is>
          <t>Property, Plant and Equipment</t>
        </is>
      </c>
    </row>
    <row r="17">
      <c r="A17" s="4" t="inlineStr">
        <is>
          <t>Property, plant and mine development, gross</t>
        </is>
      </c>
      <c r="B17" s="5" t="n">
        <v>74688</v>
      </c>
      <c r="C17" s="5" t="n">
        <v>73203</v>
      </c>
    </row>
    <row r="18">
      <c r="A18" s="4" t="inlineStr">
        <is>
          <t>Buildings</t>
        </is>
      </c>
    </row>
    <row r="19">
      <c r="A19" s="3" t="inlineStr">
        <is>
          <t>Property, Plant and Equipment</t>
        </is>
      </c>
    </row>
    <row r="20">
      <c r="A20" s="4" t="inlineStr">
        <is>
          <t>Property, plant and mine development, gross</t>
        </is>
      </c>
      <c r="B20" s="5" t="n">
        <v>67832</v>
      </c>
      <c r="C20" s="5" t="n">
        <v>69112</v>
      </c>
    </row>
    <row r="21">
      <c r="A21" s="4" t="inlineStr">
        <is>
          <t>Machinery and equipment</t>
        </is>
      </c>
    </row>
    <row r="22">
      <c r="A22" s="3" t="inlineStr">
        <is>
          <t>Property, Plant and Equipment</t>
        </is>
      </c>
    </row>
    <row r="23">
      <c r="A23" s="4" t="inlineStr">
        <is>
          <t>Property, plant and mine development, gross</t>
        </is>
      </c>
      <c r="B23" s="5" t="n">
        <v>1176900</v>
      </c>
      <c r="C23" s="5" t="n">
        <v>1152898</v>
      </c>
    </row>
    <row r="24">
      <c r="A24" s="4" t="inlineStr">
        <is>
          <t>Furniture and fixtures</t>
        </is>
      </c>
    </row>
    <row r="25">
      <c r="A25" s="3" t="inlineStr">
        <is>
          <t>Property, Plant and Equipment</t>
        </is>
      </c>
    </row>
    <row r="26">
      <c r="A26" s="4" t="inlineStr">
        <is>
          <t>Property, plant and mine development, gross</t>
        </is>
      </c>
      <c r="B26" s="5" t="n">
        <v>4071</v>
      </c>
      <c r="C26" s="5" t="n">
        <v>4068</v>
      </c>
    </row>
    <row r="27">
      <c r="A27" s="4" t="inlineStr">
        <is>
          <t>Construction-in-progress</t>
        </is>
      </c>
    </row>
    <row r="28">
      <c r="A28" s="3" t="inlineStr">
        <is>
          <t>Property, Plant and Equipment</t>
        </is>
      </c>
    </row>
    <row r="29">
      <c r="A29" s="4" t="inlineStr">
        <is>
          <t>Property, plant and mine development, gross</t>
        </is>
      </c>
      <c r="B29" s="6" t="n">
        <v>41512</v>
      </c>
      <c r="C29" s="6" t="n">
        <v>546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Tax expense (benefit) on unrealized (loss) gain on derivatives</t>
        </is>
      </c>
      <c r="B4" s="6" t="n">
        <v>675</v>
      </c>
      <c r="C4" s="6" t="n">
        <v>-660</v>
      </c>
      <c r="D4" s="6" t="n">
        <v>742</v>
      </c>
      <c r="E4" s="6" t="n">
        <v>-959</v>
      </c>
    </row>
    <row r="5">
      <c r="A5" s="4" t="inlineStr">
        <is>
          <t>Tax expense (benefit) on foreign currency translation adjustment</t>
        </is>
      </c>
      <c r="B5" s="5" t="n">
        <v>102</v>
      </c>
      <c r="C5" s="5" t="n">
        <v>49</v>
      </c>
      <c r="D5" s="5" t="n">
        <v>10</v>
      </c>
      <c r="E5" s="5" t="n">
        <v>-11</v>
      </c>
    </row>
    <row r="6">
      <c r="A6" s="4" t="inlineStr">
        <is>
          <t>Tax (expense) benefit on pension and other post-retirement benefits liability adjustment</t>
        </is>
      </c>
      <c r="B6" s="6" t="n">
        <v>-91</v>
      </c>
      <c r="C6" s="6" t="n">
        <v>-1112</v>
      </c>
      <c r="D6" s="6" t="n">
        <v>-1725</v>
      </c>
      <c r="E6" s="6" t="n">
        <v>-105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s>
  <sheetData>
    <row r="1">
      <c r="A1" s="1" t="inlineStr">
        <is>
          <t>Property, Plant and Mine Development - Additional Information (Details) $ in Thousands</t>
        </is>
      </c>
      <c r="B1" s="2" t="inlineStr">
        <is>
          <t>Mar. 21, 2018USD ($)transload</t>
        </is>
      </c>
      <c r="C1" s="2" t="inlineStr">
        <is>
          <t>Jun. 30, 2020USD ($)</t>
        </is>
      </c>
      <c r="D1" s="2" t="inlineStr">
        <is>
          <t>Jun. 30, 2019USD ($)</t>
        </is>
      </c>
      <c r="E1" s="2" t="inlineStr">
        <is>
          <t>Jun. 30, 2020USD ($)</t>
        </is>
      </c>
      <c r="F1" s="2" t="inlineStr">
        <is>
          <t>Jun. 30, 2019USD ($)</t>
        </is>
      </c>
    </row>
    <row r="2">
      <c r="A2" s="3" t="inlineStr">
        <is>
          <t>Property, Plant and Equipment</t>
        </is>
      </c>
    </row>
    <row r="3">
      <c r="A3" s="4" t="inlineStr">
        <is>
          <t>Depreciation expense</t>
        </is>
      </c>
      <c r="C3" s="6" t="n">
        <v>34000</v>
      </c>
      <c r="D3" s="6" t="n">
        <v>41800</v>
      </c>
      <c r="E3" s="6" t="n">
        <v>69400</v>
      </c>
      <c r="F3" s="6" t="n">
        <v>83400</v>
      </c>
    </row>
    <row r="4">
      <c r="A4" s="4" t="inlineStr">
        <is>
          <t>Gain on sale of transload facilities</t>
        </is>
      </c>
      <c r="E4" s="5" t="n">
        <v>1445</v>
      </c>
      <c r="F4" s="5" t="n">
        <v>-70</v>
      </c>
    </row>
    <row r="5">
      <c r="A5" s="4" t="inlineStr">
        <is>
          <t>Permian, Eagle Ford, and Appalachian Basins | Disposal Group, Disposed of by Sale, Not Discontinued Operations | CIG Logistics</t>
        </is>
      </c>
    </row>
    <row r="6">
      <c r="A6" s="3" t="inlineStr">
        <is>
          <t>Property, Plant and Equipment</t>
        </is>
      </c>
    </row>
    <row r="7">
      <c r="A7" s="4" t="inlineStr">
        <is>
          <t>Number of transload facilities sold | transload</t>
        </is>
      </c>
      <c r="B7" s="5" t="n">
        <v>3</v>
      </c>
    </row>
    <row r="8">
      <c r="A8" s="4" t="inlineStr">
        <is>
          <t>Total consideration received on sale of transload facilities</t>
        </is>
      </c>
      <c r="B8" s="6" t="n">
        <v>86100</v>
      </c>
    </row>
    <row r="9">
      <c r="A9" s="4" t="inlineStr">
        <is>
          <t>Liabilities assumed by buyer on sale of transload facilities</t>
        </is>
      </c>
      <c r="B9" s="5" t="n">
        <v>2200</v>
      </c>
    </row>
    <row r="10">
      <c r="A10" s="4" t="inlineStr">
        <is>
          <t>Cash consideration received on sale of transload facilities</t>
        </is>
      </c>
      <c r="B10" s="5" t="n">
        <v>83900</v>
      </c>
    </row>
    <row r="11">
      <c r="A11" s="4" t="inlineStr">
        <is>
          <t>Gain on sale of transload facilities</t>
        </is>
      </c>
      <c r="B11" s="5" t="n">
        <v>5800</v>
      </c>
    </row>
    <row r="12">
      <c r="A12" s="4" t="inlineStr">
        <is>
          <t>Consideration received allocated to asset retirement obligations liabilities of transload facilities</t>
        </is>
      </c>
      <c r="B12" s="5" t="n">
        <v>2100</v>
      </c>
    </row>
    <row r="13">
      <c r="A13" s="4" t="inlineStr">
        <is>
          <t>Equipment note assumed the buyer on sale of transload facilities</t>
        </is>
      </c>
      <c r="B13" s="5" t="n">
        <v>100</v>
      </c>
    </row>
    <row r="14">
      <c r="A14" s="4" t="inlineStr">
        <is>
          <t>Consideration allocated to vendor incentives in sale of transload facilities</t>
        </is>
      </c>
      <c r="B14" s="5" t="n">
        <v>60300</v>
      </c>
    </row>
    <row r="15">
      <c r="A15" s="4" t="inlineStr">
        <is>
          <t>Permian, Eagle Ford, and Appalachian Basins | Disposal Group, Disposed of by Sale, Not Discontinued Operations | CIG Logistics | Accounts payables and accrued liabilities</t>
        </is>
      </c>
    </row>
    <row r="16">
      <c r="A16" s="3" t="inlineStr">
        <is>
          <t>Property, Plant and Equipment</t>
        </is>
      </c>
    </row>
    <row r="17">
      <c r="A17" s="4" t="inlineStr">
        <is>
          <t>Consideration allocated to vendor incentives in sale of transload facilities</t>
        </is>
      </c>
      <c r="C17" s="5" t="n">
        <v>14300</v>
      </c>
      <c r="E17" s="5" t="n">
        <v>14300</v>
      </c>
    </row>
    <row r="18">
      <c r="A18" s="4" t="inlineStr">
        <is>
          <t>Oil &amp; Gas Proppants</t>
        </is>
      </c>
    </row>
    <row r="19">
      <c r="A19" s="3" t="inlineStr">
        <is>
          <t>Property, Plant and Equipment</t>
        </is>
      </c>
    </row>
    <row r="20">
      <c r="A20" s="4" t="inlineStr">
        <is>
          <t>Impairment of property, plant and equipment</t>
        </is>
      </c>
      <c r="E20" s="5" t="n">
        <v>11600</v>
      </c>
    </row>
    <row r="21">
      <c r="A21" s="4" t="inlineStr">
        <is>
          <t>Oil &amp; Gas Proppants | COVID-19</t>
        </is>
      </c>
    </row>
    <row r="22">
      <c r="A22" s="3" t="inlineStr">
        <is>
          <t>Property, Plant and Equipment</t>
        </is>
      </c>
    </row>
    <row r="23">
      <c r="A23" s="4" t="inlineStr">
        <is>
          <t>Impairment of property, plant and equipment</t>
        </is>
      </c>
      <c r="C23" s="6" t="n">
        <v>1300</v>
      </c>
    </row>
    <row r="24">
      <c r="A24" s="4" t="inlineStr">
        <is>
          <t>Mining property and mine development</t>
        </is>
      </c>
    </row>
    <row r="25">
      <c r="A25" s="3" t="inlineStr">
        <is>
          <t>Property, Plant and Equipment</t>
        </is>
      </c>
    </row>
    <row r="26">
      <c r="A26" s="4" t="inlineStr">
        <is>
          <t>Interest cost capitalized in property, plant and mine development</t>
        </is>
      </c>
      <c r="E26" s="6" t="n">
        <v>33</v>
      </c>
      <c r="F26" s="6" t="n">
        <v>1000</v>
      </c>
    </row>
    <row r="27">
      <c r="A27" s="4" t="inlineStr">
        <is>
          <t>Transload Facilities | Permian, Eagle Ford, and Appalachian Basins | Disposal Group, Disposed of by Sale, Not Discontinued Operations | CIG Logistics</t>
        </is>
      </c>
    </row>
    <row r="28">
      <c r="A28" s="3" t="inlineStr">
        <is>
          <t>Property, Plant and Equipment</t>
        </is>
      </c>
    </row>
    <row r="29">
      <c r="A29" s="4" t="inlineStr">
        <is>
          <t>Consideration received allocated to fair value of transload facilities</t>
        </is>
      </c>
      <c r="B29" s="5" t="n">
        <v>25800</v>
      </c>
    </row>
    <row r="30">
      <c r="A30" s="4" t="inlineStr">
        <is>
          <t>Net book value of transload facilities</t>
        </is>
      </c>
      <c r="B30" s="6" t="n">
        <v>2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Carrying Amount of Goodwill by Business Segment (Details) - USD ($) $ in Thousands</t>
        </is>
      </c>
      <c r="B1" s="2" t="inlineStr">
        <is>
          <t>3 Months Ended</t>
        </is>
      </c>
      <c r="C1" s="2" t="inlineStr">
        <is>
          <t>6 Months Ended</t>
        </is>
      </c>
    </row>
    <row r="2">
      <c r="B2" s="2" t="inlineStr">
        <is>
          <t>Mar. 31, 2020</t>
        </is>
      </c>
      <c r="C2" s="2" t="inlineStr">
        <is>
          <t>Jun. 30, 2020</t>
        </is>
      </c>
    </row>
    <row r="3">
      <c r="A3" s="3" t="inlineStr">
        <is>
          <t>Goodwill [Roll Forward]</t>
        </is>
      </c>
    </row>
    <row r="4">
      <c r="A4" s="4" t="inlineStr">
        <is>
          <t>Balance at December, 2019</t>
        </is>
      </c>
      <c r="B4" s="6" t="n">
        <v>273524</v>
      </c>
      <c r="C4" s="6" t="n">
        <v>273524</v>
      </c>
    </row>
    <row r="5">
      <c r="A5" s="4" t="inlineStr">
        <is>
          <t>Balance at June 30, 2020</t>
        </is>
      </c>
      <c r="C5" s="5" t="n">
        <v>185649</v>
      </c>
    </row>
    <row r="6">
      <c r="A6" s="4" t="inlineStr">
        <is>
          <t>EPM</t>
        </is>
      </c>
    </row>
    <row r="7">
      <c r="A7" s="3" t="inlineStr">
        <is>
          <t>Goodwill [Roll Forward]</t>
        </is>
      </c>
    </row>
    <row r="8">
      <c r="A8" s="4" t="inlineStr">
        <is>
          <t>Impairment loss</t>
        </is>
      </c>
      <c r="C8" s="5" t="n">
        <v>-86100</v>
      </c>
    </row>
    <row r="9">
      <c r="A9" s="4" t="inlineStr">
        <is>
          <t>EPM acquisition adjustment</t>
        </is>
      </c>
      <c r="C9" s="5" t="n">
        <v>-1775</v>
      </c>
    </row>
    <row r="10">
      <c r="A10" s="4" t="inlineStr">
        <is>
          <t>Oil &amp; Gas Proppants Segment</t>
        </is>
      </c>
    </row>
    <row r="11">
      <c r="A11" s="3" t="inlineStr">
        <is>
          <t>Goodwill [Roll Forward]</t>
        </is>
      </c>
    </row>
    <row r="12">
      <c r="A12" s="4" t="inlineStr">
        <is>
          <t>Balance at December, 2019</t>
        </is>
      </c>
      <c r="B12" s="5" t="n">
        <v>86100</v>
      </c>
      <c r="C12" s="5" t="n">
        <v>86100</v>
      </c>
    </row>
    <row r="13">
      <c r="A13" s="4" t="inlineStr">
        <is>
          <t>Balance at June 30, 2020</t>
        </is>
      </c>
      <c r="C13" s="5" t="n">
        <v>0</v>
      </c>
    </row>
    <row r="14">
      <c r="A14" s="4" t="inlineStr">
        <is>
          <t>Oil &amp; Gas Proppants Segment | EPM</t>
        </is>
      </c>
    </row>
    <row r="15">
      <c r="A15" s="3" t="inlineStr">
        <is>
          <t>Goodwill [Roll Forward]</t>
        </is>
      </c>
    </row>
    <row r="16">
      <c r="A16" s="4" t="inlineStr">
        <is>
          <t>Impairment loss</t>
        </is>
      </c>
      <c r="C16" s="5" t="n">
        <v>-86100</v>
      </c>
    </row>
    <row r="17">
      <c r="A17" s="4" t="inlineStr">
        <is>
          <t>EPM acquisition adjustment</t>
        </is>
      </c>
      <c r="C17" s="5" t="n">
        <v>0</v>
      </c>
    </row>
    <row r="18">
      <c r="A18" s="4" t="inlineStr">
        <is>
          <t>Industrial &amp; Specialty Products Segment</t>
        </is>
      </c>
    </row>
    <row r="19">
      <c r="A19" s="3" t="inlineStr">
        <is>
          <t>Goodwill [Roll Forward]</t>
        </is>
      </c>
    </row>
    <row r="20">
      <c r="A20" s="4" t="inlineStr">
        <is>
          <t>Balance at December, 2019</t>
        </is>
      </c>
      <c r="B20" s="5" t="n">
        <v>187424</v>
      </c>
      <c r="C20" s="5" t="n">
        <v>187424</v>
      </c>
    </row>
    <row r="21">
      <c r="A21" s="4" t="inlineStr">
        <is>
          <t>Balance at June 30, 2020</t>
        </is>
      </c>
      <c r="C21" s="5" t="n">
        <v>185649</v>
      </c>
    </row>
    <row r="22">
      <c r="A22" s="4" t="inlineStr">
        <is>
          <t>Industrial &amp; Specialty Products Segment | EPM</t>
        </is>
      </c>
    </row>
    <row r="23">
      <c r="A23" s="3" t="inlineStr">
        <is>
          <t>Goodwill [Roll Forward]</t>
        </is>
      </c>
    </row>
    <row r="24">
      <c r="A24" s="4" t="inlineStr">
        <is>
          <t>Impairment loss</t>
        </is>
      </c>
      <c r="C24" s="5" t="n">
        <v>0</v>
      </c>
    </row>
    <row r="25">
      <c r="A25" s="4" t="inlineStr">
        <is>
          <t>EPM acquisition adjustment</t>
        </is>
      </c>
      <c r="B25" s="6" t="n">
        <v>-1800</v>
      </c>
      <c r="C25" s="6" t="n">
        <v>-17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Amount of Intangible Assets (Details) - USD ($) $ in Thousands</t>
        </is>
      </c>
      <c r="B1" s="2" t="inlineStr">
        <is>
          <t>Jun. 30, 2020</t>
        </is>
      </c>
      <c r="C1" s="2" t="inlineStr">
        <is>
          <t>Dec. 31, 2019</t>
        </is>
      </c>
    </row>
    <row r="2">
      <c r="A2" s="3" t="inlineStr">
        <is>
          <t>Finite-Lived Intangible Assets [Line Items]</t>
        </is>
      </c>
    </row>
    <row r="3">
      <c r="A3" s="4" t="inlineStr">
        <is>
          <t>Gross Carrying Amount</t>
        </is>
      </c>
      <c r="B3" s="6" t="n">
        <v>139767</v>
      </c>
      <c r="C3" s="6" t="n">
        <v>154782</v>
      </c>
    </row>
    <row r="4">
      <c r="A4" s="4" t="inlineStr">
        <is>
          <t>Accumulated Amortization</t>
        </is>
      </c>
      <c r="B4" s="5" t="n">
        <v>-38807</v>
      </c>
      <c r="C4" s="5" t="n">
        <v>-35817</v>
      </c>
    </row>
    <row r="5">
      <c r="A5" s="4" t="inlineStr">
        <is>
          <t>Impairments</t>
        </is>
      </c>
      <c r="B5" s="5" t="n">
        <v>0</v>
      </c>
      <c r="C5" s="5" t="n">
        <v>-1240</v>
      </c>
    </row>
    <row r="6">
      <c r="A6" s="4" t="inlineStr">
        <is>
          <t>Net</t>
        </is>
      </c>
      <c r="B6" s="5" t="n">
        <v>100960</v>
      </c>
      <c r="C6" s="5" t="n">
        <v>117725</v>
      </c>
    </row>
    <row r="7">
      <c r="A7" s="3" t="inlineStr">
        <is>
          <t>Total Intangible Assets</t>
        </is>
      </c>
    </row>
    <row r="8">
      <c r="A8" s="4" t="inlineStr">
        <is>
          <t>Gross Carrying Amount</t>
        </is>
      </c>
      <c r="B8" s="5" t="n">
        <v>205857</v>
      </c>
      <c r="C8" s="5" t="n">
        <v>220872</v>
      </c>
    </row>
    <row r="9">
      <c r="A9" s="4" t="inlineStr">
        <is>
          <t>Accumulated Amortization</t>
        </is>
      </c>
      <c r="B9" s="5" t="n">
        <v>-38807</v>
      </c>
      <c r="C9" s="5" t="n">
        <v>-35817</v>
      </c>
    </row>
    <row r="10">
      <c r="A10" s="4" t="inlineStr">
        <is>
          <t>Impairments</t>
        </is>
      </c>
      <c r="B10" s="5" t="n">
        <v>0</v>
      </c>
      <c r="C10" s="5" t="n">
        <v>-1240</v>
      </c>
    </row>
    <row r="11">
      <c r="A11" s="4" t="inlineStr">
        <is>
          <t>Net</t>
        </is>
      </c>
      <c r="B11" s="5" t="n">
        <v>167050</v>
      </c>
      <c r="C11" s="5" t="n">
        <v>183815</v>
      </c>
    </row>
    <row r="12">
      <c r="A12" s="4" t="inlineStr">
        <is>
          <t>Trade names</t>
        </is>
      </c>
    </row>
    <row r="13">
      <c r="A13" s="3" t="inlineStr">
        <is>
          <t>Indefinite-lived Intangible Assets</t>
        </is>
      </c>
    </row>
    <row r="14">
      <c r="A14" s="4" t="inlineStr">
        <is>
          <t>Gross Carrying Amount</t>
        </is>
      </c>
      <c r="B14" s="5" t="n">
        <v>65390</v>
      </c>
      <c r="C14" s="5" t="n">
        <v>65390</v>
      </c>
    </row>
    <row r="15">
      <c r="A15" s="4" t="inlineStr">
        <is>
          <t>Impairments</t>
        </is>
      </c>
      <c r="B15" s="5" t="n">
        <v>0</v>
      </c>
      <c r="C15" s="5" t="n">
        <v>0</v>
      </c>
    </row>
    <row r="16">
      <c r="A16" s="4" t="inlineStr">
        <is>
          <t>Other</t>
        </is>
      </c>
    </row>
    <row r="17">
      <c r="A17" s="3" t="inlineStr">
        <is>
          <t>Indefinite-lived Intangible Assets</t>
        </is>
      </c>
    </row>
    <row r="18">
      <c r="A18" s="4" t="inlineStr">
        <is>
          <t>Gross Carrying Amount</t>
        </is>
      </c>
      <c r="B18" s="5" t="n">
        <v>700</v>
      </c>
      <c r="C18" s="5" t="n">
        <v>700</v>
      </c>
    </row>
    <row r="19">
      <c r="A19" s="4" t="inlineStr">
        <is>
          <t>Impairments</t>
        </is>
      </c>
      <c r="B19" s="5" t="n">
        <v>0</v>
      </c>
      <c r="C19" s="5" t="n">
        <v>0</v>
      </c>
    </row>
    <row r="20">
      <c r="A20" s="4" t="inlineStr">
        <is>
          <t>Technology and intellectual property</t>
        </is>
      </c>
    </row>
    <row r="21">
      <c r="A21" s="3" t="inlineStr">
        <is>
          <t>Finite-Lived Intangible Assets [Line Items]</t>
        </is>
      </c>
    </row>
    <row r="22">
      <c r="A22" s="4" t="inlineStr">
        <is>
          <t>Gross Carrying Amount</t>
        </is>
      </c>
      <c r="B22" s="5" t="n">
        <v>72768</v>
      </c>
      <c r="C22" s="5" t="n">
        <v>86183</v>
      </c>
    </row>
    <row r="23">
      <c r="A23" s="4" t="inlineStr">
        <is>
          <t>Accumulated Amortization</t>
        </is>
      </c>
      <c r="B23" s="5" t="n">
        <v>-18029</v>
      </c>
      <c r="C23" s="5" t="n">
        <v>-17080</v>
      </c>
    </row>
    <row r="24">
      <c r="A24" s="4" t="inlineStr">
        <is>
          <t>Impairments</t>
        </is>
      </c>
      <c r="B24" s="5" t="n">
        <v>0</v>
      </c>
      <c r="C24" s="5" t="n">
        <v>0</v>
      </c>
    </row>
    <row r="25">
      <c r="A25" s="4" t="inlineStr">
        <is>
          <t>Net</t>
        </is>
      </c>
      <c r="B25" s="5" t="n">
        <v>54739</v>
      </c>
      <c r="C25" s="5" t="n">
        <v>69103</v>
      </c>
    </row>
    <row r="26">
      <c r="A26" s="3" t="inlineStr">
        <is>
          <t>Total Intangible Assets</t>
        </is>
      </c>
    </row>
    <row r="27">
      <c r="A27" s="4" t="inlineStr">
        <is>
          <t>Accumulated Amortization</t>
        </is>
      </c>
      <c r="B27" s="5" t="n">
        <v>-18029</v>
      </c>
      <c r="C27" s="5" t="n">
        <v>-17080</v>
      </c>
    </row>
    <row r="28">
      <c r="A28" s="4" t="inlineStr">
        <is>
          <t>Customer relationships</t>
        </is>
      </c>
    </row>
    <row r="29">
      <c r="A29" s="3" t="inlineStr">
        <is>
          <t>Finite-Lived Intangible Assets [Line Items]</t>
        </is>
      </c>
    </row>
    <row r="30">
      <c r="A30" s="4" t="inlineStr">
        <is>
          <t>Gross Carrying Amount</t>
        </is>
      </c>
      <c r="B30" s="5" t="n">
        <v>66999</v>
      </c>
      <c r="C30" s="5" t="n">
        <v>68599</v>
      </c>
    </row>
    <row r="31">
      <c r="A31" s="4" t="inlineStr">
        <is>
          <t>Accumulated Amortization</t>
        </is>
      </c>
      <c r="B31" s="5" t="n">
        <v>-20778</v>
      </c>
      <c r="C31" s="5" t="n">
        <v>-18737</v>
      </c>
    </row>
    <row r="32">
      <c r="A32" s="4" t="inlineStr">
        <is>
          <t>Impairments</t>
        </is>
      </c>
      <c r="B32" s="5" t="n">
        <v>0</v>
      </c>
      <c r="C32" s="5" t="n">
        <v>-1240</v>
      </c>
    </row>
    <row r="33">
      <c r="A33" s="4" t="inlineStr">
        <is>
          <t>Net</t>
        </is>
      </c>
      <c r="B33" s="5" t="n">
        <v>46221</v>
      </c>
      <c r="C33" s="5" t="n">
        <v>48622</v>
      </c>
    </row>
    <row r="34">
      <c r="A34" s="3" t="inlineStr">
        <is>
          <t>Total Intangible Assets</t>
        </is>
      </c>
    </row>
    <row r="35">
      <c r="A35" s="4" t="inlineStr">
        <is>
          <t>Accumulated Amortization</t>
        </is>
      </c>
      <c r="B35" s="6" t="n">
        <v>-20778</v>
      </c>
      <c r="C35" s="6" t="n">
        <v>-187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Intangible Assets - Additional Information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Finite-Lived Intangible Assets [Line Items]</t>
        </is>
      </c>
    </row>
    <row r="4">
      <c r="A4" s="4" t="inlineStr">
        <is>
          <t>Amortization expense of intangibles</t>
        </is>
      </c>
      <c r="B4" s="6" t="n">
        <v>2700</v>
      </c>
      <c r="D4" s="6" t="n">
        <v>5400</v>
      </c>
      <c r="E4" s="6" t="n">
        <v>2700</v>
      </c>
      <c r="F4" s="6" t="n">
        <v>5400</v>
      </c>
    </row>
    <row r="5">
      <c r="A5" s="4" t="inlineStr">
        <is>
          <t>Technology and intellectual property</t>
        </is>
      </c>
    </row>
    <row r="6">
      <c r="A6" s="3" t="inlineStr">
        <is>
          <t>Finite-Lived Intangible Assets [Line Items]</t>
        </is>
      </c>
    </row>
    <row r="7">
      <c r="A7" s="4" t="inlineStr">
        <is>
          <t>Estimated useful lives of intangibles</t>
        </is>
      </c>
      <c r="E7" s="4" t="inlineStr">
        <is>
          <t>15 years</t>
        </is>
      </c>
    </row>
    <row r="8">
      <c r="A8" s="4" t="inlineStr">
        <is>
          <t>Customer relationships | Minimum</t>
        </is>
      </c>
    </row>
    <row r="9">
      <c r="A9" s="3" t="inlineStr">
        <is>
          <t>Finite-Lived Intangible Assets [Line Items]</t>
        </is>
      </c>
    </row>
    <row r="10">
      <c r="A10" s="4" t="inlineStr">
        <is>
          <t>Estimated useful lives of intangibles</t>
        </is>
      </c>
      <c r="E10" s="4" t="inlineStr">
        <is>
          <t>13 years</t>
        </is>
      </c>
    </row>
    <row r="11">
      <c r="A11" s="4" t="inlineStr">
        <is>
          <t>Customer relationships | Maximum</t>
        </is>
      </c>
    </row>
    <row r="12">
      <c r="A12" s="3" t="inlineStr">
        <is>
          <t>Finite-Lived Intangible Assets [Line Items]</t>
        </is>
      </c>
    </row>
    <row r="13">
      <c r="A13" s="4" t="inlineStr">
        <is>
          <t>Estimated useful lives of intangibles</t>
        </is>
      </c>
      <c r="E13" s="4" t="inlineStr">
        <is>
          <t>15 years</t>
        </is>
      </c>
    </row>
    <row r="14">
      <c r="A14" s="4" t="inlineStr">
        <is>
          <t>Oil &amp; Gas Proppants</t>
        </is>
      </c>
    </row>
    <row r="15">
      <c r="A15" s="3" t="inlineStr">
        <is>
          <t>Finite-Lived Intangible Assets [Line Items]</t>
        </is>
      </c>
    </row>
    <row r="16">
      <c r="A16" s="4" t="inlineStr">
        <is>
          <t>Capitalized legal fees expensed due to unsuccessful defense of patent</t>
        </is>
      </c>
      <c r="B16" s="6" t="n">
        <v>11800</v>
      </c>
    </row>
    <row r="17">
      <c r="A17" s="4" t="inlineStr">
        <is>
          <t>Oil &amp; Gas Proppants | COVID-19</t>
        </is>
      </c>
    </row>
    <row r="18">
      <c r="A18" s="3" t="inlineStr">
        <is>
          <t>Finite-Lived Intangible Assets [Line Items]</t>
        </is>
      </c>
    </row>
    <row r="19">
      <c r="A19" s="4" t="inlineStr">
        <is>
          <t>Goodwill impairment</t>
        </is>
      </c>
      <c r="C19" s="6" t="n">
        <v>861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Related to Definite-Lived Intangible Assets (Details) $ in Thousands</t>
        </is>
      </c>
      <c r="B1" s="2" t="inlineStr">
        <is>
          <t>Jun. 30, 2020USD ($)</t>
        </is>
      </c>
    </row>
    <row r="2">
      <c r="A2" s="3" t="inlineStr">
        <is>
          <t>Goodwill and Intangible Assets Disclosure [Abstract]</t>
        </is>
      </c>
    </row>
    <row r="3">
      <c r="A3" s="4" t="inlineStr">
        <is>
          <t>2020 (remaining six months)</t>
        </is>
      </c>
      <c r="B3" s="6" t="n">
        <v>5426</v>
      </c>
    </row>
    <row r="4">
      <c r="A4" s="4" t="inlineStr">
        <is>
          <t>2021</t>
        </is>
      </c>
      <c r="B4" s="5" t="n">
        <v>10848</v>
      </c>
    </row>
    <row r="5">
      <c r="A5" s="4" t="inlineStr">
        <is>
          <t>2022</t>
        </is>
      </c>
      <c r="B5" s="5" t="n">
        <v>10833</v>
      </c>
    </row>
    <row r="6">
      <c r="A6" s="4" t="inlineStr">
        <is>
          <t>2023</t>
        </is>
      </c>
      <c r="B6" s="5" t="n">
        <v>10828</v>
      </c>
    </row>
    <row r="7">
      <c r="A7" s="4" t="inlineStr">
        <is>
          <t>2024</t>
        </is>
      </c>
      <c r="B7" s="6" t="n">
        <v>108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Debt (Details) - USD ($)</t>
        </is>
      </c>
      <c r="B1" s="2" t="inlineStr">
        <is>
          <t>Jun. 30, 2020</t>
        </is>
      </c>
      <c r="C1" s="2" t="inlineStr">
        <is>
          <t>Dec. 31, 2019</t>
        </is>
      </c>
    </row>
    <row r="2">
      <c r="A2" s="3" t="inlineStr">
        <is>
          <t>Line of Credit Facility</t>
        </is>
      </c>
    </row>
    <row r="3">
      <c r="A3" s="4" t="inlineStr">
        <is>
          <t>Less: Unamortized original issue discount</t>
        </is>
      </c>
      <c r="B3" s="6" t="n">
        <v>-4893000</v>
      </c>
      <c r="C3" s="6" t="n">
        <v>-5412000</v>
      </c>
    </row>
    <row r="4">
      <c r="A4" s="4" t="inlineStr">
        <is>
          <t>Less: Unamortized debt issuance cost</t>
        </is>
      </c>
      <c r="B4" s="5" t="n">
        <v>-22815000</v>
      </c>
      <c r="C4" s="5" t="n">
        <v>-25390000</v>
      </c>
    </row>
    <row r="5">
      <c r="A5" s="4" t="inlineStr">
        <is>
          <t>Finance leases</t>
        </is>
      </c>
      <c r="B5" s="5" t="n">
        <v>2000</v>
      </c>
      <c r="C5" s="5" t="n">
        <v>70000</v>
      </c>
    </row>
    <row r="6">
      <c r="A6" s="4" t="inlineStr">
        <is>
          <t>Total debt</t>
        </is>
      </c>
      <c r="B6" s="5" t="n">
        <v>1248974000</v>
      </c>
      <c r="C6" s="5" t="n">
        <v>1232448000</v>
      </c>
    </row>
    <row r="7">
      <c r="A7" s="4" t="inlineStr">
        <is>
          <t>Less: current portion</t>
        </is>
      </c>
      <c r="B7" s="5" t="n">
        <v>-38456000</v>
      </c>
      <c r="C7" s="5" t="n">
        <v>-18463000</v>
      </c>
    </row>
    <row r="8">
      <c r="A8" s="4" t="inlineStr">
        <is>
          <t>Total long-term portion of debt</t>
        </is>
      </c>
      <c r="B8" s="5" t="n">
        <v>1210518000</v>
      </c>
      <c r="C8" s="5" t="n">
        <v>1213985000</v>
      </c>
    </row>
    <row r="9">
      <c r="A9" s="4" t="inlineStr">
        <is>
          <t>Notes Payable | Insurance financing notes payable</t>
        </is>
      </c>
    </row>
    <row r="10">
      <c r="A10" s="3" t="inlineStr">
        <is>
          <t>Line of Credit Facility</t>
        </is>
      </c>
    </row>
    <row r="11">
      <c r="A11" s="4" t="inlineStr">
        <is>
          <t>Short-term debt</t>
        </is>
      </c>
      <c r="B11" s="5" t="n">
        <v>0</v>
      </c>
      <c r="C11" s="5" t="n">
        <v>5055000</v>
      </c>
    </row>
    <row r="12">
      <c r="A12" s="4" t="inlineStr">
        <is>
          <t>Notes Payable | Note payable secured by royalty interest</t>
        </is>
      </c>
    </row>
    <row r="13">
      <c r="A13" s="3" t="inlineStr">
        <is>
          <t>Line of Credit Facility</t>
        </is>
      </c>
    </row>
    <row r="14">
      <c r="A14" s="4" t="inlineStr">
        <is>
          <t>Long-term debt</t>
        </is>
      </c>
      <c r="B14" s="5" t="n">
        <v>10469000</v>
      </c>
      <c r="C14" s="5" t="n">
        <v>10438000</v>
      </c>
    </row>
    <row r="15">
      <c r="A15" s="4" t="inlineStr">
        <is>
          <t>Notes Payable | Equipment notes payable</t>
        </is>
      </c>
    </row>
    <row r="16">
      <c r="A16" s="3" t="inlineStr">
        <is>
          <t>Line of Credit Facility</t>
        </is>
      </c>
    </row>
    <row r="17">
      <c r="A17" s="4" t="inlineStr">
        <is>
          <t>Long-term debt</t>
        </is>
      </c>
      <c r="B17" s="6" t="n">
        <v>11000</v>
      </c>
      <c r="C17" s="6" t="n">
        <v>87000</v>
      </c>
    </row>
    <row r="18">
      <c r="A18" s="4" t="inlineStr">
        <is>
          <t>Revolving Line-of-Credit | Revolver</t>
        </is>
      </c>
    </row>
    <row r="19">
      <c r="A19" s="3" t="inlineStr">
        <is>
          <t>Line of Credit Facility</t>
        </is>
      </c>
    </row>
    <row r="20">
      <c r="A20" s="4" t="inlineStr">
        <is>
          <t>Interest rate</t>
        </is>
      </c>
      <c r="B20" s="4" t="inlineStr">
        <is>
          <t>6.25%</t>
        </is>
      </c>
      <c r="C20" s="4" t="inlineStr">
        <is>
          <t>7.75%</t>
        </is>
      </c>
    </row>
    <row r="21">
      <c r="A21" s="4" t="inlineStr">
        <is>
          <t>Long-term debt</t>
        </is>
      </c>
      <c r="B21" s="6" t="n">
        <v>25000000</v>
      </c>
      <c r="C21" s="6" t="n">
        <v>0</v>
      </c>
    </row>
    <row r="22">
      <c r="A22" s="4" t="inlineStr">
        <is>
          <t>Senior Secured Credit Facility | Term Loan</t>
        </is>
      </c>
    </row>
    <row r="23">
      <c r="A23" s="3" t="inlineStr">
        <is>
          <t>Line of Credit Facility</t>
        </is>
      </c>
    </row>
    <row r="24">
      <c r="A24" s="4" t="inlineStr">
        <is>
          <t>Interest rate</t>
        </is>
      </c>
      <c r="B24" s="4" t="inlineStr">
        <is>
          <t>5.00%</t>
        </is>
      </c>
      <c r="C24" s="4" t="inlineStr">
        <is>
          <t>5.81%</t>
        </is>
      </c>
    </row>
    <row r="25">
      <c r="A25" s="4" t="inlineStr">
        <is>
          <t>Long-term debt</t>
        </is>
      </c>
      <c r="B25" s="6" t="n">
        <v>1241200000</v>
      </c>
      <c r="C25" s="6" t="n">
        <v>12476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0" customWidth="1" min="2" max="2"/>
    <col width="14" customWidth="1" min="3" max="3"/>
    <col width="21" customWidth="1" min="4" max="4"/>
    <col width="21" customWidth="1" min="5" max="5"/>
    <col width="21" customWidth="1" min="6" max="6"/>
  </cols>
  <sheetData>
    <row r="1">
      <c r="A1" s="1" t="inlineStr">
        <is>
          <t>Debt - Additional Information (Details)</t>
        </is>
      </c>
      <c r="B1" s="2" t="inlineStr">
        <is>
          <t>May 01, 2018USD ($)</t>
        </is>
      </c>
      <c r="C1" s="2" t="inlineStr">
        <is>
          <t>Sep. 30, 2019</t>
        </is>
      </c>
      <c r="D1" s="2" t="inlineStr">
        <is>
          <t>Jun. 30, 2020USD ($)</t>
        </is>
      </c>
      <c r="E1" s="2" t="inlineStr">
        <is>
          <t>Dec. 31, 2019USD ($)</t>
        </is>
      </c>
      <c r="F1" s="2" t="inlineStr">
        <is>
          <t>Aug. 16, 2016USD ($)</t>
        </is>
      </c>
    </row>
    <row r="2">
      <c r="A2" s="4" t="inlineStr">
        <is>
          <t>Insurance financing notes payable | Notes Payable</t>
        </is>
      </c>
    </row>
    <row r="3">
      <c r="A3" s="3" t="inlineStr">
        <is>
          <t>Debt Instrument [Line Items]</t>
        </is>
      </c>
    </row>
    <row r="4">
      <c r="A4" s="4" t="inlineStr">
        <is>
          <t>Debt interest rate percentage</t>
        </is>
      </c>
      <c r="C4" s="4" t="inlineStr">
        <is>
          <t>4.50%</t>
        </is>
      </c>
    </row>
    <row r="5">
      <c r="A5" s="4" t="inlineStr">
        <is>
          <t>Debt term</t>
        </is>
      </c>
      <c r="C5" s="4" t="inlineStr">
        <is>
          <t>10 years</t>
        </is>
      </c>
    </row>
    <row r="6">
      <c r="A6" s="4" t="inlineStr">
        <is>
          <t>Notes payable balance</t>
        </is>
      </c>
      <c r="D6" s="6" t="n">
        <v>0</v>
      </c>
      <c r="E6" s="6" t="n">
        <v>5055000</v>
      </c>
    </row>
    <row r="7">
      <c r="A7" s="4" t="inlineStr">
        <is>
          <t>Revolving Line-of-Credit | Revolver</t>
        </is>
      </c>
    </row>
    <row r="8">
      <c r="A8" s="3" t="inlineStr">
        <is>
          <t>Debt Instrument [Line Items]</t>
        </is>
      </c>
    </row>
    <row r="9">
      <c r="A9" s="4" t="inlineStr">
        <is>
          <t>Available borrowing base</t>
        </is>
      </c>
      <c r="D9" s="5" t="n">
        <v>100000000</v>
      </c>
    </row>
    <row r="10">
      <c r="A10" s="4" t="inlineStr">
        <is>
          <t>Amount drawn from borrowing base</t>
        </is>
      </c>
      <c r="D10" s="5" t="n">
        <v>25000000</v>
      </c>
    </row>
    <row r="11">
      <c r="A11" s="4" t="inlineStr">
        <is>
          <t>Amount available under the credit facility without consent of lenders</t>
        </is>
      </c>
      <c r="D11" s="5" t="n">
        <v>63000000</v>
      </c>
    </row>
    <row r="12">
      <c r="A12" s="4" t="inlineStr">
        <is>
          <t>Letter of Credit | Revolver</t>
        </is>
      </c>
    </row>
    <row r="13">
      <c r="A13" s="3" t="inlineStr">
        <is>
          <t>Debt Instrument [Line Items]</t>
        </is>
      </c>
    </row>
    <row r="14">
      <c r="A14" s="4" t="inlineStr">
        <is>
          <t>Amount allocated for letters of credit</t>
        </is>
      </c>
      <c r="D14" s="6" t="n">
        <v>12000000</v>
      </c>
    </row>
    <row r="15">
      <c r="A15" s="4" t="inlineStr">
        <is>
          <t>Current consolidated leverage ratio</t>
        </is>
      </c>
      <c r="D15" s="10" t="n">
        <v>5.65</v>
      </c>
    </row>
    <row r="16">
      <c r="A16" s="4" t="inlineStr">
        <is>
          <t>Current borrowing availability under the credit facility without consent of lenders</t>
        </is>
      </c>
      <c r="D16" s="6" t="n">
        <v>30000000</v>
      </c>
    </row>
    <row r="17">
      <c r="A17" s="4" t="inlineStr">
        <is>
          <t>Senior Secured Credit Facility</t>
        </is>
      </c>
    </row>
    <row r="18">
      <c r="A18" s="3" t="inlineStr">
        <is>
          <t>Debt Instrument [Line Items]</t>
        </is>
      </c>
    </row>
    <row r="19">
      <c r="A19" s="4" t="inlineStr">
        <is>
          <t>Debt issued</t>
        </is>
      </c>
      <c r="B19" s="6" t="n">
        <v>1380000000</v>
      </c>
    </row>
    <row r="20">
      <c r="A20" s="4" t="inlineStr">
        <is>
          <t>Capitalized debt issuance costs and original issue discount</t>
        </is>
      </c>
      <c r="B20" s="5" t="n">
        <v>38700000</v>
      </c>
    </row>
    <row r="21">
      <c r="A21" s="4" t="inlineStr">
        <is>
          <t>Senior Secured Credit Facility | Term Loan</t>
        </is>
      </c>
    </row>
    <row r="22">
      <c r="A22" s="3" t="inlineStr">
        <is>
          <t>Debt Instrument [Line Items]</t>
        </is>
      </c>
    </row>
    <row r="23">
      <c r="A23" s="4" t="inlineStr">
        <is>
          <t>Debt issued</t>
        </is>
      </c>
      <c r="B23" s="5" t="n">
        <v>1280000000</v>
      </c>
    </row>
    <row r="24">
      <c r="A24" s="4" t="inlineStr">
        <is>
          <t>Senior Secured Credit Facility | Revolving Line-of-Credit | Revolver</t>
        </is>
      </c>
    </row>
    <row r="25">
      <c r="A25" s="3" t="inlineStr">
        <is>
          <t>Debt Instrument [Line Items]</t>
        </is>
      </c>
    </row>
    <row r="26">
      <c r="A26" s="4" t="inlineStr">
        <is>
          <t>Debt issued</t>
        </is>
      </c>
      <c r="B26" s="6" t="n">
        <v>100000000</v>
      </c>
    </row>
    <row r="27">
      <c r="A27" s="4" t="inlineStr">
        <is>
          <t>Credit facility consolidated total net leverage ratio</t>
        </is>
      </c>
      <c r="B27" s="10" t="n">
        <v>3.75</v>
      </c>
    </row>
    <row r="28">
      <c r="A28" s="4" t="inlineStr">
        <is>
          <t>Net leverage ratio, credit facility threshold percentage</t>
        </is>
      </c>
      <c r="B28" s="4" t="inlineStr">
        <is>
          <t>30.00%</t>
        </is>
      </c>
    </row>
    <row r="29">
      <c r="A29" s="4" t="inlineStr">
        <is>
          <t>Notes Payable | Note payable secured by royalty interest</t>
        </is>
      </c>
    </row>
    <row r="30">
      <c r="A30" s="3" t="inlineStr">
        <is>
          <t>Debt Instrument [Line Items]</t>
        </is>
      </c>
    </row>
    <row r="31">
      <c r="A31" s="4" t="inlineStr">
        <is>
          <t>Annual minimum payments</t>
        </is>
      </c>
      <c r="D31" s="5" t="n">
        <v>500000</v>
      </c>
    </row>
    <row r="32">
      <c r="A32" s="4" t="inlineStr">
        <is>
          <t>Debt instrument, fair value</t>
        </is>
      </c>
      <c r="D32" s="6" t="n">
        <v>10500000</v>
      </c>
      <c r="F32" s="6" t="n">
        <v>22500000</v>
      </c>
    </row>
    <row r="33">
      <c r="A33" s="4" t="inlineStr">
        <is>
          <t>Notes Payable | Note payable secured by royalty interest | Measurement Input, Discount Rate</t>
        </is>
      </c>
    </row>
    <row r="34">
      <c r="A34" s="3" t="inlineStr">
        <is>
          <t>Debt Instrument [Line Items]</t>
        </is>
      </c>
    </row>
    <row r="35">
      <c r="A35" s="4" t="inlineStr">
        <is>
          <t>Fair value discount rate</t>
        </is>
      </c>
      <c r="F35" s="10" t="n">
        <v>0.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tractual Maturities of Senior Secured Credit Facility (Details) - Senior Secured Credit Facility - Term Loan - USD ($) $ in Thousands</t>
        </is>
      </c>
      <c r="B1" s="2" t="inlineStr">
        <is>
          <t>Jun. 30, 2020</t>
        </is>
      </c>
      <c r="C1" s="2" t="inlineStr">
        <is>
          <t>Dec. 31, 2019</t>
        </is>
      </c>
    </row>
    <row r="2">
      <c r="A2" s="3" t="inlineStr">
        <is>
          <t>Debt Instrument [Line Items]</t>
        </is>
      </c>
    </row>
    <row r="3">
      <c r="A3" s="4" t="inlineStr">
        <is>
          <t>2020 (remaining six months)</t>
        </is>
      </c>
      <c r="B3" s="6" t="n">
        <v>6400</v>
      </c>
    </row>
    <row r="4">
      <c r="A4" s="4" t="inlineStr">
        <is>
          <t>2021</t>
        </is>
      </c>
      <c r="B4" s="5" t="n">
        <v>12800</v>
      </c>
    </row>
    <row r="5">
      <c r="A5" s="4" t="inlineStr">
        <is>
          <t>2022</t>
        </is>
      </c>
      <c r="B5" s="5" t="n">
        <v>12800</v>
      </c>
    </row>
    <row r="6">
      <c r="A6" s="4" t="inlineStr">
        <is>
          <t>2023</t>
        </is>
      </c>
      <c r="B6" s="5" t="n">
        <v>12800</v>
      </c>
    </row>
    <row r="7">
      <c r="A7" s="4" t="inlineStr">
        <is>
          <t>2024</t>
        </is>
      </c>
      <c r="B7" s="5" t="n">
        <v>12800</v>
      </c>
    </row>
    <row r="8">
      <c r="A8" s="4" t="inlineStr">
        <is>
          <t>Thereafter</t>
        </is>
      </c>
      <c r="B8" s="5" t="n">
        <v>1183600</v>
      </c>
    </row>
    <row r="9">
      <c r="A9" s="4" t="inlineStr">
        <is>
          <t>Total</t>
        </is>
      </c>
      <c r="B9" s="6" t="n">
        <v>1241200</v>
      </c>
      <c r="C9" s="6" t="n">
        <v>1247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tractual Maturities of Note Payable Secured by Royalty Interest (Details) - Notes Payable - Note payable secured by royalty interest - USD ($) $ in Thousands</t>
        </is>
      </c>
      <c r="B1" s="2" t="inlineStr">
        <is>
          <t>Jun. 30, 2020</t>
        </is>
      </c>
      <c r="C1" s="2" t="inlineStr">
        <is>
          <t>Dec. 31, 2019</t>
        </is>
      </c>
    </row>
    <row r="2">
      <c r="A2" s="3" t="inlineStr">
        <is>
          <t>Debt Instrument [Line Items]</t>
        </is>
      </c>
    </row>
    <row r="3">
      <c r="A3" s="4" t="inlineStr">
        <is>
          <t>2020 (remaining six months)</t>
        </is>
      </c>
      <c r="B3" s="6" t="n">
        <v>454</v>
      </c>
    </row>
    <row r="4">
      <c r="A4" s="4" t="inlineStr">
        <is>
          <t>2021</t>
        </is>
      </c>
      <c r="B4" s="5" t="n">
        <v>381</v>
      </c>
    </row>
    <row r="5">
      <c r="A5" s="4" t="inlineStr">
        <is>
          <t>2022</t>
        </is>
      </c>
      <c r="B5" s="5" t="n">
        <v>437</v>
      </c>
    </row>
    <row r="6">
      <c r="A6" s="4" t="inlineStr">
        <is>
          <t>2023</t>
        </is>
      </c>
      <c r="B6" s="5" t="n">
        <v>502</v>
      </c>
    </row>
    <row r="7">
      <c r="A7" s="4" t="inlineStr">
        <is>
          <t>2024</t>
        </is>
      </c>
      <c r="B7" s="5" t="n">
        <v>573</v>
      </c>
    </row>
    <row r="8">
      <c r="A8" s="4" t="inlineStr">
        <is>
          <t>Thereafter</t>
        </is>
      </c>
      <c r="B8" s="5" t="n">
        <v>8122</v>
      </c>
    </row>
    <row r="9">
      <c r="A9" s="4" t="inlineStr">
        <is>
          <t>Total</t>
        </is>
      </c>
      <c r="B9" s="6" t="n">
        <v>10469</v>
      </c>
      <c r="C9" s="6" t="n">
        <v>104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Asset Retirement Obligations (Details) - USD ($) $ in Thousands</t>
        </is>
      </c>
      <c r="B1" s="2" t="inlineStr">
        <is>
          <t>6 Months Ended</t>
        </is>
      </c>
    </row>
    <row r="2">
      <c r="B2" s="2" t="inlineStr">
        <is>
          <t>Jun. 30, 2020</t>
        </is>
      </c>
      <c r="C2" s="2" t="inlineStr">
        <is>
          <t>Jun. 30, 2019</t>
        </is>
      </c>
      <c r="D2" s="2" t="inlineStr">
        <is>
          <t>Dec. 31, 2019</t>
        </is>
      </c>
    </row>
    <row r="3">
      <c r="A3" s="3" t="inlineStr">
        <is>
          <t>Asset Retirement Obligation Disclosure [Abstract]</t>
        </is>
      </c>
    </row>
    <row r="4">
      <c r="A4" s="4" t="inlineStr">
        <is>
          <t>Other long-term liabilities related to asset retirement obligation</t>
        </is>
      </c>
      <c r="B4" s="6" t="n">
        <v>25700</v>
      </c>
      <c r="D4" s="6" t="n">
        <v>20200</v>
      </c>
    </row>
    <row r="5">
      <c r="A5" s="3" t="inlineStr">
        <is>
          <t>Asset Retirement Obligation, Roll Forward Analysis [Roll Forward]</t>
        </is>
      </c>
    </row>
    <row r="6">
      <c r="A6" s="4" t="inlineStr">
        <is>
          <t>Beginning balance</t>
        </is>
      </c>
      <c r="B6" s="5" t="n">
        <v>25825</v>
      </c>
      <c r="C6" s="6" t="n">
        <v>18413</v>
      </c>
    </row>
    <row r="7">
      <c r="A7" s="4" t="inlineStr">
        <is>
          <t>Accretion</t>
        </is>
      </c>
      <c r="B7" s="5" t="n">
        <v>735</v>
      </c>
      <c r="C7" s="5" t="n">
        <v>745</v>
      </c>
    </row>
    <row r="8">
      <c r="A8" s="4" t="inlineStr">
        <is>
          <t>Additions and revisions of estimates</t>
        </is>
      </c>
      <c r="B8" s="5" t="n">
        <v>-890</v>
      </c>
      <c r="C8" s="5" t="n">
        <v>1061</v>
      </c>
    </row>
    <row r="9">
      <c r="A9" s="4" t="inlineStr">
        <is>
          <t>Ending balance</t>
        </is>
      </c>
      <c r="B9" s="6" t="n">
        <v>25670</v>
      </c>
      <c r="C9" s="6" t="n">
        <v>202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54" customWidth="1" min="3" max="3"/>
    <col width="13" customWidth="1" min="4" max="4"/>
    <col width="15" customWidth="1" min="5" max="5"/>
    <col width="27" customWidth="1" min="6" max="6"/>
    <col width="28" customWidth="1" min="7" max="7"/>
    <col width="37" customWidth="1" min="8" max="8"/>
    <col width="25" customWidth="1" min="9" max="9"/>
  </cols>
  <sheetData>
    <row r="1">
      <c r="A1" s="1" t="inlineStr">
        <is>
          <t>CONDENSED CONSOLIDATED STATEMENTS OF STOCKHOLDERS' EQUITY - USD ($) $ in Thousands</t>
        </is>
      </c>
      <c r="B1" s="2" t="inlineStr">
        <is>
          <t>Total</t>
        </is>
      </c>
      <c r="C1" s="2" t="inlineStr">
        <is>
          <t>Total U.S. Silica Holdings Inc., Stockholders’ Equity</t>
        </is>
      </c>
      <c r="D1" s="2" t="inlineStr">
        <is>
          <t>Common Stock</t>
        </is>
      </c>
      <c r="E1" s="2" t="inlineStr">
        <is>
          <t>Treasury Stock</t>
        </is>
      </c>
      <c r="F1" s="2" t="inlineStr">
        <is>
          <t>Additional Paid-In Capital</t>
        </is>
      </c>
      <c r="G1" s="2" t="inlineStr">
        <is>
          <t>Retained Earnings (Deficit)</t>
        </is>
      </c>
      <c r="H1" s="2" t="inlineStr">
        <is>
          <t>Accumulated Other Comprehensive Loss</t>
        </is>
      </c>
      <c r="I1" s="2" t="inlineStr">
        <is>
          <t>Non-controlling Interest</t>
        </is>
      </c>
    </row>
    <row r="2">
      <c r="A2" s="4" t="inlineStr">
        <is>
          <t>Beginning Balance at Dec. 31, 2018</t>
        </is>
      </c>
      <c r="B2" s="6" t="n">
        <v>1052304</v>
      </c>
      <c r="C2" s="6" t="n">
        <v>1044820</v>
      </c>
      <c r="D2" s="6" t="n">
        <v>818</v>
      </c>
      <c r="E2" s="6" t="n">
        <v>-178215</v>
      </c>
      <c r="F2" s="6" t="n">
        <v>1169383</v>
      </c>
      <c r="G2" s="6" t="n">
        <v>67854</v>
      </c>
      <c r="H2" s="6" t="n">
        <v>-15020</v>
      </c>
      <c r="I2" s="6" t="n">
        <v>7484</v>
      </c>
    </row>
    <row r="3">
      <c r="A3" s="3" t="inlineStr">
        <is>
          <t>Increase (Decrease) in Stockholders' Equity [Roll Forward]</t>
        </is>
      </c>
    </row>
    <row r="4">
      <c r="A4" s="4" t="inlineStr">
        <is>
          <t>Net (loss) income</t>
        </is>
      </c>
      <c r="B4" s="5" t="n">
        <v>-13267</v>
      </c>
      <c r="C4" s="5" t="n">
        <v>-13174</v>
      </c>
      <c r="G4" s="5" t="n">
        <v>-13174</v>
      </c>
      <c r="I4" s="5" t="n">
        <v>-93</v>
      </c>
    </row>
    <row r="5">
      <c r="A5" s="4" t="inlineStr">
        <is>
          <t>Unrealized gain (loss) on derivatives</t>
        </is>
      </c>
      <c r="B5" s="5" t="n">
        <v>-3011</v>
      </c>
      <c r="C5" s="5" t="n">
        <v>-3011</v>
      </c>
      <c r="H5" s="5" t="n">
        <v>-3011</v>
      </c>
    </row>
    <row r="6">
      <c r="A6" s="4" t="inlineStr">
        <is>
          <t>Foreign currency translation adjustment</t>
        </is>
      </c>
      <c r="B6" s="5" t="n">
        <v>-34</v>
      </c>
      <c r="C6" s="5" t="n">
        <v>-34</v>
      </c>
      <c r="H6" s="5" t="n">
        <v>-34</v>
      </c>
    </row>
    <row r="7">
      <c r="A7" s="4" t="inlineStr">
        <is>
          <t>Pension and post-retirement liability</t>
        </is>
      </c>
      <c r="B7" s="5" t="n">
        <v>-3317</v>
      </c>
      <c r="C7" s="5" t="n">
        <v>-3317</v>
      </c>
      <c r="H7" s="5" t="n">
        <v>-3317</v>
      </c>
    </row>
    <row r="8">
      <c r="A8" s="4" t="inlineStr">
        <is>
          <t>Cash dividend declared</t>
        </is>
      </c>
      <c r="B8" s="5" t="n">
        <v>-9456</v>
      </c>
      <c r="C8" s="5" t="n">
        <v>-9456</v>
      </c>
      <c r="G8" s="5" t="n">
        <v>-9456</v>
      </c>
    </row>
    <row r="9">
      <c r="A9" s="4" t="inlineStr">
        <is>
          <t>Contributions from non-controlling interest</t>
        </is>
      </c>
      <c r="B9" s="5" t="n">
        <v>5129</v>
      </c>
      <c r="I9" s="5" t="n">
        <v>5129</v>
      </c>
    </row>
    <row r="10">
      <c r="A10" s="3" t="inlineStr">
        <is>
          <t>Common stock-based compensation plans activity:</t>
        </is>
      </c>
    </row>
    <row r="11">
      <c r="A11" s="4" t="inlineStr">
        <is>
          <t>Equity-based compensation</t>
        </is>
      </c>
      <c r="B11" s="5" t="n">
        <v>6844</v>
      </c>
      <c r="C11" s="5" t="n">
        <v>6844</v>
      </c>
      <c r="F11" s="5" t="n">
        <v>6844</v>
      </c>
    </row>
    <row r="12">
      <c r="A12" s="4" t="inlineStr">
        <is>
          <t>Proceeds from options exercised</t>
        </is>
      </c>
      <c r="B12" s="5" t="n">
        <v>128</v>
      </c>
      <c r="C12" s="5" t="n">
        <v>128</v>
      </c>
      <c r="E12" s="5" t="n">
        <v>295</v>
      </c>
      <c r="F12" s="5" t="n">
        <v>-167</v>
      </c>
    </row>
    <row r="13">
      <c r="A13" s="4" t="inlineStr">
        <is>
          <t>Tax payments related to shares withheld for vested restricted stock and stock units</t>
        </is>
      </c>
      <c r="B13" s="5" t="n">
        <v>-2855</v>
      </c>
      <c r="C13" s="5" t="n">
        <v>-2855</v>
      </c>
      <c r="D13" s="5" t="n">
        <v>3</v>
      </c>
      <c r="E13" s="5" t="n">
        <v>-2855</v>
      </c>
      <c r="F13" s="5" t="n">
        <v>-3</v>
      </c>
    </row>
    <row r="14">
      <c r="A14" s="4" t="inlineStr">
        <is>
          <t>Ending Balance at Jun. 30, 2019</t>
        </is>
      </c>
      <c r="B14" s="5" t="n">
        <v>1032465</v>
      </c>
      <c r="C14" s="5" t="n">
        <v>1019945</v>
      </c>
      <c r="D14" s="5" t="n">
        <v>821</v>
      </c>
      <c r="E14" s="5" t="n">
        <v>-180775</v>
      </c>
      <c r="F14" s="5" t="n">
        <v>1176057</v>
      </c>
      <c r="G14" s="5" t="n">
        <v>45224</v>
      </c>
      <c r="H14" s="5" t="n">
        <v>-21382</v>
      </c>
      <c r="I14" s="5" t="n">
        <v>12520</v>
      </c>
    </row>
    <row r="15">
      <c r="A15" s="4" t="inlineStr">
        <is>
          <t>Beginning Balance at Mar. 31, 2019</t>
        </is>
      </c>
      <c r="B15" s="5" t="n">
        <v>1034098</v>
      </c>
      <c r="C15" s="5" t="n">
        <v>1021889</v>
      </c>
      <c r="D15" s="5" t="n">
        <v>820</v>
      </c>
      <c r="E15" s="5" t="n">
        <v>-180125</v>
      </c>
      <c r="F15" s="5" t="n">
        <v>1173259</v>
      </c>
      <c r="G15" s="5" t="n">
        <v>43920</v>
      </c>
      <c r="H15" s="5" t="n">
        <v>-15985</v>
      </c>
      <c r="I15" s="5" t="n">
        <v>12209</v>
      </c>
    </row>
    <row r="16">
      <c r="A16" s="3" t="inlineStr">
        <is>
          <t>Increase (Decrease) in Stockholders' Equity [Roll Forward]</t>
        </is>
      </c>
    </row>
    <row r="17">
      <c r="A17" s="4" t="inlineStr">
        <is>
          <t>Net (loss) income</t>
        </is>
      </c>
      <c r="B17" s="5" t="n">
        <v>6061</v>
      </c>
      <c r="C17" s="5" t="n">
        <v>6150</v>
      </c>
      <c r="G17" s="5" t="n">
        <v>6150</v>
      </c>
      <c r="I17" s="5" t="n">
        <v>-89</v>
      </c>
    </row>
    <row r="18">
      <c r="A18" s="4" t="inlineStr">
        <is>
          <t>Unrealized gain (loss) on derivatives</t>
        </is>
      </c>
      <c r="B18" s="5" t="n">
        <v>-2071</v>
      </c>
      <c r="C18" s="5" t="n">
        <v>-2071</v>
      </c>
      <c r="H18" s="5" t="n">
        <v>-2071</v>
      </c>
    </row>
    <row r="19">
      <c r="A19" s="4" t="inlineStr">
        <is>
          <t>Foreign currency translation adjustment</t>
        </is>
      </c>
      <c r="B19" s="5" t="n">
        <v>165</v>
      </c>
      <c r="C19" s="5" t="n">
        <v>165</v>
      </c>
      <c r="H19" s="5" t="n">
        <v>165</v>
      </c>
    </row>
    <row r="20">
      <c r="A20" s="4" t="inlineStr">
        <is>
          <t>Pension and post-retirement liability</t>
        </is>
      </c>
      <c r="B20" s="5" t="n">
        <v>-3491</v>
      </c>
      <c r="C20" s="5" t="n">
        <v>-3491</v>
      </c>
      <c r="H20" s="5" t="n">
        <v>-3491</v>
      </c>
    </row>
    <row r="21">
      <c r="A21" s="4" t="inlineStr">
        <is>
          <t>Cash dividend declared</t>
        </is>
      </c>
      <c r="B21" s="5" t="n">
        <v>-4846</v>
      </c>
      <c r="C21" s="5" t="n">
        <v>-4846</v>
      </c>
      <c r="G21" s="5" t="n">
        <v>-4846</v>
      </c>
    </row>
    <row r="22">
      <c r="A22" s="4" t="inlineStr">
        <is>
          <t>Contributions from non-controlling interest</t>
        </is>
      </c>
      <c r="B22" s="5" t="n">
        <v>400</v>
      </c>
      <c r="I22" s="5" t="n">
        <v>400</v>
      </c>
    </row>
    <row r="23">
      <c r="A23" s="3" t="inlineStr">
        <is>
          <t>Common stock-based compensation plans activity:</t>
        </is>
      </c>
    </row>
    <row r="24">
      <c r="A24" s="4" t="inlineStr">
        <is>
          <t>Equity-based compensation</t>
        </is>
      </c>
      <c r="B24" s="5" t="n">
        <v>2799</v>
      </c>
      <c r="C24" s="5" t="n">
        <v>2799</v>
      </c>
      <c r="F24" s="5" t="n">
        <v>2799</v>
      </c>
    </row>
    <row r="25">
      <c r="A25" s="4" t="inlineStr">
        <is>
          <t>Tax payments related to shares withheld for vested restricted stock and stock units</t>
        </is>
      </c>
      <c r="B25" s="5" t="n">
        <v>-650</v>
      </c>
      <c r="C25" s="5" t="n">
        <v>-650</v>
      </c>
      <c r="D25" s="5" t="n">
        <v>1</v>
      </c>
      <c r="E25" s="5" t="n">
        <v>-650</v>
      </c>
      <c r="F25" s="5" t="n">
        <v>-1</v>
      </c>
    </row>
    <row r="26">
      <c r="A26" s="4" t="inlineStr">
        <is>
          <t>Ending Balance at Jun. 30, 2019</t>
        </is>
      </c>
      <c r="B26" s="5" t="n">
        <v>1032465</v>
      </c>
      <c r="C26" s="5" t="n">
        <v>1019945</v>
      </c>
      <c r="D26" s="5" t="n">
        <v>821</v>
      </c>
      <c r="E26" s="5" t="n">
        <v>-180775</v>
      </c>
      <c r="F26" s="5" t="n">
        <v>1176057</v>
      </c>
      <c r="G26" s="5" t="n">
        <v>45224</v>
      </c>
      <c r="H26" s="5" t="n">
        <v>-21382</v>
      </c>
      <c r="I26" s="5" t="n">
        <v>12520</v>
      </c>
    </row>
    <row r="27">
      <c r="A27" s="4" t="inlineStr">
        <is>
          <t>Beginning Balance at Dec. 31, 2019</t>
        </is>
      </c>
      <c r="B27" s="5" t="n">
        <v>716580</v>
      </c>
      <c r="C27" s="5" t="n">
        <v>705217</v>
      </c>
      <c r="D27" s="5" t="n">
        <v>823</v>
      </c>
      <c r="E27" s="5" t="n">
        <v>-180912</v>
      </c>
      <c r="F27" s="5" t="n">
        <v>1185116</v>
      </c>
      <c r="G27" s="5" t="n">
        <v>-279956</v>
      </c>
      <c r="H27" s="5" t="n">
        <v>-19854</v>
      </c>
      <c r="I27" s="5" t="n">
        <v>11363</v>
      </c>
    </row>
    <row r="28">
      <c r="A28" s="3" t="inlineStr">
        <is>
          <t>Increase (Decrease) in Stockholders' Equity [Roll Forward]</t>
        </is>
      </c>
    </row>
    <row r="29">
      <c r="A29" s="4" t="inlineStr">
        <is>
          <t>Net (loss) income</t>
        </is>
      </c>
      <c r="B29" s="5" t="n">
        <v>-105223</v>
      </c>
      <c r="C29" s="5" t="n">
        <v>-104699</v>
      </c>
      <c r="G29" s="5" t="n">
        <v>-104699</v>
      </c>
      <c r="I29" s="5" t="n">
        <v>-524</v>
      </c>
    </row>
    <row r="30">
      <c r="A30" s="4" t="inlineStr">
        <is>
          <t>Unrealized gain (loss) on derivatives</t>
        </is>
      </c>
      <c r="B30" s="5" t="n">
        <v>2328</v>
      </c>
      <c r="C30" s="5" t="n">
        <v>2328</v>
      </c>
      <c r="H30" s="5" t="n">
        <v>2328</v>
      </c>
    </row>
    <row r="31">
      <c r="A31" s="4" t="inlineStr">
        <is>
          <t>Foreign currency translation adjustment</t>
        </is>
      </c>
      <c r="B31" s="5" t="n">
        <v>31</v>
      </c>
      <c r="C31" s="5" t="n">
        <v>31</v>
      </c>
      <c r="H31" s="5" t="n">
        <v>31</v>
      </c>
    </row>
    <row r="32">
      <c r="A32" s="4" t="inlineStr">
        <is>
          <t>Pension and post-retirement liability</t>
        </is>
      </c>
      <c r="B32" s="5" t="n">
        <v>-5415</v>
      </c>
      <c r="C32" s="5" t="n">
        <v>-5415</v>
      </c>
      <c r="H32" s="5" t="n">
        <v>-5415</v>
      </c>
    </row>
    <row r="33">
      <c r="A33" s="4" t="inlineStr">
        <is>
          <t>Cash dividend declared</t>
        </is>
      </c>
      <c r="B33" s="5" t="n">
        <v>-1455</v>
      </c>
      <c r="C33" s="5" t="n">
        <v>-1455</v>
      </c>
      <c r="G33" s="5" t="n">
        <v>-1455</v>
      </c>
    </row>
    <row r="34">
      <c r="A34" s="4" t="inlineStr">
        <is>
          <t>Distributions to non-controlling interest</t>
        </is>
      </c>
      <c r="B34" s="5" t="n">
        <v>-32</v>
      </c>
      <c r="I34" s="5" t="n">
        <v>-32</v>
      </c>
    </row>
    <row r="35">
      <c r="A35" s="3" t="inlineStr">
        <is>
          <t>Common stock-based compensation plans activity:</t>
        </is>
      </c>
    </row>
    <row r="36">
      <c r="A36" s="4" t="inlineStr">
        <is>
          <t>Equity-based compensation</t>
        </is>
      </c>
      <c r="B36" s="5" t="n">
        <v>6955</v>
      </c>
      <c r="C36" s="5" t="n">
        <v>6955</v>
      </c>
      <c r="F36" s="5" t="n">
        <v>6955</v>
      </c>
    </row>
    <row r="37">
      <c r="A37" s="4" t="inlineStr">
        <is>
          <t>Tax payments related to shares withheld for vested restricted stock and stock units</t>
        </is>
      </c>
      <c r="B37" s="5" t="n">
        <v>-501</v>
      </c>
      <c r="C37" s="5" t="n">
        <v>-501</v>
      </c>
      <c r="D37" s="5" t="n">
        <v>3</v>
      </c>
      <c r="E37" s="5" t="n">
        <v>-501</v>
      </c>
      <c r="F37" s="5" t="n">
        <v>-3</v>
      </c>
    </row>
    <row r="38">
      <c r="A38" s="4" t="inlineStr">
        <is>
          <t>Ending Balance at Jun. 30, 2020</t>
        </is>
      </c>
      <c r="B38" s="5" t="n">
        <v>613268</v>
      </c>
      <c r="C38" s="5" t="n">
        <v>602461</v>
      </c>
      <c r="D38" s="5" t="n">
        <v>826</v>
      </c>
      <c r="E38" s="5" t="n">
        <v>-181413</v>
      </c>
      <c r="F38" s="5" t="n">
        <v>1192068</v>
      </c>
      <c r="G38" s="5" t="n">
        <v>-386110</v>
      </c>
      <c r="H38" s="5" t="n">
        <v>-22910</v>
      </c>
      <c r="I38" s="5" t="n">
        <v>10807</v>
      </c>
    </row>
    <row r="39">
      <c r="A39" s="4" t="inlineStr">
        <is>
          <t>Beginning Balance at Mar. 31, 2020</t>
        </is>
      </c>
      <c r="B39" s="5" t="n">
        <v>639594</v>
      </c>
      <c r="C39" s="5" t="n">
        <v>628495</v>
      </c>
      <c r="D39" s="5" t="n">
        <v>824</v>
      </c>
      <c r="E39" s="5" t="n">
        <v>-181369</v>
      </c>
      <c r="F39" s="5" t="n">
        <v>1187962</v>
      </c>
      <c r="G39" s="5" t="n">
        <v>-353862</v>
      </c>
      <c r="H39" s="5" t="n">
        <v>-25060</v>
      </c>
      <c r="I39" s="5" t="n">
        <v>11099</v>
      </c>
    </row>
    <row r="40">
      <c r="A40" s="3" t="inlineStr">
        <is>
          <t>Increase (Decrease) in Stockholders' Equity [Roll Forward]</t>
        </is>
      </c>
    </row>
    <row r="41">
      <c r="A41" s="4" t="inlineStr">
        <is>
          <t>Net (loss) income</t>
        </is>
      </c>
      <c r="B41" s="5" t="n">
        <v>-32618</v>
      </c>
      <c r="C41" s="5" t="n">
        <v>-32354</v>
      </c>
      <c r="G41" s="5" t="n">
        <v>-32354</v>
      </c>
      <c r="I41" s="5" t="n">
        <v>-264</v>
      </c>
    </row>
    <row r="42">
      <c r="A42" s="4" t="inlineStr">
        <is>
          <t>Unrealized gain (loss) on derivatives</t>
        </is>
      </c>
      <c r="B42" s="5" t="n">
        <v>2117</v>
      </c>
      <c r="C42" s="5" t="n">
        <v>2117</v>
      </c>
      <c r="H42" s="5" t="n">
        <v>2117</v>
      </c>
    </row>
    <row r="43">
      <c r="A43" s="4" t="inlineStr">
        <is>
          <t>Foreign currency translation adjustment</t>
        </is>
      </c>
      <c r="B43" s="5" t="n">
        <v>320</v>
      </c>
      <c r="C43" s="5" t="n">
        <v>320</v>
      </c>
      <c r="H43" s="5" t="n">
        <v>320</v>
      </c>
    </row>
    <row r="44">
      <c r="A44" s="4" t="inlineStr">
        <is>
          <t>Pension and post-retirement liability</t>
        </is>
      </c>
      <c r="B44" s="5" t="n">
        <v>-287</v>
      </c>
      <c r="C44" s="5" t="n">
        <v>-287</v>
      </c>
      <c r="H44" s="5" t="n">
        <v>-287</v>
      </c>
    </row>
    <row r="45">
      <c r="A45" s="4" t="inlineStr">
        <is>
          <t>Cash dividend declared</t>
        </is>
      </c>
      <c r="B45" s="5" t="n">
        <v>106</v>
      </c>
      <c r="C45" s="5" t="n">
        <v>106</v>
      </c>
      <c r="G45" s="5" t="n">
        <v>106</v>
      </c>
    </row>
    <row r="46">
      <c r="A46" s="4" t="inlineStr">
        <is>
          <t>Distributions to non-controlling interest</t>
        </is>
      </c>
      <c r="B46" s="5" t="n">
        <v>-28</v>
      </c>
      <c r="I46" s="5" t="n">
        <v>-28</v>
      </c>
    </row>
    <row r="47">
      <c r="A47" s="3" t="inlineStr">
        <is>
          <t>Common stock-based compensation plans activity:</t>
        </is>
      </c>
    </row>
    <row r="48">
      <c r="A48" s="4" t="inlineStr">
        <is>
          <t>Equity-based compensation</t>
        </is>
      </c>
      <c r="B48" s="5" t="n">
        <v>4108</v>
      </c>
      <c r="C48" s="5" t="n">
        <v>4108</v>
      </c>
      <c r="F48" s="5" t="n">
        <v>4108</v>
      </c>
    </row>
    <row r="49">
      <c r="A49" s="4" t="inlineStr">
        <is>
          <t>Tax payments related to shares withheld for vested restricted stock and stock units</t>
        </is>
      </c>
      <c r="B49" s="5" t="n">
        <v>-44</v>
      </c>
      <c r="C49" s="5" t="n">
        <v>-44</v>
      </c>
      <c r="D49" s="5" t="n">
        <v>2</v>
      </c>
      <c r="E49" s="5" t="n">
        <v>-44</v>
      </c>
      <c r="F49" s="5" t="n">
        <v>-2</v>
      </c>
    </row>
    <row r="50">
      <c r="A50" s="4" t="inlineStr">
        <is>
          <t>Ending Balance at Jun. 30, 2020</t>
        </is>
      </c>
      <c r="B50" s="6" t="n">
        <v>613268</v>
      </c>
      <c r="C50" s="6" t="n">
        <v>602461</v>
      </c>
      <c r="D50" s="6" t="n">
        <v>826</v>
      </c>
      <c r="E50" s="6" t="n">
        <v>-181413</v>
      </c>
      <c r="F50" s="6" t="n">
        <v>1192068</v>
      </c>
      <c r="G50" s="6" t="n">
        <v>-386110</v>
      </c>
      <c r="H50" s="6" t="n">
        <v>-22910</v>
      </c>
      <c r="I50" s="6" t="n">
        <v>108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 Additional Information (Details)</t>
        </is>
      </c>
      <c r="B1" s="2" t="inlineStr">
        <is>
          <t>6 Months Ended</t>
        </is>
      </c>
    </row>
    <row r="2">
      <c r="B2" s="2" t="inlineStr">
        <is>
          <t>Jun. 30, 2020USD ($)derivative</t>
        </is>
      </c>
      <c r="C2" s="2" t="inlineStr">
        <is>
          <t>Dec. 31, 2019USD ($)derivative</t>
        </is>
      </c>
    </row>
    <row r="3">
      <c r="A3" s="4" t="inlineStr">
        <is>
          <t>Interest rate swap</t>
        </is>
      </c>
    </row>
    <row r="4">
      <c r="A4" s="3" t="inlineStr">
        <is>
          <t>Derivative [Line Items]</t>
        </is>
      </c>
    </row>
    <row r="5">
      <c r="A5" s="4" t="inlineStr">
        <is>
          <t>Ineffectiveness for derivative contracts</t>
        </is>
      </c>
      <c r="B5" s="6" t="n">
        <v>0</v>
      </c>
    </row>
    <row r="6">
      <c r="A6" s="4" t="inlineStr">
        <is>
          <t>Interest rate swap | Cash Flow Hedges</t>
        </is>
      </c>
    </row>
    <row r="7">
      <c r="A7" s="3" t="inlineStr">
        <is>
          <t>Derivative [Line Items]</t>
        </is>
      </c>
    </row>
    <row r="8">
      <c r="A8" s="4" t="inlineStr">
        <is>
          <t>Number of derivative instruments held | derivative</t>
        </is>
      </c>
      <c r="B8" s="5" t="n">
        <v>2</v>
      </c>
      <c r="C8" s="5" t="n">
        <v>2</v>
      </c>
    </row>
    <row r="9">
      <c r="A9" s="4" t="inlineStr">
        <is>
          <t>Interest rate swap - notional amount $440 million</t>
        </is>
      </c>
    </row>
    <row r="10">
      <c r="A10" s="3" t="inlineStr">
        <is>
          <t>Derivative [Line Items]</t>
        </is>
      </c>
    </row>
    <row r="11">
      <c r="A11" s="4" t="inlineStr">
        <is>
          <t>Fair value of derivatives liabilities</t>
        </is>
      </c>
      <c r="B11" s="6" t="n">
        <v>658000</v>
      </c>
      <c r="C11" s="6" t="n">
        <v>2768000</v>
      </c>
    </row>
    <row r="12">
      <c r="A12" s="4" t="inlineStr">
        <is>
          <t>Interest rate swap - notional amount $440 million | Cash Flow Hedges | Other long-term liabilities</t>
        </is>
      </c>
    </row>
    <row r="13">
      <c r="A13" s="3" t="inlineStr">
        <is>
          <t>Derivative [Line Items]</t>
        </is>
      </c>
    </row>
    <row r="14">
      <c r="A14" s="4" t="inlineStr">
        <is>
          <t>Fair value of derivatives liabilities</t>
        </is>
      </c>
      <c r="B14" s="5" t="n">
        <v>700000</v>
      </c>
      <c r="C14" s="5" t="n">
        <v>2800000</v>
      </c>
    </row>
    <row r="15">
      <c r="A15" s="4" t="inlineStr">
        <is>
          <t>Interest rate swap - notional amount $200 million</t>
        </is>
      </c>
    </row>
    <row r="16">
      <c r="A16" s="3" t="inlineStr">
        <is>
          <t>Derivative [Line Items]</t>
        </is>
      </c>
    </row>
    <row r="17">
      <c r="A17" s="4" t="inlineStr">
        <is>
          <t>Fair value of derivatives liabilities</t>
        </is>
      </c>
      <c r="B17" s="6" t="n">
        <v>299000</v>
      </c>
      <c r="C17" s="5" t="n">
        <v>1259000</v>
      </c>
    </row>
    <row r="18">
      <c r="A18" s="4" t="inlineStr">
        <is>
          <t>Interest rate swap - notional amount $200 million | Cash Flow Hedges | Other long-term liabilities</t>
        </is>
      </c>
    </row>
    <row r="19">
      <c r="A19" s="3" t="inlineStr">
        <is>
          <t>Derivative [Line Items]</t>
        </is>
      </c>
    </row>
    <row r="20">
      <c r="A20" s="4" t="inlineStr">
        <is>
          <t>Fair value of derivatives liabilities</t>
        </is>
      </c>
      <c r="C20" s="6" t="n">
        <v>13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stimated Fair Values of Derivative Instruments (Details) - USD ($) $ in Thousands</t>
        </is>
      </c>
      <c r="B1" s="2" t="inlineStr">
        <is>
          <t>Jun. 30, 2020</t>
        </is>
      </c>
      <c r="C1" s="2" t="inlineStr">
        <is>
          <t>Dec. 31, 2019</t>
        </is>
      </c>
    </row>
    <row r="2">
      <c r="A2" s="4" t="inlineStr">
        <is>
          <t>Interest rate swap - notional amount $440 million</t>
        </is>
      </c>
    </row>
    <row r="3">
      <c r="A3" s="3" t="inlineStr">
        <is>
          <t>Derivative Instruments, Gain (Loss)</t>
        </is>
      </c>
    </row>
    <row r="4">
      <c r="A4" s="4" t="inlineStr">
        <is>
          <t>Contract/Notional Amount</t>
        </is>
      </c>
      <c r="B4" s="6" t="n">
        <v>440000</v>
      </c>
      <c r="C4" s="6" t="n">
        <v>440000</v>
      </c>
    </row>
    <row r="5">
      <c r="A5" s="4" t="inlineStr">
        <is>
          <t>Carrying Amount</t>
        </is>
      </c>
      <c r="B5" s="5" t="n">
        <v>-658</v>
      </c>
      <c r="C5" s="5" t="n">
        <v>-2768</v>
      </c>
    </row>
    <row r="6">
      <c r="A6" s="4" t="inlineStr">
        <is>
          <t>Fair Value</t>
        </is>
      </c>
      <c r="B6" s="6" t="n">
        <v>-658</v>
      </c>
      <c r="C6" s="6" t="n">
        <v>-2768</v>
      </c>
    </row>
    <row r="7">
      <c r="A7" s="4" t="inlineStr">
        <is>
          <t>Interest rate swap - notional amount $440 million | LIBOR</t>
        </is>
      </c>
    </row>
    <row r="8">
      <c r="A8" s="3" t="inlineStr">
        <is>
          <t>Derivative Instruments, Gain (Loss)</t>
        </is>
      </c>
    </row>
    <row r="9">
      <c r="A9" s="4" t="inlineStr">
        <is>
          <t>Derivative, basis spread on variable rate (maximum)</t>
        </is>
      </c>
      <c r="B9" s="4" t="inlineStr">
        <is>
          <t>2.74%</t>
        </is>
      </c>
      <c r="C9" s="4" t="inlineStr">
        <is>
          <t>2.74%</t>
        </is>
      </c>
    </row>
    <row r="10">
      <c r="A10" s="4" t="inlineStr">
        <is>
          <t>Interest rate swap - notional amount $200 million</t>
        </is>
      </c>
    </row>
    <row r="11">
      <c r="A11" s="3" t="inlineStr">
        <is>
          <t>Derivative Instruments, Gain (Loss)</t>
        </is>
      </c>
    </row>
    <row r="12">
      <c r="A12" s="4" t="inlineStr">
        <is>
          <t>Contract/Notional Amount</t>
        </is>
      </c>
      <c r="B12" s="6" t="n">
        <v>200000</v>
      </c>
      <c r="C12" s="6" t="n">
        <v>200000</v>
      </c>
    </row>
    <row r="13">
      <c r="A13" s="4" t="inlineStr">
        <is>
          <t>Carrying Amount</t>
        </is>
      </c>
      <c r="B13" s="5" t="n">
        <v>-299</v>
      </c>
      <c r="C13" s="5" t="n">
        <v>-1259</v>
      </c>
    </row>
    <row r="14">
      <c r="A14" s="4" t="inlineStr">
        <is>
          <t>Fair Value</t>
        </is>
      </c>
      <c r="B14" s="6" t="n">
        <v>-299</v>
      </c>
      <c r="C14" s="6" t="n">
        <v>-1259</v>
      </c>
    </row>
    <row r="15">
      <c r="A15" s="4" t="inlineStr">
        <is>
          <t>Interest rate swap - notional amount $200 million | LIBOR</t>
        </is>
      </c>
    </row>
    <row r="16">
      <c r="A16" s="3" t="inlineStr">
        <is>
          <t>Derivative Instruments, Gain (Loss)</t>
        </is>
      </c>
    </row>
    <row r="17">
      <c r="A17" s="4" t="inlineStr">
        <is>
          <t>Derivative, basis spread on variable rate (maximum)</t>
        </is>
      </c>
      <c r="B17" s="4" t="inlineStr">
        <is>
          <t>2.74%</t>
        </is>
      </c>
      <c r="C17" s="4" t="inlineStr">
        <is>
          <t>2.74%</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s Instruments on Combined Statements of Operations and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erred Losses from Derivatives in OCI [Roll Forward]</t>
        </is>
      </c>
    </row>
    <row r="4">
      <c r="A4" s="4" t="inlineStr">
        <is>
          <t>Deferred losses from derivatives in OCI, beginning of period</t>
        </is>
      </c>
      <c r="D4" s="6" t="n">
        <v>-3053</v>
      </c>
      <c r="E4" s="6" t="n">
        <v>-1621</v>
      </c>
    </row>
    <row r="5">
      <c r="A5" s="4" t="inlineStr">
        <is>
          <t>Unrealized gain (loss) on derivatives</t>
        </is>
      </c>
      <c r="B5" s="6" t="n">
        <v>2117</v>
      </c>
      <c r="C5" s="6" t="n">
        <v>-2071</v>
      </c>
      <c r="D5" s="5" t="n">
        <v>2328</v>
      </c>
      <c r="E5" s="5" t="n">
        <v>-3011</v>
      </c>
    </row>
    <row r="6">
      <c r="A6" s="4" t="inlineStr">
        <is>
          <t>Deferred losses from derivatives in OCI, end of period</t>
        </is>
      </c>
      <c r="B6" s="6" t="n">
        <v>-725</v>
      </c>
      <c r="C6" s="6" t="n">
        <v>-4632</v>
      </c>
      <c r="D6" s="6" t="n">
        <v>-725</v>
      </c>
      <c r="E6" s="6" t="n">
        <v>-463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Equity-Based Compensation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Grants of stock options (in shares)</t>
        </is>
      </c>
      <c r="B4" s="5" t="n">
        <v>0</v>
      </c>
      <c r="C4" s="5" t="n">
        <v>0</v>
      </c>
      <c r="D4" s="5" t="n">
        <v>0</v>
      </c>
      <c r="E4" s="5" t="n">
        <v>0</v>
      </c>
    </row>
    <row r="5">
      <c r="A5" s="4" t="inlineStr">
        <is>
          <t>Stock options exercised (in shares)</t>
        </is>
      </c>
      <c r="B5" s="5" t="n">
        <v>0</v>
      </c>
      <c r="C5" s="5" t="n">
        <v>0</v>
      </c>
      <c r="D5" s="5" t="n">
        <v>0</v>
      </c>
      <c r="E5" s="5" t="n">
        <v>10000</v>
      </c>
    </row>
    <row r="6">
      <c r="A6" s="4" t="inlineStr">
        <is>
          <t>Intrinsic value of stock options exercised</t>
        </is>
      </c>
      <c r="E6" s="6" t="n">
        <v>12000</v>
      </c>
    </row>
    <row r="7">
      <c r="A7" s="4" t="inlineStr">
        <is>
          <t>Cash received from options exercised</t>
        </is>
      </c>
      <c r="D7" s="6" t="n">
        <v>0</v>
      </c>
      <c r="E7" s="5" t="n">
        <v>128000</v>
      </c>
    </row>
    <row r="8">
      <c r="A8" s="4" t="inlineStr">
        <is>
          <t>Tax benefit realized for deductions from stock options exercises</t>
        </is>
      </c>
      <c r="E8" s="5" t="n">
        <v>3000</v>
      </c>
    </row>
    <row r="9">
      <c r="A9" s="4" t="inlineStr">
        <is>
          <t>Stock Options</t>
        </is>
      </c>
    </row>
    <row r="10">
      <c r="A10" s="3" t="inlineStr">
        <is>
          <t>Share-based Compensation Arrangement by Share-based Payment Award [Line Items]</t>
        </is>
      </c>
    </row>
    <row r="11">
      <c r="A11" s="4" t="inlineStr">
        <is>
          <t>Unrecognized compensation expense related to stock options</t>
        </is>
      </c>
      <c r="B11" s="6" t="n">
        <v>0</v>
      </c>
      <c r="C11" s="6" t="n">
        <v>0</v>
      </c>
      <c r="D11" s="6" t="n">
        <v>0</v>
      </c>
      <c r="E11" s="6" t="n">
        <v>0</v>
      </c>
    </row>
    <row r="12">
      <c r="A12" s="4" t="inlineStr">
        <is>
          <t>Restricted Stock and Restricted Stock Units</t>
        </is>
      </c>
    </row>
    <row r="13">
      <c r="A13" s="3" t="inlineStr">
        <is>
          <t>Share-based Compensation Arrangement by Share-based Payment Award [Line Items]</t>
        </is>
      </c>
    </row>
    <row r="14">
      <c r="A14" s="4" t="inlineStr">
        <is>
          <t>Awards granted (in shares)</t>
        </is>
      </c>
      <c r="B14" s="5" t="n">
        <v>590925</v>
      </c>
      <c r="C14" s="5" t="n">
        <v>24253</v>
      </c>
      <c r="D14" s="5" t="n">
        <v>1491777</v>
      </c>
      <c r="E14" s="5" t="n">
        <v>757113</v>
      </c>
    </row>
    <row r="15">
      <c r="A15" s="4" t="inlineStr">
        <is>
          <t>Restricted Stock</t>
        </is>
      </c>
    </row>
    <row r="16">
      <c r="A16" s="3" t="inlineStr">
        <is>
          <t>Share-based Compensation Arrangement by Share-based Payment Award [Line Items]</t>
        </is>
      </c>
    </row>
    <row r="17">
      <c r="A17" s="4" t="inlineStr">
        <is>
          <t>Recognized equity-based compensation</t>
        </is>
      </c>
      <c r="B17" s="6" t="n">
        <v>2400000</v>
      </c>
      <c r="C17" s="6" t="n">
        <v>2000000</v>
      </c>
      <c r="D17" s="6" t="n">
        <v>3900000</v>
      </c>
      <c r="E17" s="6" t="n">
        <v>4300000</v>
      </c>
    </row>
    <row r="18">
      <c r="A18" s="4" t="inlineStr">
        <is>
          <t>Unrecognized compensation expense related to awards</t>
        </is>
      </c>
      <c r="B18" s="6" t="n">
        <v>10700000</v>
      </c>
      <c r="D18" s="6" t="n">
        <v>10700000</v>
      </c>
    </row>
    <row r="19">
      <c r="A19" s="4" t="inlineStr">
        <is>
          <t>Recognized weighted-average period</t>
        </is>
      </c>
      <c r="D19" s="4" t="inlineStr">
        <is>
          <t>1 year 10 months 24 days</t>
        </is>
      </c>
    </row>
    <row r="20">
      <c r="A20" s="4" t="inlineStr">
        <is>
          <t>Restricted Stock and Restricted Stock Units to be Settled in Cash</t>
        </is>
      </c>
    </row>
    <row r="21">
      <c r="A21" s="3" t="inlineStr">
        <is>
          <t>Share-based Compensation Arrangement by Share-based Payment Award [Line Items]</t>
        </is>
      </c>
    </row>
    <row r="22">
      <c r="A22" s="4" t="inlineStr">
        <is>
          <t>Awards granted (in shares)</t>
        </is>
      </c>
      <c r="B22" s="5" t="n">
        <v>0</v>
      </c>
      <c r="D22" s="5" t="n">
        <v>285342</v>
      </c>
    </row>
    <row r="23">
      <c r="A23" s="4" t="inlineStr">
        <is>
          <t>Recognized equity-based compensation</t>
        </is>
      </c>
      <c r="B23" s="6" t="n">
        <v>100000</v>
      </c>
      <c r="D23" s="6" t="n">
        <v>100000</v>
      </c>
    </row>
    <row r="24">
      <c r="A24" s="4" t="inlineStr">
        <is>
          <t>Unrecognized compensation expense related to awards</t>
        </is>
      </c>
      <c r="B24" s="6" t="n">
        <v>900000</v>
      </c>
      <c r="D24" s="6" t="n">
        <v>900000</v>
      </c>
    </row>
    <row r="25">
      <c r="A25" s="4" t="inlineStr">
        <is>
          <t>Recognized weighted-average period</t>
        </is>
      </c>
      <c r="D25" s="4" t="inlineStr">
        <is>
          <t>2 years 7 months 6 days</t>
        </is>
      </c>
    </row>
    <row r="26">
      <c r="A26" s="4" t="inlineStr">
        <is>
          <t>Award vesting period</t>
        </is>
      </c>
      <c r="D26" s="4" t="inlineStr">
        <is>
          <t>3 years</t>
        </is>
      </c>
    </row>
    <row r="27">
      <c r="A27" s="4" t="inlineStr">
        <is>
          <t>Performance Share Units</t>
        </is>
      </c>
    </row>
    <row r="28">
      <c r="A28" s="3" t="inlineStr">
        <is>
          <t>Share-based Compensation Arrangement by Share-based Payment Award [Line Items]</t>
        </is>
      </c>
    </row>
    <row r="29">
      <c r="A29" s="4" t="inlineStr">
        <is>
          <t>Awards granted (in shares)</t>
        </is>
      </c>
      <c r="B29" s="5" t="n">
        <v>0</v>
      </c>
      <c r="C29" s="5" t="n">
        <v>0</v>
      </c>
      <c r="D29" s="5" t="n">
        <v>1020161</v>
      </c>
      <c r="E29" s="5" t="n">
        <v>607130</v>
      </c>
    </row>
    <row r="30">
      <c r="A30" s="4" t="inlineStr">
        <is>
          <t>Recognized equity-based compensation</t>
        </is>
      </c>
      <c r="B30" s="6" t="n">
        <v>1700000</v>
      </c>
      <c r="C30" s="6" t="n">
        <v>800000</v>
      </c>
      <c r="D30" s="6" t="n">
        <v>3000000</v>
      </c>
      <c r="E30" s="6" t="n">
        <v>2600000</v>
      </c>
    </row>
    <row r="31">
      <c r="A31" s="4" t="inlineStr">
        <is>
          <t>Unrecognized compensation expense related to awards</t>
        </is>
      </c>
      <c r="B31" s="5" t="n">
        <v>13900000</v>
      </c>
      <c r="D31" s="6" t="n">
        <v>13900000</v>
      </c>
    </row>
    <row r="32">
      <c r="A32" s="4" t="inlineStr">
        <is>
          <t>Recognized weighted-average period</t>
        </is>
      </c>
      <c r="D32" s="4" t="inlineStr">
        <is>
          <t>2 years 1 month 6 days</t>
        </is>
      </c>
    </row>
    <row r="33">
      <c r="A33" s="4" t="inlineStr">
        <is>
          <t>Performance Shares to be Settled in Cash</t>
        </is>
      </c>
    </row>
    <row r="34">
      <c r="A34" s="3" t="inlineStr">
        <is>
          <t>Share-based Compensation Arrangement by Share-based Payment Award [Line Items]</t>
        </is>
      </c>
    </row>
    <row r="35">
      <c r="A35" s="4" t="inlineStr">
        <is>
          <t>Recognized equity-based compensation</t>
        </is>
      </c>
      <c r="D35" s="6" t="n">
        <v>300000</v>
      </c>
    </row>
    <row r="36">
      <c r="A36" s="4" t="inlineStr">
        <is>
          <t>Unrecognized compensation expense related to awards</t>
        </is>
      </c>
      <c r="B36" s="6" t="n">
        <v>1700000</v>
      </c>
      <c r="D36" s="6" t="n">
        <v>1700000</v>
      </c>
    </row>
    <row r="37">
      <c r="A37" s="4" t="inlineStr">
        <is>
          <t>Recognized weighted-average period</t>
        </is>
      </c>
      <c r="D37" s="4" t="inlineStr">
        <is>
          <t>2 years 7 months 6 days</t>
        </is>
      </c>
    </row>
    <row r="38">
      <c r="A38" s="4" t="inlineStr">
        <is>
          <t>Award vesting period</t>
        </is>
      </c>
      <c r="D38" s="4" t="inlineStr">
        <is>
          <t>3 years</t>
        </is>
      </c>
    </row>
    <row r="39">
      <c r="A39" s="4" t="inlineStr">
        <is>
          <t>2011 Plan</t>
        </is>
      </c>
    </row>
    <row r="40">
      <c r="A40" s="3" t="inlineStr">
        <is>
          <t>Share-based Compensation Arrangement by Share-based Payment Award [Line Items]</t>
        </is>
      </c>
    </row>
    <row r="41">
      <c r="A41" s="4" t="inlineStr">
        <is>
          <t>Common stock that may be issued (in shares)</t>
        </is>
      </c>
      <c r="B41" s="5" t="n">
        <v>3553104</v>
      </c>
      <c r="D41" s="5" t="n">
        <v>355310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15" customWidth="1" min="2" max="2"/>
    <col width="14" customWidth="1" min="3" max="3"/>
    <col width="24" customWidth="1" min="4" max="4"/>
    <col width="14" customWidth="1" min="5" max="5"/>
    <col width="23" customWidth="1" min="6" max="6"/>
  </cols>
  <sheetData>
    <row r="1">
      <c r="A1" s="1" t="inlineStr">
        <is>
          <t>Equity-Based Compensation - Stock Option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Number of Shares</t>
        </is>
      </c>
    </row>
    <row r="4">
      <c r="A4" s="4" t="inlineStr">
        <is>
          <t>Outstanding at December 31, 2019 (in shares)</t>
        </is>
      </c>
      <c r="D4" s="5" t="n">
        <v>826658</v>
      </c>
    </row>
    <row r="5">
      <c r="A5" s="4" t="inlineStr">
        <is>
          <t>Granted (in shares)</t>
        </is>
      </c>
      <c r="B5" s="5" t="n">
        <v>0</v>
      </c>
      <c r="C5" s="5" t="n">
        <v>0</v>
      </c>
      <c r="D5" s="5" t="n">
        <v>0</v>
      </c>
      <c r="E5" s="5" t="n">
        <v>0</v>
      </c>
    </row>
    <row r="6">
      <c r="A6" s="4" t="inlineStr">
        <is>
          <t>Exercised (in shares)</t>
        </is>
      </c>
      <c r="B6" s="5" t="n">
        <v>0</v>
      </c>
      <c r="C6" s="5" t="n">
        <v>0</v>
      </c>
      <c r="D6" s="5" t="n">
        <v>0</v>
      </c>
      <c r="E6" s="5" t="n">
        <v>-10000</v>
      </c>
    </row>
    <row r="7">
      <c r="A7" s="4" t="inlineStr">
        <is>
          <t>Forfeited (in shares)</t>
        </is>
      </c>
      <c r="D7" s="5" t="n">
        <v>-443</v>
      </c>
    </row>
    <row r="8">
      <c r="A8" s="4" t="inlineStr">
        <is>
          <t>Expired (in shares)</t>
        </is>
      </c>
      <c r="D8" s="5" t="n">
        <v>0</v>
      </c>
    </row>
    <row r="9">
      <c r="A9" s="4" t="inlineStr">
        <is>
          <t>Outstanding at June 30, 2020 (in shares)</t>
        </is>
      </c>
      <c r="B9" s="5" t="n">
        <v>826215</v>
      </c>
      <c r="D9" s="5" t="n">
        <v>826215</v>
      </c>
      <c r="F9" s="5" t="n">
        <v>826658</v>
      </c>
    </row>
    <row r="10">
      <c r="A10" s="4" t="inlineStr">
        <is>
          <t>Exercisable at June 30, 2020 (in shares)</t>
        </is>
      </c>
      <c r="B10" s="5" t="n">
        <v>826215</v>
      </c>
      <c r="D10" s="5" t="n">
        <v>826215</v>
      </c>
    </row>
    <row r="11">
      <c r="A11" s="3" t="inlineStr">
        <is>
          <t>Weighted Average Exercise Price</t>
        </is>
      </c>
    </row>
    <row r="12">
      <c r="A12" s="4" t="inlineStr">
        <is>
          <t>Outstanding at December 31, 2019 (in dollars per share)</t>
        </is>
      </c>
      <c r="D12" s="7" t="n">
        <v>28.97</v>
      </c>
    </row>
    <row r="13">
      <c r="A13" s="4" t="inlineStr">
        <is>
          <t>Granted (in dollars per share)</t>
        </is>
      </c>
      <c r="D13" s="5" t="n">
        <v>0</v>
      </c>
    </row>
    <row r="14">
      <c r="A14" s="4" t="inlineStr">
        <is>
          <t>Exercised (in dollars per share)</t>
        </is>
      </c>
      <c r="D14" s="5" t="n">
        <v>0</v>
      </c>
    </row>
    <row r="15">
      <c r="A15" s="4" t="inlineStr">
        <is>
          <t>Forfeited (in dollars per share)</t>
        </is>
      </c>
      <c r="D15" s="10" t="n">
        <v>32.41</v>
      </c>
    </row>
    <row r="16">
      <c r="A16" s="4" t="inlineStr">
        <is>
          <t>Expired (in dollars per share)</t>
        </is>
      </c>
      <c r="D16" s="5" t="n">
        <v>0</v>
      </c>
    </row>
    <row r="17">
      <c r="A17" s="4" t="inlineStr">
        <is>
          <t>Outstanding at June 30, 2020 (in dollars per share)</t>
        </is>
      </c>
      <c r="B17" s="7" t="n">
        <v>29.05</v>
      </c>
      <c r="D17" s="10" t="n">
        <v>29.05</v>
      </c>
      <c r="F17" s="7" t="n">
        <v>28.97</v>
      </c>
    </row>
    <row r="18">
      <c r="A18" s="4" t="inlineStr">
        <is>
          <t>Exercisable at June 30, 2020 (in dollars per share)</t>
        </is>
      </c>
      <c r="B18" s="7" t="n">
        <v>29.05</v>
      </c>
      <c r="D18" s="7" t="n">
        <v>29.05</v>
      </c>
    </row>
    <row r="19">
      <c r="A19" s="3" t="inlineStr">
        <is>
          <t>Aggregate Intrinsic Value</t>
        </is>
      </c>
    </row>
    <row r="20">
      <c r="A20" s="4" t="inlineStr">
        <is>
          <t>Outstanding</t>
        </is>
      </c>
      <c r="B20" s="6" t="n">
        <v>0</v>
      </c>
      <c r="D20" s="6" t="n">
        <v>0</v>
      </c>
      <c r="F20" s="6" t="n">
        <v>11557</v>
      </c>
    </row>
    <row r="21">
      <c r="A21" s="4" t="inlineStr">
        <is>
          <t>Exercisable at June 30, 2020</t>
        </is>
      </c>
      <c r="B21" s="6" t="n">
        <v>0</v>
      </c>
      <c r="D21" s="6" t="n">
        <v>0</v>
      </c>
    </row>
    <row r="22">
      <c r="A22" s="3" t="inlineStr">
        <is>
          <t>Weighted Average Remaining Contractual Term in Years</t>
        </is>
      </c>
    </row>
    <row r="23">
      <c r="A23" s="4" t="inlineStr">
        <is>
          <t>Outstanding at June 30, 2020</t>
        </is>
      </c>
      <c r="D23" s="4" t="inlineStr">
        <is>
          <t>3 years 7 months 6 days</t>
        </is>
      </c>
      <c r="F23" s="4" t="inlineStr">
        <is>
          <t>4 years 1 month 6 days</t>
        </is>
      </c>
    </row>
    <row r="24">
      <c r="A24" s="4" t="inlineStr">
        <is>
          <t>Exercisable at June 30, 2020</t>
        </is>
      </c>
      <c r="D24" s="4" t="inlineStr">
        <is>
          <t>3 years 7 months 6 days</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Restricted Stock and Restricted Stock Units Awards (Details) - Restricted Stock and Restricted Stock Unit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ber of Shares</t>
        </is>
      </c>
    </row>
    <row r="4">
      <c r="A4" s="4" t="inlineStr">
        <is>
          <t>Unvested, December 31, 2019 (in shares)</t>
        </is>
      </c>
      <c r="D4" s="5" t="n">
        <v>1020248</v>
      </c>
    </row>
    <row r="5">
      <c r="A5" s="4" t="inlineStr">
        <is>
          <t>Granted (in shares)</t>
        </is>
      </c>
      <c r="B5" s="5" t="n">
        <v>590925</v>
      </c>
      <c r="C5" s="5" t="n">
        <v>24253</v>
      </c>
      <c r="D5" s="5" t="n">
        <v>1491777</v>
      </c>
      <c r="E5" s="5" t="n">
        <v>757113</v>
      </c>
    </row>
    <row r="6">
      <c r="A6" s="4" t="inlineStr">
        <is>
          <t>Vested (in shares)</t>
        </is>
      </c>
      <c r="D6" s="5" t="n">
        <v>-384499</v>
      </c>
    </row>
    <row r="7">
      <c r="A7" s="4" t="inlineStr">
        <is>
          <t>Forfeited (in shares)</t>
        </is>
      </c>
      <c r="D7" s="5" t="n">
        <v>-161973</v>
      </c>
    </row>
    <row r="8">
      <c r="A8" s="4" t="inlineStr">
        <is>
          <t>Unvested, June 30, 2020 (in shares)</t>
        </is>
      </c>
      <c r="B8" s="5" t="n">
        <v>1965553</v>
      </c>
      <c r="D8" s="5" t="n">
        <v>1965553</v>
      </c>
    </row>
    <row r="9">
      <c r="A9" s="3" t="inlineStr">
        <is>
          <t>Grant Date Weighted Average Fair Value</t>
        </is>
      </c>
    </row>
    <row r="10">
      <c r="A10" s="4" t="inlineStr">
        <is>
          <t>Unvested, December 31, 2019 (in dollars per share)</t>
        </is>
      </c>
      <c r="D10" s="7" t="n">
        <v>15.86</v>
      </c>
    </row>
    <row r="11">
      <c r="A11" s="4" t="inlineStr">
        <is>
          <t>Granted (in dollars per share)</t>
        </is>
      </c>
      <c r="D11" s="10" t="n">
        <v>4.15</v>
      </c>
    </row>
    <row r="12">
      <c r="A12" s="4" t="inlineStr">
        <is>
          <t>Vested (in dollars per share)</t>
        </is>
      </c>
      <c r="D12" s="10" t="n">
        <v>18.42</v>
      </c>
    </row>
    <row r="13">
      <c r="A13" s="4" t="inlineStr">
        <is>
          <t>Forfeited (in dollars per share)</t>
        </is>
      </c>
      <c r="D13" s="10" t="n">
        <v>12.89</v>
      </c>
    </row>
    <row r="14">
      <c r="A14" s="4" t="inlineStr">
        <is>
          <t>Unvested, June 30, 2020 (in dollars per share)</t>
        </is>
      </c>
      <c r="B14" s="7" t="n">
        <v>6.72</v>
      </c>
      <c r="D14" s="7" t="n">
        <v>6.7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Performance Share Awards (Details) - Performance Share Unit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ber of Shares</t>
        </is>
      </c>
    </row>
    <row r="4">
      <c r="A4" s="4" t="inlineStr">
        <is>
          <t>Unvested, December 31, 2019 (in shares)</t>
        </is>
      </c>
      <c r="D4" s="5" t="n">
        <v>838722</v>
      </c>
    </row>
    <row r="5">
      <c r="A5" s="4" t="inlineStr">
        <is>
          <t>Granted (in shares)</t>
        </is>
      </c>
      <c r="B5" s="5" t="n">
        <v>0</v>
      </c>
      <c r="C5" s="5" t="n">
        <v>0</v>
      </c>
      <c r="D5" s="5" t="n">
        <v>1020161</v>
      </c>
      <c r="E5" s="5" t="n">
        <v>607130</v>
      </c>
    </row>
    <row r="6">
      <c r="A6" s="4" t="inlineStr">
        <is>
          <t>Vested (in shares)</t>
        </is>
      </c>
      <c r="D6" s="5" t="n">
        <v>0</v>
      </c>
    </row>
    <row r="7">
      <c r="A7" s="4" t="inlineStr">
        <is>
          <t>Forfeited/Cancelled (in shares)</t>
        </is>
      </c>
      <c r="D7" s="5" t="n">
        <v>-202790</v>
      </c>
    </row>
    <row r="8">
      <c r="A8" s="4" t="inlineStr">
        <is>
          <t>Unvested, June 30, 2020 (in shares)</t>
        </is>
      </c>
      <c r="B8" s="5" t="n">
        <v>1656093</v>
      </c>
      <c r="D8" s="5" t="n">
        <v>1656093</v>
      </c>
    </row>
    <row r="9">
      <c r="A9" s="3" t="inlineStr">
        <is>
          <t>Grant Date Weighted Average Fair Value</t>
        </is>
      </c>
    </row>
    <row r="10">
      <c r="A10" s="4" t="inlineStr">
        <is>
          <t>Unvested, December 31, 2019 (in dollars per share)</t>
        </is>
      </c>
      <c r="D10" s="6" t="n">
        <v>18</v>
      </c>
    </row>
    <row r="11">
      <c r="A11" s="4" t="inlineStr">
        <is>
          <t>Granted (in dollars per share)</t>
        </is>
      </c>
      <c r="D11" s="10" t="n">
        <v>9.94</v>
      </c>
    </row>
    <row r="12">
      <c r="A12" s="4" t="inlineStr">
        <is>
          <t>Vested (in dollars per share)</t>
        </is>
      </c>
      <c r="D12" s="5" t="n">
        <v>0</v>
      </c>
    </row>
    <row r="13">
      <c r="A13" s="4" t="inlineStr">
        <is>
          <t>Forfeited/Cancelled (in dollars per share)</t>
        </is>
      </c>
      <c r="D13" s="10" t="n">
        <v>27.59</v>
      </c>
    </row>
    <row r="14">
      <c r="A14" s="4" t="inlineStr">
        <is>
          <t>Unvested, June 30, 2020 (in dollars per share)</t>
        </is>
      </c>
      <c r="B14" s="7" t="n">
        <v>13.95</v>
      </c>
      <c r="D14" s="7" t="n">
        <v>13.9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Annual Commitments (Details) $ in Thousands</t>
        </is>
      </c>
      <c r="B1" s="2" t="inlineStr">
        <is>
          <t>Jun. 30, 2020USD ($)</t>
        </is>
      </c>
    </row>
    <row r="2">
      <c r="A2" s="3" t="inlineStr">
        <is>
          <t>Minimum Purchase Commitments</t>
        </is>
      </c>
    </row>
    <row r="3">
      <c r="A3" s="4" t="inlineStr">
        <is>
          <t>2020 (remaining six months)</t>
        </is>
      </c>
      <c r="B3" s="6" t="n">
        <v>3132</v>
      </c>
    </row>
    <row r="4">
      <c r="A4" s="4" t="inlineStr">
        <is>
          <t>2021</t>
        </is>
      </c>
      <c r="B4" s="5" t="n">
        <v>12829</v>
      </c>
    </row>
    <row r="5">
      <c r="A5" s="4" t="inlineStr">
        <is>
          <t>2022</t>
        </is>
      </c>
      <c r="B5" s="5" t="n">
        <v>10328</v>
      </c>
    </row>
    <row r="6">
      <c r="A6" s="4" t="inlineStr">
        <is>
          <t>2023</t>
        </is>
      </c>
      <c r="B6" s="5" t="n">
        <v>10328</v>
      </c>
    </row>
    <row r="7">
      <c r="A7" s="4" t="inlineStr">
        <is>
          <t>2024</t>
        </is>
      </c>
      <c r="B7" s="5" t="n">
        <v>7020</v>
      </c>
    </row>
    <row r="8">
      <c r="A8" s="4" t="inlineStr">
        <is>
          <t>Thereafter</t>
        </is>
      </c>
      <c r="B8" s="5" t="n">
        <v>10147</v>
      </c>
    </row>
    <row r="9">
      <c r="A9" s="4" t="inlineStr">
        <is>
          <t>Total future purchase commitments</t>
        </is>
      </c>
      <c r="B9" s="6" t="n">
        <v>537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0" customWidth="1" min="2" max="2"/>
    <col width="26" customWidth="1" min="3" max="3"/>
    <col width="21" customWidth="1" min="4" max="4"/>
  </cols>
  <sheetData>
    <row r="1">
      <c r="A1" s="1" t="inlineStr">
        <is>
          <t>Commitments and Contingencies - Additional Information (Details)</t>
        </is>
      </c>
      <c r="B1" s="2" t="inlineStr">
        <is>
          <t>May 17, 2017USD ($)</t>
        </is>
      </c>
      <c r="C1" s="2" t="inlineStr">
        <is>
          <t>Jun. 30, 2020USD ($)claim</t>
        </is>
      </c>
      <c r="D1" s="2" t="inlineStr">
        <is>
          <t>Dec. 31, 2019USD ($)</t>
        </is>
      </c>
    </row>
    <row r="2">
      <c r="A2" s="3" t="inlineStr">
        <is>
          <t>Loss Contingencies</t>
        </is>
      </c>
    </row>
    <row r="3">
      <c r="A3" s="4" t="inlineStr">
        <is>
          <t>Purchased reserves</t>
        </is>
      </c>
      <c r="B3" s="6" t="n">
        <v>94400000</v>
      </c>
    </row>
    <row r="4">
      <c r="A4" s="4" t="inlineStr">
        <is>
          <t>Number of new claims | claim</t>
        </is>
      </c>
      <c r="C4" s="5" t="n">
        <v>0</v>
      </c>
    </row>
    <row r="5">
      <c r="A5" s="4" t="inlineStr">
        <is>
          <t>Surety Bonds</t>
        </is>
      </c>
    </row>
    <row r="6">
      <c r="A6" s="3" t="inlineStr">
        <is>
          <t>Loss Contingencies</t>
        </is>
      </c>
    </row>
    <row r="7">
      <c r="A7" s="4" t="inlineStr">
        <is>
          <t>Surety bonds outstanding</t>
        </is>
      </c>
      <c r="C7" s="6" t="n">
        <v>36400000</v>
      </c>
    </row>
    <row r="8">
      <c r="A8" s="4" t="inlineStr">
        <is>
          <t>Reclamation Bonds</t>
        </is>
      </c>
    </row>
    <row r="9">
      <c r="A9" s="3" t="inlineStr">
        <is>
          <t>Loss Contingencies</t>
        </is>
      </c>
    </row>
    <row r="10">
      <c r="A10" s="4" t="inlineStr">
        <is>
          <t>Surety bonds outstanding</t>
        </is>
      </c>
      <c r="C10" s="5" t="n">
        <v>30900000</v>
      </c>
    </row>
    <row r="11">
      <c r="A11" s="4" t="inlineStr">
        <is>
          <t>Other non-current assets</t>
        </is>
      </c>
    </row>
    <row r="12">
      <c r="A12" s="3" t="inlineStr">
        <is>
          <t>Loss Contingencies</t>
        </is>
      </c>
    </row>
    <row r="13">
      <c r="A13" s="4" t="inlineStr">
        <is>
          <t>Third party products claims liability under insurance in other long-term obligations</t>
        </is>
      </c>
      <c r="C13" s="5" t="n">
        <v>0</v>
      </c>
      <c r="D13" s="6" t="n">
        <v>0</v>
      </c>
    </row>
    <row r="14">
      <c r="A14" s="4" t="inlineStr">
        <is>
          <t>Other long-term obligations</t>
        </is>
      </c>
    </row>
    <row r="15">
      <c r="A15" s="3" t="inlineStr">
        <is>
          <t>Loss Contingencies</t>
        </is>
      </c>
    </row>
    <row r="16">
      <c r="A16" s="4" t="inlineStr">
        <is>
          <t>Third party products claims liability under insurance in other long-term obligations</t>
        </is>
      </c>
      <c r="C16" s="6" t="n">
        <v>1000000</v>
      </c>
      <c r="D16" s="6" t="n">
        <v>900000</v>
      </c>
    </row>
    <row r="17">
      <c r="A17" s="4" t="inlineStr">
        <is>
          <t>Pending Litigation</t>
        </is>
      </c>
    </row>
    <row r="18">
      <c r="A18" s="3" t="inlineStr">
        <is>
          <t>Loss Contingencies</t>
        </is>
      </c>
    </row>
    <row r="19">
      <c r="A19" s="4" t="inlineStr">
        <is>
          <t>Number of pending claims | claim</t>
        </is>
      </c>
      <c r="C19" s="5" t="n">
        <v>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Net Pension and Post-Retirement Benefit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Pension Plans, Postretirement and Other Employee Benefits</t>
        </is>
      </c>
    </row>
    <row r="5">
      <c r="A5" s="4" t="inlineStr">
        <is>
          <t>Service cost</t>
        </is>
      </c>
      <c r="B5" s="6" t="n">
        <v>663</v>
      </c>
      <c r="C5" s="6" t="n">
        <v>156</v>
      </c>
      <c r="D5" s="6" t="n">
        <v>1316</v>
      </c>
      <c r="E5" s="6" t="n">
        <v>742</v>
      </c>
    </row>
    <row r="6">
      <c r="A6" s="4" t="inlineStr">
        <is>
          <t>Interest cost</t>
        </is>
      </c>
      <c r="B6" s="5" t="n">
        <v>1004</v>
      </c>
      <c r="C6" s="5" t="n">
        <v>726</v>
      </c>
      <c r="D6" s="5" t="n">
        <v>1993</v>
      </c>
      <c r="E6" s="5" t="n">
        <v>3310</v>
      </c>
    </row>
    <row r="7">
      <c r="A7" s="4" t="inlineStr">
        <is>
          <t>Expected return on plan assets</t>
        </is>
      </c>
      <c r="B7" s="5" t="n">
        <v>-1442</v>
      </c>
      <c r="C7" s="5" t="n">
        <v>-834</v>
      </c>
      <c r="D7" s="5" t="n">
        <v>-2863</v>
      </c>
      <c r="E7" s="5" t="n">
        <v>-4018</v>
      </c>
    </row>
    <row r="8">
      <c r="A8" s="4" t="inlineStr">
        <is>
          <t>Net amortization and deferral</t>
        </is>
      </c>
      <c r="B8" s="5" t="n">
        <v>908</v>
      </c>
      <c r="C8" s="5" t="n">
        <v>222</v>
      </c>
      <c r="D8" s="5" t="n">
        <v>1802</v>
      </c>
      <c r="E8" s="5" t="n">
        <v>846</v>
      </c>
    </row>
    <row r="9">
      <c r="A9" s="4" t="inlineStr">
        <is>
          <t>Net benefit costs</t>
        </is>
      </c>
      <c r="B9" s="5" t="n">
        <v>1133</v>
      </c>
      <c r="C9" s="5" t="n">
        <v>270</v>
      </c>
      <c r="D9" s="5" t="n">
        <v>2248</v>
      </c>
      <c r="E9" s="5" t="n">
        <v>880</v>
      </c>
    </row>
    <row r="10">
      <c r="A10" s="4" t="inlineStr">
        <is>
          <t>Post-retirement Benefits</t>
        </is>
      </c>
    </row>
    <row r="11">
      <c r="A11" s="3" t="inlineStr">
        <is>
          <t>Pension Plans, Postretirement and Other Employee Benefits</t>
        </is>
      </c>
    </row>
    <row r="12">
      <c r="A12" s="4" t="inlineStr">
        <is>
          <t>Service cost</t>
        </is>
      </c>
      <c r="B12" s="5" t="n">
        <v>12</v>
      </c>
      <c r="C12" s="5" t="n">
        <v>23</v>
      </c>
      <c r="D12" s="5" t="n">
        <v>37</v>
      </c>
      <c r="E12" s="5" t="n">
        <v>47</v>
      </c>
    </row>
    <row r="13">
      <c r="A13" s="4" t="inlineStr">
        <is>
          <t>Interest cost</t>
        </is>
      </c>
      <c r="B13" s="5" t="n">
        <v>62</v>
      </c>
      <c r="C13" s="5" t="n">
        <v>194</v>
      </c>
      <c r="D13" s="5" t="n">
        <v>191</v>
      </c>
      <c r="E13" s="5" t="n">
        <v>390</v>
      </c>
    </row>
    <row r="14">
      <c r="A14" s="4" t="inlineStr">
        <is>
          <t>Net benefit costs</t>
        </is>
      </c>
      <c r="B14" s="6" t="n">
        <v>74</v>
      </c>
      <c r="C14" s="6" t="n">
        <v>217</v>
      </c>
      <c r="D14" s="6" t="n">
        <v>228</v>
      </c>
      <c r="E14" s="6" t="n">
        <v>43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 declared per share (in dollars per share)</t>
        </is>
      </c>
      <c r="B4" s="6" t="n">
        <v>0</v>
      </c>
      <c r="C4" s="8" t="n">
        <v>0.0625</v>
      </c>
      <c r="D4" s="7" t="n">
        <v>0.02</v>
      </c>
      <c r="E4" s="8" t="n">
        <v>0.12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s>
  <sheetData>
    <row r="1">
      <c r="A1" s="1" t="inlineStr">
        <is>
          <t>Pension and Post-Retirement Benefits - Additional Information (Details) $ in Millions</t>
        </is>
      </c>
      <c r="B1" s="2" t="inlineStr">
        <is>
          <t>3 Months Ended</t>
        </is>
      </c>
      <c r="D1" s="2" t="inlineStr">
        <is>
          <t>6 Months Ended</t>
        </is>
      </c>
    </row>
    <row r="2">
      <c r="B2" s="2" t="inlineStr">
        <is>
          <t>Jun. 30, 2020USD ($)plan</t>
        </is>
      </c>
      <c r="C2" s="2" t="inlineStr">
        <is>
          <t>Jun. 30, 2019USD ($)</t>
        </is>
      </c>
      <c r="D2" s="2" t="inlineStr">
        <is>
          <t>Jun. 30, 2020USD ($)plan</t>
        </is>
      </c>
      <c r="E2" s="2" t="inlineStr">
        <is>
          <t>Jun. 30, 2019USD ($)</t>
        </is>
      </c>
    </row>
    <row r="3">
      <c r="A3" s="3" t="inlineStr">
        <is>
          <t>Pension Plans, Postretirement and Other Employee Benefits</t>
        </is>
      </c>
    </row>
    <row r="4">
      <c r="A4" s="4" t="inlineStr">
        <is>
          <t>Number of multiemployer defined benefit plans | plan</t>
        </is>
      </c>
      <c r="B4" s="5" t="n">
        <v>3</v>
      </c>
      <c r="D4" s="5" t="n">
        <v>3</v>
      </c>
    </row>
    <row r="5">
      <c r="A5" s="4" t="inlineStr">
        <is>
          <t>Percentage of contributions to individual multiemployer plan (less than)</t>
        </is>
      </c>
      <c r="B5" s="4" t="inlineStr">
        <is>
          <t>5.00%</t>
        </is>
      </c>
      <c r="C5" s="4" t="inlineStr">
        <is>
          <t>5.00%</t>
        </is>
      </c>
      <c r="D5" s="4" t="inlineStr">
        <is>
          <t>5.00%</t>
        </is>
      </c>
      <c r="E5" s="4" t="inlineStr">
        <is>
          <t>5.00%</t>
        </is>
      </c>
    </row>
    <row r="6">
      <c r="A6" s="4" t="inlineStr">
        <is>
          <t>Company contributions to qualified pension plans</t>
        </is>
      </c>
      <c r="B6" s="9" t="n">
        <v>0.8</v>
      </c>
      <c r="C6" s="9" t="n">
        <v>1.1</v>
      </c>
      <c r="D6" s="9" t="n">
        <v>2.2</v>
      </c>
      <c r="E6" s="9" t="n">
        <v>2.4</v>
      </c>
    </row>
    <row r="7">
      <c r="A7" s="4" t="inlineStr">
        <is>
          <t>Certain Employees</t>
        </is>
      </c>
    </row>
    <row r="8">
      <c r="A8" s="3" t="inlineStr">
        <is>
          <t>Pension Plans, Postretirement and Other Employee Benefits</t>
        </is>
      </c>
    </row>
    <row r="9">
      <c r="A9" s="4" t="inlineStr">
        <is>
          <t>Percentage of contribution over defined benefit plan</t>
        </is>
      </c>
      <c r="D9" s="4" t="inlineStr">
        <is>
          <t>4.00%</t>
        </is>
      </c>
    </row>
    <row r="10">
      <c r="A10" s="4" t="inlineStr">
        <is>
          <t>All Other Eligible Employees</t>
        </is>
      </c>
    </row>
    <row r="11">
      <c r="A11" s="3" t="inlineStr">
        <is>
          <t>Pension Plans, Postretirement and Other Employee Benefits</t>
        </is>
      </c>
    </row>
    <row r="12">
      <c r="A12" s="4" t="inlineStr">
        <is>
          <t>Percentage of contribution over defined benefit plan based on eligible earnings (up to)</t>
        </is>
      </c>
      <c r="D12" s="4" t="inlineStr">
        <is>
          <t>6.00%</t>
        </is>
      </c>
    </row>
    <row r="13">
      <c r="A13" s="4" t="inlineStr">
        <is>
          <t>Pension Plans</t>
        </is>
      </c>
    </row>
    <row r="14">
      <c r="A14" s="3" t="inlineStr">
        <is>
          <t>Pension Plans, Postretirement and Other Employee Benefits</t>
        </is>
      </c>
    </row>
    <row r="15">
      <c r="A15" s="4" t="inlineStr">
        <is>
          <t>Company's contributions to qualified plans</t>
        </is>
      </c>
      <c r="B15" s="11" t="n">
        <v>1.3</v>
      </c>
      <c r="C15" s="9" t="n">
        <v>0.9</v>
      </c>
      <c r="D15" s="6" t="n">
        <v>2</v>
      </c>
      <c r="E15" s="9" t="n">
        <v>1.7</v>
      </c>
    </row>
    <row r="16">
      <c r="A16" s="4" t="inlineStr">
        <is>
          <t>Expected contributions to the plans for next fiscal year</t>
        </is>
      </c>
      <c r="B16" s="11" t="n">
        <v>5.1</v>
      </c>
      <c r="D16" s="11" t="n">
        <v>5.1</v>
      </c>
    </row>
    <row r="17">
      <c r="A17" s="4" t="inlineStr">
        <is>
          <t>Post-retirement Medical Plan</t>
        </is>
      </c>
    </row>
    <row r="18">
      <c r="A18" s="3" t="inlineStr">
        <is>
          <t>Pension Plans, Postretirement and Other Employee Benefits</t>
        </is>
      </c>
    </row>
    <row r="19">
      <c r="A19" s="4" t="inlineStr">
        <is>
          <t>Expected contributions to the plans for next fiscal year</t>
        </is>
      </c>
      <c r="B19" s="9" t="n">
        <v>1.4</v>
      </c>
      <c r="D19" s="9" t="n">
        <v>1.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Leases - Additional Information (Details) - USD ($) $ in Millions</t>
        </is>
      </c>
      <c r="B1" s="2" t="inlineStr">
        <is>
          <t>3 Months Ended</t>
        </is>
      </c>
      <c r="C1" s="2" t="inlineStr">
        <is>
          <t>6 Months Ended</t>
        </is>
      </c>
    </row>
    <row r="2">
      <c r="B2" s="2" t="inlineStr">
        <is>
          <t>Jun. 30, 2020</t>
        </is>
      </c>
      <c r="C2" s="2" t="inlineStr">
        <is>
          <t>Jun. 30, 2020</t>
        </is>
      </c>
    </row>
    <row r="3">
      <c r="A3" s="4" t="inlineStr">
        <is>
          <t>COVID-19</t>
        </is>
      </c>
    </row>
    <row r="4">
      <c r="A4" s="3" t="inlineStr">
        <is>
          <t>Lessee, Lease, Description [Line Items]</t>
        </is>
      </c>
    </row>
    <row r="5">
      <c r="A5" s="4" t="inlineStr">
        <is>
          <t>Decrease in ROU assets due to concessions received from lessors</t>
        </is>
      </c>
      <c r="B5" s="9" t="n">
        <v>0.5</v>
      </c>
    </row>
    <row r="6">
      <c r="A6" s="4" t="inlineStr">
        <is>
          <t>Decrease in lease liabilities due to concessions received from lessors</t>
        </is>
      </c>
      <c r="B6" s="11" t="n">
        <v>4.1</v>
      </c>
    </row>
    <row r="7">
      <c r="A7" s="4" t="inlineStr">
        <is>
          <t>Gain on lease concessions received from lessors recognized as operating income</t>
        </is>
      </c>
      <c r="B7" s="11" t="n">
        <v>3.9</v>
      </c>
    </row>
    <row r="8">
      <c r="A8" s="4" t="inlineStr">
        <is>
          <t>Oil &amp; Gas Proppants | COVID-19</t>
        </is>
      </c>
    </row>
    <row r="9">
      <c r="A9" s="3" t="inlineStr">
        <is>
          <t>Lessee, Lease, Description [Line Items]</t>
        </is>
      </c>
    </row>
    <row r="10">
      <c r="A10" s="4" t="inlineStr">
        <is>
          <t>Lease impairment charges</t>
        </is>
      </c>
      <c r="B10" s="9" t="n">
        <v>1.7</v>
      </c>
      <c r="C10" s="9" t="n">
        <v>3.2</v>
      </c>
    </row>
    <row r="11">
      <c r="A11" s="4" t="inlineStr">
        <is>
          <t>Minimum</t>
        </is>
      </c>
    </row>
    <row r="12">
      <c r="A12" s="3" t="inlineStr">
        <is>
          <t>Lessee, Lease, Description [Line Items]</t>
        </is>
      </c>
    </row>
    <row r="13">
      <c r="A13" s="4" t="inlineStr">
        <is>
          <t>Remaining term of lease contracts</t>
        </is>
      </c>
      <c r="C13" s="4" t="inlineStr">
        <is>
          <t>1 year</t>
        </is>
      </c>
    </row>
    <row r="14">
      <c r="A14" s="4" t="inlineStr">
        <is>
          <t>Maximum</t>
        </is>
      </c>
    </row>
    <row r="15">
      <c r="A15" s="3" t="inlineStr">
        <is>
          <t>Lessee, Lease, Description [Line Items]</t>
        </is>
      </c>
    </row>
    <row r="16">
      <c r="A16" s="4" t="inlineStr">
        <is>
          <t>Remaining term of lease contracts</t>
        </is>
      </c>
      <c r="C16" s="4" t="inlineStr">
        <is>
          <t>2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 Supplemental Balance Sheet Information (Details) - USD ($) $ in Thousands</t>
        </is>
      </c>
      <c r="B1" s="2" t="inlineStr">
        <is>
          <t>Jun. 30, 2020</t>
        </is>
      </c>
      <c r="C1" s="2" t="inlineStr">
        <is>
          <t>Dec. 31, 2019</t>
        </is>
      </c>
    </row>
    <row r="2">
      <c r="A2" s="3" t="inlineStr">
        <is>
          <t>Leases [Abstract]</t>
        </is>
      </c>
    </row>
    <row r="3">
      <c r="A3" s="4" t="inlineStr">
        <is>
          <t>Operating lease right-of-use assets</t>
        </is>
      </c>
      <c r="B3" s="6" t="n">
        <v>44966</v>
      </c>
      <c r="C3" s="6" t="n">
        <v>53098</v>
      </c>
    </row>
    <row r="4">
      <c r="A4" s="4" t="inlineStr">
        <is>
          <t>Current portion of operating lease liabilities</t>
        </is>
      </c>
      <c r="B4" s="5" t="n">
        <v>45015</v>
      </c>
      <c r="C4" s="5" t="n">
        <v>53587</v>
      </c>
    </row>
    <row r="5">
      <c r="A5" s="4" t="inlineStr">
        <is>
          <t>Non-current operating lease liabilities</t>
        </is>
      </c>
      <c r="B5" s="5" t="n">
        <v>100667</v>
      </c>
      <c r="C5" s="5" t="n">
        <v>117964</v>
      </c>
    </row>
    <row r="6">
      <c r="A6" s="4" t="inlineStr">
        <is>
          <t>Total lease liabilities</t>
        </is>
      </c>
      <c r="B6" s="6" t="n">
        <v>145682</v>
      </c>
      <c r="C6" s="6" t="n">
        <v>171551</v>
      </c>
    </row>
    <row r="7">
      <c r="A7" s="4" t="inlineStr">
        <is>
          <t>Operating leases, weighted average remaining lease term</t>
        </is>
      </c>
      <c r="B7" s="4" t="inlineStr">
        <is>
          <t>4 years 7 months 6 days</t>
        </is>
      </c>
      <c r="C7" s="4" t="inlineStr">
        <is>
          <t>4 years 6 months</t>
        </is>
      </c>
    </row>
    <row r="8">
      <c r="A8" s="4" t="inlineStr">
        <is>
          <t>Operating leases, weighted average discount rate</t>
        </is>
      </c>
      <c r="B8" s="4" t="inlineStr">
        <is>
          <t>5.70%</t>
        </is>
      </c>
      <c r="C8" s="4" t="inlineStr">
        <is>
          <t>5.7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Lease costs</t>
        </is>
      </c>
      <c r="B4" s="6" t="n">
        <v>6552</v>
      </c>
      <c r="C4" s="6" t="n">
        <v>23713</v>
      </c>
      <c r="D4" s="6" t="n">
        <v>16711</v>
      </c>
      <c r="E4" s="6" t="n">
        <v>49997</v>
      </c>
    </row>
    <row r="5">
      <c r="A5" s="4" t="inlineStr">
        <is>
          <t>Cost of sales</t>
        </is>
      </c>
    </row>
    <row r="6">
      <c r="A6" s="3" t="inlineStr">
        <is>
          <t>Lessee, Lease, Description [Line Items]</t>
        </is>
      </c>
    </row>
    <row r="7">
      <c r="A7" s="4" t="inlineStr">
        <is>
          <t>Lease costs</t>
        </is>
      </c>
      <c r="B7" s="5" t="n">
        <v>6089</v>
      </c>
      <c r="C7" s="5" t="n">
        <v>22645</v>
      </c>
      <c r="D7" s="5" t="n">
        <v>15706</v>
      </c>
      <c r="E7" s="5" t="n">
        <v>47760</v>
      </c>
    </row>
    <row r="8">
      <c r="A8" s="4" t="inlineStr">
        <is>
          <t>Short-term operating lease costs</t>
        </is>
      </c>
      <c r="B8" s="5" t="n">
        <v>4400</v>
      </c>
      <c r="C8" s="5" t="n">
        <v>4500</v>
      </c>
      <c r="D8" s="5" t="n">
        <v>7200</v>
      </c>
      <c r="E8" s="5" t="n">
        <v>11100</v>
      </c>
    </row>
    <row r="9">
      <c r="A9" s="4" t="inlineStr">
        <is>
          <t>Selling, general and administrative</t>
        </is>
      </c>
    </row>
    <row r="10">
      <c r="A10" s="3" t="inlineStr">
        <is>
          <t>Lessee, Lease, Description [Line Items]</t>
        </is>
      </c>
    </row>
    <row r="11">
      <c r="A11" s="4" t="inlineStr">
        <is>
          <t>Lease costs</t>
        </is>
      </c>
      <c r="B11" s="5" t="n">
        <v>463</v>
      </c>
      <c r="C11" s="5" t="n">
        <v>1068</v>
      </c>
      <c r="D11" s="5" t="n">
        <v>1005</v>
      </c>
      <c r="E11" s="5" t="n">
        <v>2237</v>
      </c>
    </row>
    <row r="12">
      <c r="A12" s="4" t="inlineStr">
        <is>
          <t>Short-term operating lease costs</t>
        </is>
      </c>
      <c r="B12" s="6" t="n">
        <v>100</v>
      </c>
      <c r="C12" s="6" t="n">
        <v>200</v>
      </c>
      <c r="D12" s="6" t="n">
        <v>200</v>
      </c>
      <c r="E12" s="6" t="n">
        <v>4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0</t>
        </is>
      </c>
      <c r="C2" s="2" t="inlineStr">
        <is>
          <t>Jun. 30, 2019</t>
        </is>
      </c>
    </row>
    <row r="3">
      <c r="A3" s="3" t="inlineStr">
        <is>
          <t>Leases [Abstract]</t>
        </is>
      </c>
    </row>
    <row r="4">
      <c r="A4" s="4" t="inlineStr">
        <is>
          <t>Cash paid for amounts included in the measurement of lease liabilities, operating leases</t>
        </is>
      </c>
      <c r="B4" s="6" t="n">
        <v>31782</v>
      </c>
      <c r="C4" s="6" t="n">
        <v>35941</v>
      </c>
    </row>
    <row r="5">
      <c r="A5" s="4" t="inlineStr">
        <is>
          <t>Right-of-use assets obtained in exchange for new lease liabilities, operating leases</t>
        </is>
      </c>
      <c r="B5" s="6" t="n">
        <v>9373</v>
      </c>
      <c r="C5" s="6" t="n">
        <v>22695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Jun. 30, 2020USD ($)</t>
        </is>
      </c>
    </row>
    <row r="2">
      <c r="A2" s="3" t="inlineStr">
        <is>
          <t>Leases [Abstract]</t>
        </is>
      </c>
    </row>
    <row r="3">
      <c r="A3" s="4" t="inlineStr">
        <is>
          <t>2020 (remaining six months)</t>
        </is>
      </c>
      <c r="B3" s="6" t="n">
        <v>29193</v>
      </c>
    </row>
    <row r="4">
      <c r="A4" s="4" t="inlineStr">
        <is>
          <t>2021</t>
        </is>
      </c>
      <c r="B4" s="5" t="n">
        <v>44654</v>
      </c>
    </row>
    <row r="5">
      <c r="A5" s="4" t="inlineStr">
        <is>
          <t>2022</t>
        </is>
      </c>
      <c r="B5" s="5" t="n">
        <v>32741</v>
      </c>
    </row>
    <row r="6">
      <c r="A6" s="4" t="inlineStr">
        <is>
          <t>2023</t>
        </is>
      </c>
      <c r="B6" s="5" t="n">
        <v>21137</v>
      </c>
    </row>
    <row r="7">
      <c r="A7" s="4" t="inlineStr">
        <is>
          <t>2024</t>
        </is>
      </c>
      <c r="B7" s="5" t="n">
        <v>16755</v>
      </c>
    </row>
    <row r="8">
      <c r="A8" s="4" t="inlineStr">
        <is>
          <t>Thereafter</t>
        </is>
      </c>
      <c r="B8" s="5" t="n">
        <v>28413</v>
      </c>
    </row>
    <row r="9">
      <c r="A9" s="4" t="inlineStr">
        <is>
          <t>Total lease payments</t>
        </is>
      </c>
      <c r="B9" s="5" t="n">
        <v>172893</v>
      </c>
    </row>
    <row r="10">
      <c r="A10" s="4" t="inlineStr">
        <is>
          <t>Less: Interest</t>
        </is>
      </c>
      <c r="B10" s="5" t="n">
        <v>27211</v>
      </c>
    </row>
    <row r="11">
      <c r="A11" s="4" t="inlineStr">
        <is>
          <t>Total</t>
        </is>
      </c>
      <c r="B11" s="6" t="n">
        <v>1456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Contingency [Line Items]</t>
        </is>
      </c>
    </row>
    <row r="4">
      <c r="A4" s="4" t="inlineStr">
        <is>
          <t>Income (benefit) expense</t>
        </is>
      </c>
      <c r="B4" s="6" t="n">
        <v>-23605</v>
      </c>
      <c r="C4" s="6" t="n">
        <v>2384</v>
      </c>
      <c r="D4" s="6" t="n">
        <v>-59691</v>
      </c>
      <c r="E4" s="6" t="n">
        <v>412</v>
      </c>
    </row>
    <row r="5">
      <c r="A5" s="4" t="inlineStr">
        <is>
          <t>Effective tax rate</t>
        </is>
      </c>
      <c r="B5" s="4" t="inlineStr">
        <is>
          <t>42.00%</t>
        </is>
      </c>
      <c r="C5" s="4" t="inlineStr">
        <is>
          <t>28.00%</t>
        </is>
      </c>
      <c r="D5" s="4" t="inlineStr">
        <is>
          <t>36.00%</t>
        </is>
      </c>
      <c r="E5" s="4" t="inlineStr">
        <is>
          <t>(3.00%)</t>
        </is>
      </c>
    </row>
    <row r="6">
      <c r="A6" s="4" t="inlineStr">
        <is>
          <t>Effective tax rate without the effects of discrete tax items</t>
        </is>
      </c>
      <c r="B6" s="4" t="inlineStr">
        <is>
          <t>24.00%</t>
        </is>
      </c>
      <c r="C6" s="4" t="inlineStr">
        <is>
          <t>18.00%</t>
        </is>
      </c>
      <c r="D6" s="4" t="inlineStr">
        <is>
          <t>24.00%</t>
        </is>
      </c>
      <c r="E6" s="4" t="inlineStr">
        <is>
          <t>36.00%</t>
        </is>
      </c>
    </row>
    <row r="7">
      <c r="A7" s="4" t="inlineStr">
        <is>
          <t>Tax expense related equity compensation</t>
        </is>
      </c>
      <c r="B7" s="6" t="n">
        <v>800</v>
      </c>
      <c r="C7" s="6" t="n">
        <v>500</v>
      </c>
      <c r="D7" s="6" t="n">
        <v>1300</v>
      </c>
      <c r="E7" s="6" t="n">
        <v>4500</v>
      </c>
    </row>
    <row r="8">
      <c r="A8" s="4" t="inlineStr">
        <is>
          <t>COVID-19</t>
        </is>
      </c>
    </row>
    <row r="9">
      <c r="A9" s="3" t="inlineStr">
        <is>
          <t>Income Tax Contingency [Line Items]</t>
        </is>
      </c>
    </row>
    <row r="10">
      <c r="A10" s="4" t="inlineStr">
        <is>
          <t>Tax refunds received</t>
        </is>
      </c>
      <c r="B10" s="5" t="n">
        <v>36600</v>
      </c>
    </row>
    <row r="11">
      <c r="A11" s="4" t="inlineStr">
        <is>
          <t>CARES Act, refundable NOL credits</t>
        </is>
      </c>
      <c r="B11" s="5" t="n">
        <v>26300</v>
      </c>
      <c r="D11" s="5" t="n">
        <v>26300</v>
      </c>
    </row>
    <row r="12">
      <c r="A12" s="4" t="inlineStr">
        <is>
          <t>CARES Act deferred income tax benefit</t>
        </is>
      </c>
      <c r="B12" s="5" t="n">
        <v>22300</v>
      </c>
    </row>
    <row r="13">
      <c r="A13" s="4" t="inlineStr">
        <is>
          <t>CARES Act, refundable ATM credits</t>
        </is>
      </c>
      <c r="B13" s="6" t="n">
        <v>16000</v>
      </c>
      <c r="D13" s="6" t="n">
        <v>16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Sales by Major Sour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Sales</t>
        </is>
      </c>
      <c r="B4" s="6" t="n">
        <v>172537</v>
      </c>
      <c r="C4" s="6" t="n">
        <v>394854</v>
      </c>
      <c r="D4" s="6" t="n">
        <v>442136</v>
      </c>
      <c r="E4" s="6" t="n">
        <v>773604</v>
      </c>
    </row>
    <row r="5">
      <c r="A5" s="4" t="inlineStr">
        <is>
          <t>Oil &amp; Gas Proppants</t>
        </is>
      </c>
    </row>
    <row r="6">
      <c r="A6" s="3" t="inlineStr">
        <is>
          <t>Disaggregation of Revenue [Line Items]</t>
        </is>
      </c>
    </row>
    <row r="7">
      <c r="A7" s="4" t="inlineStr">
        <is>
          <t>Total Sales</t>
        </is>
      </c>
      <c r="B7" s="5" t="n">
        <v>72495</v>
      </c>
      <c r="C7" s="5" t="n">
        <v>273064</v>
      </c>
      <c r="D7" s="5" t="n">
        <v>228210</v>
      </c>
      <c r="E7" s="5" t="n">
        <v>533541</v>
      </c>
    </row>
    <row r="8">
      <c r="A8" s="4" t="inlineStr">
        <is>
          <t>Industrial &amp; Specialty Products</t>
        </is>
      </c>
    </row>
    <row r="9">
      <c r="A9" s="3" t="inlineStr">
        <is>
          <t>Disaggregation of Revenue [Line Items]</t>
        </is>
      </c>
    </row>
    <row r="10">
      <c r="A10" s="4" t="inlineStr">
        <is>
          <t>Total Sales</t>
        </is>
      </c>
      <c r="B10" s="5" t="n">
        <v>100042</v>
      </c>
      <c r="C10" s="5" t="n">
        <v>121790</v>
      </c>
      <c r="D10" s="5" t="n">
        <v>213926</v>
      </c>
      <c r="E10" s="5" t="n">
        <v>240063</v>
      </c>
    </row>
    <row r="11">
      <c r="A11" s="4" t="inlineStr">
        <is>
          <t>Product</t>
        </is>
      </c>
    </row>
    <row r="12">
      <c r="A12" s="3" t="inlineStr">
        <is>
          <t>Disaggregation of Revenue [Line Items]</t>
        </is>
      </c>
    </row>
    <row r="13">
      <c r="A13" s="4" t="inlineStr">
        <is>
          <t>Total Sales</t>
        </is>
      </c>
      <c r="B13" s="5" t="n">
        <v>160200</v>
      </c>
      <c r="C13" s="5" t="n">
        <v>303041</v>
      </c>
      <c r="D13" s="5" t="n">
        <v>382361</v>
      </c>
      <c r="E13" s="5" t="n">
        <v>599901</v>
      </c>
    </row>
    <row r="14">
      <c r="A14" s="4" t="inlineStr">
        <is>
          <t>Product | Oil &amp; Gas Proppants</t>
        </is>
      </c>
    </row>
    <row r="15">
      <c r="A15" s="3" t="inlineStr">
        <is>
          <t>Disaggregation of Revenue [Line Items]</t>
        </is>
      </c>
    </row>
    <row r="16">
      <c r="A16" s="4" t="inlineStr">
        <is>
          <t>Total Sales</t>
        </is>
      </c>
      <c r="B16" s="5" t="n">
        <v>60158</v>
      </c>
      <c r="C16" s="5" t="n">
        <v>181251</v>
      </c>
      <c r="D16" s="5" t="n">
        <v>168435</v>
      </c>
      <c r="E16" s="5" t="n">
        <v>359838</v>
      </c>
    </row>
    <row r="17">
      <c r="A17" s="4" t="inlineStr">
        <is>
          <t>Product | Industrial &amp; Specialty Products</t>
        </is>
      </c>
    </row>
    <row r="18">
      <c r="A18" s="3" t="inlineStr">
        <is>
          <t>Disaggregation of Revenue [Line Items]</t>
        </is>
      </c>
    </row>
    <row r="19">
      <c r="A19" s="4" t="inlineStr">
        <is>
          <t>Total Sales</t>
        </is>
      </c>
      <c r="B19" s="5" t="n">
        <v>100042</v>
      </c>
      <c r="C19" s="5" t="n">
        <v>121790</v>
      </c>
      <c r="D19" s="5" t="n">
        <v>213926</v>
      </c>
      <c r="E19" s="5" t="n">
        <v>240063</v>
      </c>
    </row>
    <row r="20">
      <c r="A20" s="4" t="inlineStr">
        <is>
          <t>Service</t>
        </is>
      </c>
    </row>
    <row r="21">
      <c r="A21" s="3" t="inlineStr">
        <is>
          <t>Disaggregation of Revenue [Line Items]</t>
        </is>
      </c>
    </row>
    <row r="22">
      <c r="A22" s="4" t="inlineStr">
        <is>
          <t>Total Sales</t>
        </is>
      </c>
      <c r="B22" s="5" t="n">
        <v>12337</v>
      </c>
      <c r="C22" s="5" t="n">
        <v>91813</v>
      </c>
      <c r="D22" s="5" t="n">
        <v>59775</v>
      </c>
      <c r="E22" s="5" t="n">
        <v>173703</v>
      </c>
    </row>
    <row r="23">
      <c r="A23" s="4" t="inlineStr">
        <is>
          <t>Service | Oil &amp; Gas Proppants</t>
        </is>
      </c>
    </row>
    <row r="24">
      <c r="A24" s="3" t="inlineStr">
        <is>
          <t>Disaggregation of Revenue [Line Items]</t>
        </is>
      </c>
    </row>
    <row r="25">
      <c r="A25" s="4" t="inlineStr">
        <is>
          <t>Total Sales</t>
        </is>
      </c>
      <c r="B25" s="5" t="n">
        <v>12337</v>
      </c>
      <c r="C25" s="5" t="n">
        <v>91813</v>
      </c>
      <c r="D25" s="5" t="n">
        <v>59775</v>
      </c>
      <c r="E25" s="5" t="n">
        <v>173703</v>
      </c>
    </row>
    <row r="26">
      <c r="A26" s="4" t="inlineStr">
        <is>
          <t>Service | Industrial &amp; Specialty Products</t>
        </is>
      </c>
    </row>
    <row r="27">
      <c r="A27" s="3" t="inlineStr">
        <is>
          <t>Disaggregation of Revenue [Line Items]</t>
        </is>
      </c>
    </row>
    <row r="28">
      <c r="A28" s="4" t="inlineStr">
        <is>
          <t>Total Sales</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hanges in Contract Assets and Liabilities (Details) - USD ($) $ in Thousands</t>
        </is>
      </c>
      <c r="B1" s="2" t="inlineStr">
        <is>
          <t>6 Months Ended</t>
        </is>
      </c>
    </row>
    <row r="2">
      <c r="B2" s="2" t="inlineStr">
        <is>
          <t>Jun. 30, 2020</t>
        </is>
      </c>
      <c r="C2" s="2" t="inlineStr">
        <is>
          <t>Jun. 30, 2019</t>
        </is>
      </c>
    </row>
    <row r="3">
      <c r="A3" s="3" t="inlineStr">
        <is>
          <t>Unbilled Receivables</t>
        </is>
      </c>
    </row>
    <row r="4">
      <c r="A4" s="4" t="inlineStr">
        <is>
          <t>Beginning Balance</t>
        </is>
      </c>
      <c r="B4" s="6" t="n">
        <v>144</v>
      </c>
      <c r="C4" s="6" t="n">
        <v>90</v>
      </c>
    </row>
    <row r="5">
      <c r="A5" s="4" t="inlineStr">
        <is>
          <t>Reclassifications to billed receivables</t>
        </is>
      </c>
      <c r="B5" s="5" t="n">
        <v>-252</v>
      </c>
      <c r="C5" s="5" t="n">
        <v>-1660</v>
      </c>
    </row>
    <row r="6">
      <c r="A6" s="4" t="inlineStr">
        <is>
          <t>Revenues recognized in excess of period billings</t>
        </is>
      </c>
      <c r="B6" s="5" t="n">
        <v>205</v>
      </c>
      <c r="C6" s="5" t="n">
        <v>3134</v>
      </c>
    </row>
    <row r="7">
      <c r="A7" s="4" t="inlineStr">
        <is>
          <t>Ending Balance</t>
        </is>
      </c>
      <c r="B7" s="5" t="n">
        <v>97</v>
      </c>
      <c r="C7" s="5" t="n">
        <v>1564</v>
      </c>
    </row>
    <row r="8">
      <c r="A8" s="3" t="inlineStr">
        <is>
          <t>Deferred Revenue</t>
        </is>
      </c>
    </row>
    <row r="9">
      <c r="A9" s="4" t="inlineStr">
        <is>
          <t>Beginning Balance</t>
        </is>
      </c>
      <c r="B9" s="5" t="n">
        <v>50634</v>
      </c>
      <c r="C9" s="5" t="n">
        <v>113319</v>
      </c>
    </row>
    <row r="10">
      <c r="A10" s="4" t="inlineStr">
        <is>
          <t>Revenues recognized from balances held at the beginning of the period</t>
        </is>
      </c>
      <c r="B10" s="5" t="n">
        <v>-5180</v>
      </c>
      <c r="C10" s="5" t="n">
        <v>-15830</v>
      </c>
    </row>
    <row r="11">
      <c r="A11" s="4" t="inlineStr">
        <is>
          <t>Revenues deferred from period collections on unfulfilled performance obligations</t>
        </is>
      </c>
      <c r="B11" s="5" t="n">
        <v>446</v>
      </c>
      <c r="C11" s="5" t="n">
        <v>12225</v>
      </c>
    </row>
    <row r="12">
      <c r="A12" s="4" t="inlineStr">
        <is>
          <t>Revenues recognized from period collections</t>
        </is>
      </c>
      <c r="B12" s="5" t="n">
        <v>-268</v>
      </c>
      <c r="C12" s="5" t="n">
        <v>-1649</v>
      </c>
    </row>
    <row r="13">
      <c r="A13" s="4" t="inlineStr">
        <is>
          <t>Ending Balance</t>
        </is>
      </c>
      <c r="B13" s="6" t="n">
        <v>45632</v>
      </c>
      <c r="C13" s="6" t="n">
        <v>10806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s) $ in Millions</t>
        </is>
      </c>
      <c r="B1" s="2" t="inlineStr">
        <is>
          <t>6 Months Ended</t>
        </is>
      </c>
    </row>
    <row r="2">
      <c r="B2" s="2" t="inlineStr">
        <is>
          <t>Jun. 30, 2020USD ($)</t>
        </is>
      </c>
    </row>
    <row r="3">
      <c r="A3" s="3" t="inlineStr">
        <is>
          <t>Revenue, Remaining Performance Obligation, Expected Timing of Satisfaction [Line Items]</t>
        </is>
      </c>
    </row>
    <row r="4">
      <c r="A4" s="4" t="inlineStr">
        <is>
          <t>Revenue recognized on variable consideration from shortfall penalties</t>
        </is>
      </c>
      <c r="B4" s="9" t="n">
        <v>17.6</v>
      </c>
    </row>
    <row r="5">
      <c r="A5" s="4" t="inlineStr">
        <is>
          <t>Revenue recognized on variable consideration shortfall penalties included in deferred revenue</t>
        </is>
      </c>
      <c r="B5" s="9" t="n">
        <v>1.5</v>
      </c>
    </row>
    <row r="6">
      <c r="A6" s="4" t="inlineStr">
        <is>
          <t>Revenue, Remaining Performance Obligation, Expected Timing of Satisfaction, Start Date [Axis]: 2020-07-01</t>
        </is>
      </c>
    </row>
    <row r="7">
      <c r="A7" s="3" t="inlineStr">
        <is>
          <t>Revenue, Remaining Performance Obligation, Expected Timing of Satisfaction [Line Items]</t>
        </is>
      </c>
    </row>
    <row r="8">
      <c r="A8" s="4" t="inlineStr">
        <is>
          <t>Remaining duration period of expected satisfaction of performance obligations (less than)</t>
        </is>
      </c>
      <c r="B8" s="4" t="inlineStr">
        <is>
          <t>1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 income</t>
        </is>
      </c>
      <c r="B4" s="6" t="n">
        <v>-105223</v>
      </c>
      <c r="C4" s="6" t="n">
        <v>-13267</v>
      </c>
    </row>
    <row r="5">
      <c r="A5" s="3" t="inlineStr">
        <is>
          <t>Adjustments to reconcile net loss to net cash (used in) provided by operating activities:</t>
        </is>
      </c>
    </row>
    <row r="6">
      <c r="A6" s="4" t="inlineStr">
        <is>
          <t>Depreciation, depletion and amortization</t>
        </is>
      </c>
      <c r="B6" s="5" t="n">
        <v>75535</v>
      </c>
      <c r="C6" s="5" t="n">
        <v>89499</v>
      </c>
    </row>
    <row r="7">
      <c r="A7" s="4" t="inlineStr">
        <is>
          <t>Goodwill and other asset impairments</t>
        </is>
      </c>
      <c r="B7" s="5" t="n">
        <v>107822</v>
      </c>
      <c r="C7" s="5" t="n">
        <v>0</v>
      </c>
    </row>
    <row r="8">
      <c r="A8" s="4" t="inlineStr">
        <is>
          <t>Gain on valuation change of royalty note payable</t>
        </is>
      </c>
      <c r="B8" s="5" t="n">
        <v>0</v>
      </c>
      <c r="C8" s="5" t="n">
        <v>-14100</v>
      </c>
    </row>
    <row r="9">
      <c r="A9" s="4" t="inlineStr">
        <is>
          <t>Debt issuance amortization</t>
        </is>
      </c>
      <c r="B9" s="5" t="n">
        <v>2574</v>
      </c>
      <c r="C9" s="5" t="n">
        <v>2640</v>
      </c>
    </row>
    <row r="10">
      <c r="A10" s="4" t="inlineStr">
        <is>
          <t>Original issue discount amortization</t>
        </is>
      </c>
      <c r="B10" s="5" t="n">
        <v>518</v>
      </c>
      <c r="C10" s="5" t="n">
        <v>528</v>
      </c>
    </row>
    <row r="11">
      <c r="A11" s="4" t="inlineStr">
        <is>
          <t>Deferred income taxes</t>
        </is>
      </c>
      <c r="B11" s="5" t="n">
        <v>-61090</v>
      </c>
      <c r="C11" s="5" t="n">
        <v>-943</v>
      </c>
    </row>
    <row r="12">
      <c r="A12" s="4" t="inlineStr">
        <is>
          <t>Deferred revenue</t>
        </is>
      </c>
      <c r="B12" s="5" t="n">
        <v>-5002</v>
      </c>
      <c r="C12" s="5" t="n">
        <v>-17479</v>
      </c>
    </row>
    <row r="13">
      <c r="A13" s="4" t="inlineStr">
        <is>
          <t>(Gain) loss on disposal of property, plant and equipment</t>
        </is>
      </c>
      <c r="B13" s="5" t="n">
        <v>-1445</v>
      </c>
      <c r="C13" s="5" t="n">
        <v>70</v>
      </c>
    </row>
    <row r="14">
      <c r="A14" s="4" t="inlineStr">
        <is>
          <t>Equity-based compensation</t>
        </is>
      </c>
      <c r="B14" s="5" t="n">
        <v>6955</v>
      </c>
      <c r="C14" s="5" t="n">
        <v>6844</v>
      </c>
    </row>
    <row r="15">
      <c r="A15" s="4" t="inlineStr">
        <is>
          <t>Provision for credit losses, net of recoveries</t>
        </is>
      </c>
      <c r="B15" s="5" t="n">
        <v>705</v>
      </c>
      <c r="C15" s="5" t="n">
        <v>2399</v>
      </c>
    </row>
    <row r="16">
      <c r="A16" s="4" t="inlineStr">
        <is>
          <t>Other</t>
        </is>
      </c>
      <c r="B16" s="5" t="n">
        <v>-282</v>
      </c>
      <c r="C16" s="5" t="n">
        <v>-2886</v>
      </c>
    </row>
    <row r="17">
      <c r="A17" s="3" t="inlineStr">
        <is>
          <t>Changes in operating assets and liabilities, net of effects of acquisitions:</t>
        </is>
      </c>
    </row>
    <row r="18">
      <c r="A18" s="4" t="inlineStr">
        <is>
          <t>Accounts receivable</t>
        </is>
      </c>
      <c r="B18" s="5" t="n">
        <v>96278</v>
      </c>
      <c r="C18" s="5" t="n">
        <v>-28327</v>
      </c>
    </row>
    <row r="19">
      <c r="A19" s="4" t="inlineStr">
        <is>
          <t>Inventories</t>
        </is>
      </c>
      <c r="B19" s="5" t="n">
        <v>9941</v>
      </c>
      <c r="C19" s="5" t="n">
        <v>13690</v>
      </c>
    </row>
    <row r="20">
      <c r="A20" s="4" t="inlineStr">
        <is>
          <t>Prepaid expenses and other current assets</t>
        </is>
      </c>
      <c r="B20" s="5" t="n">
        <v>-21189</v>
      </c>
      <c r="C20" s="5" t="n">
        <v>6103</v>
      </c>
    </row>
    <row r="21">
      <c r="A21" s="4" t="inlineStr">
        <is>
          <t>Income taxes</t>
        </is>
      </c>
      <c r="B21" s="5" t="n">
        <v>1169</v>
      </c>
      <c r="C21" s="5" t="n">
        <v>190</v>
      </c>
    </row>
    <row r="22">
      <c r="A22" s="4" t="inlineStr">
        <is>
          <t>Accounts payable and accrued expenses</t>
        </is>
      </c>
      <c r="B22" s="5" t="n">
        <v>-106979</v>
      </c>
      <c r="C22" s="5" t="n">
        <v>26121</v>
      </c>
    </row>
    <row r="23">
      <c r="A23" s="4" t="inlineStr">
        <is>
          <t>Short-term and long-term obligations-vendor incentives</t>
        </is>
      </c>
      <c r="B23" s="5" t="n">
        <v>0</v>
      </c>
      <c r="C23" s="5" t="n">
        <v>4021</v>
      </c>
    </row>
    <row r="24">
      <c r="A24" s="4" t="inlineStr">
        <is>
          <t>Liability for pension and other post-retirement benefits</t>
        </is>
      </c>
      <c r="B24" s="5" t="n">
        <v>6731</v>
      </c>
      <c r="C24" s="5" t="n">
        <v>5153</v>
      </c>
    </row>
    <row r="25">
      <c r="A25" s="4" t="inlineStr">
        <is>
          <t>Other noncurrent assets and liabilities</t>
        </is>
      </c>
      <c r="B25" s="5" t="n">
        <v>-24158</v>
      </c>
      <c r="C25" s="5" t="n">
        <v>2232</v>
      </c>
    </row>
    <row r="26">
      <c r="A26" s="4" t="inlineStr">
        <is>
          <t>Net cash (used in) provided by operating activities</t>
        </is>
      </c>
      <c r="B26" s="5" t="n">
        <v>-17140</v>
      </c>
      <c r="C26" s="5" t="n">
        <v>82488</v>
      </c>
    </row>
    <row r="27">
      <c r="A27" s="3" t="inlineStr">
        <is>
          <t>Investing activities:</t>
        </is>
      </c>
    </row>
    <row r="28">
      <c r="A28" s="4" t="inlineStr">
        <is>
          <t>Capital expenditures</t>
        </is>
      </c>
      <c r="B28" s="5" t="n">
        <v>-23229</v>
      </c>
      <c r="C28" s="5" t="n">
        <v>-78451</v>
      </c>
    </row>
    <row r="29">
      <c r="A29" s="4" t="inlineStr">
        <is>
          <t>Capitalized intellectual property costs</t>
        </is>
      </c>
      <c r="B29" s="5" t="n">
        <v>-499</v>
      </c>
      <c r="C29" s="5" t="n">
        <v>-2620</v>
      </c>
    </row>
    <row r="30">
      <c r="A30" s="4" t="inlineStr">
        <is>
          <t>Proceeds from sale of property, plant and equipment</t>
        </is>
      </c>
      <c r="B30" s="5" t="n">
        <v>2478</v>
      </c>
      <c r="C30" s="5" t="n">
        <v>708</v>
      </c>
    </row>
    <row r="31">
      <c r="A31" s="4" t="inlineStr">
        <is>
          <t>Net cash used in investing activities</t>
        </is>
      </c>
      <c r="B31" s="5" t="n">
        <v>-21250</v>
      </c>
      <c r="C31" s="5" t="n">
        <v>-80363</v>
      </c>
    </row>
    <row r="32">
      <c r="A32" s="3" t="inlineStr">
        <is>
          <t>Financing activities:</t>
        </is>
      </c>
    </row>
    <row r="33">
      <c r="A33" s="4" t="inlineStr">
        <is>
          <t>Dividends paid</t>
        </is>
      </c>
      <c r="B33" s="5" t="n">
        <v>-6078</v>
      </c>
      <c r="C33" s="5" t="n">
        <v>-9372</v>
      </c>
    </row>
    <row r="34">
      <c r="A34" s="4" t="inlineStr">
        <is>
          <t>Proceeds from options exercised</t>
        </is>
      </c>
      <c r="B34" s="5" t="n">
        <v>0</v>
      </c>
      <c r="C34" s="5" t="n">
        <v>128</v>
      </c>
    </row>
    <row r="35">
      <c r="A35" s="4" t="inlineStr">
        <is>
          <t>Tax payments related to shares withheld for vested restricted stock and stock units</t>
        </is>
      </c>
      <c r="B35" s="5" t="n">
        <v>-501</v>
      </c>
      <c r="C35" s="5" t="n">
        <v>-2855</v>
      </c>
    </row>
    <row r="36">
      <c r="A36" s="4" t="inlineStr">
        <is>
          <t>Proceeds from draw down of the Revolver</t>
        </is>
      </c>
      <c r="B36" s="5" t="n">
        <v>25000</v>
      </c>
      <c r="C36" s="5" t="n">
        <v>0</v>
      </c>
    </row>
    <row r="37">
      <c r="A37" s="4" t="inlineStr">
        <is>
          <t>Payments on long-term debt</t>
        </is>
      </c>
      <c r="B37" s="5" t="n">
        <v>-7024</v>
      </c>
      <c r="C37" s="5" t="n">
        <v>-8226</v>
      </c>
    </row>
    <row r="38">
      <c r="A38" s="4" t="inlineStr">
        <is>
          <t>(Distributions to) contributions from non-controlling interest</t>
        </is>
      </c>
      <c r="B38" s="5" t="n">
        <v>-32</v>
      </c>
      <c r="C38" s="5" t="n">
        <v>5129</v>
      </c>
    </row>
    <row r="39">
      <c r="A39" s="4" t="inlineStr">
        <is>
          <t>Principal payments on finance lease obligations</t>
        </is>
      </c>
      <c r="B39" s="5" t="n">
        <v>-39</v>
      </c>
      <c r="C39" s="5" t="n">
        <v>-39</v>
      </c>
    </row>
    <row r="40">
      <c r="A40" s="4" t="inlineStr">
        <is>
          <t>Net cash provided by (used in) financing activities</t>
        </is>
      </c>
      <c r="B40" s="5" t="n">
        <v>11326</v>
      </c>
      <c r="C40" s="5" t="n">
        <v>-15235</v>
      </c>
    </row>
    <row r="41">
      <c r="A41" s="4" t="inlineStr">
        <is>
          <t>Net decrease in cash and cash equivalents</t>
        </is>
      </c>
      <c r="B41" s="5" t="n">
        <v>-27064</v>
      </c>
      <c r="C41" s="5" t="n">
        <v>-13110</v>
      </c>
    </row>
    <row r="42">
      <c r="A42" s="4" t="inlineStr">
        <is>
          <t>Cash and cash equivalents, beginning of period</t>
        </is>
      </c>
      <c r="B42" s="5" t="n">
        <v>185740</v>
      </c>
      <c r="C42" s="5" t="n">
        <v>202498</v>
      </c>
    </row>
    <row r="43">
      <c r="A43" s="4" t="inlineStr">
        <is>
          <t>Cash and cash equivalents, end of period</t>
        </is>
      </c>
      <c r="B43" s="5" t="n">
        <v>158676</v>
      </c>
      <c r="C43" s="5" t="n">
        <v>189388</v>
      </c>
    </row>
    <row r="44">
      <c r="A44" s="3" t="inlineStr">
        <is>
          <t>Cash paid (received) during the period for:</t>
        </is>
      </c>
    </row>
    <row r="45">
      <c r="A45" s="4" t="inlineStr">
        <is>
          <t>Interest</t>
        </is>
      </c>
      <c r="B45" s="5" t="n">
        <v>39818</v>
      </c>
      <c r="C45" s="5" t="n">
        <v>43960</v>
      </c>
    </row>
    <row r="46">
      <c r="A46" s="4" t="inlineStr">
        <is>
          <t>Taxes, net of refunds</t>
        </is>
      </c>
      <c r="B46" s="5" t="n">
        <v>-36527</v>
      </c>
      <c r="C46" s="5" t="n">
        <v>1360</v>
      </c>
    </row>
    <row r="47">
      <c r="A47" s="3" t="inlineStr">
        <is>
          <t>Non-cash items:</t>
        </is>
      </c>
    </row>
    <row r="48">
      <c r="A48" s="4" t="inlineStr">
        <is>
          <t>Accrued capital expenditures</t>
        </is>
      </c>
      <c r="B48" s="5" t="n">
        <v>16829</v>
      </c>
      <c r="C48" s="5" t="n">
        <v>30134</v>
      </c>
    </row>
    <row r="49">
      <c r="A49" s="4" t="inlineStr">
        <is>
          <t>Net assets assumed in business acquisition</t>
        </is>
      </c>
      <c r="B49" s="6" t="n">
        <v>8367</v>
      </c>
      <c r="C49" s="6"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Revenue - Foreign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Total sales</t>
        </is>
      </c>
      <c r="B4" s="6" t="n">
        <v>172537</v>
      </c>
      <c r="C4" s="6" t="n">
        <v>394854</v>
      </c>
      <c r="D4" s="6" t="n">
        <v>442136</v>
      </c>
      <c r="E4" s="6" t="n">
        <v>773604</v>
      </c>
    </row>
    <row r="5">
      <c r="A5" s="4" t="inlineStr">
        <is>
          <t>Pre-tax income</t>
        </is>
      </c>
      <c r="B5" s="5" t="n">
        <v>-56223</v>
      </c>
      <c r="C5" s="5" t="n">
        <v>8445</v>
      </c>
      <c r="D5" s="5" t="n">
        <v>-164914</v>
      </c>
      <c r="E5" s="5" t="n">
        <v>-12855</v>
      </c>
    </row>
    <row r="6">
      <c r="A6" s="4" t="inlineStr">
        <is>
          <t>Net income</t>
        </is>
      </c>
      <c r="B6" s="5" t="n">
        <v>-32354</v>
      </c>
      <c r="C6" s="5" t="n">
        <v>6150</v>
      </c>
      <c r="D6" s="5" t="n">
        <v>-104699</v>
      </c>
      <c r="E6" s="5" t="n">
        <v>-13174</v>
      </c>
    </row>
    <row r="7">
      <c r="A7" s="4" t="inlineStr">
        <is>
          <t>Assets</t>
        </is>
      </c>
      <c r="B7" s="5" t="n">
        <v>2322710</v>
      </c>
      <c r="D7" s="5" t="n">
        <v>2322710</v>
      </c>
      <c r="F7" s="6" t="n">
        <v>2553234</v>
      </c>
    </row>
    <row r="8">
      <c r="A8" s="4" t="inlineStr">
        <is>
          <t>Foreign Operations</t>
        </is>
      </c>
    </row>
    <row r="9">
      <c r="A9" s="3" t="inlineStr">
        <is>
          <t>Disaggregation of Revenue [Line Items]</t>
        </is>
      </c>
    </row>
    <row r="10">
      <c r="A10" s="4" t="inlineStr">
        <is>
          <t>Total sales</t>
        </is>
      </c>
      <c r="B10" s="5" t="n">
        <v>22259</v>
      </c>
      <c r="C10" s="5" t="n">
        <v>16594</v>
      </c>
      <c r="D10" s="5" t="n">
        <v>43864</v>
      </c>
      <c r="E10" s="5" t="n">
        <v>31879</v>
      </c>
    </row>
    <row r="11">
      <c r="A11" s="4" t="inlineStr">
        <is>
          <t>Pre-tax income</t>
        </is>
      </c>
      <c r="B11" s="5" t="n">
        <v>3768</v>
      </c>
      <c r="C11" s="5" t="n">
        <v>2604</v>
      </c>
      <c r="D11" s="5" t="n">
        <v>7981</v>
      </c>
      <c r="E11" s="5" t="n">
        <v>4500</v>
      </c>
    </row>
    <row r="12">
      <c r="A12" s="4" t="inlineStr">
        <is>
          <t>Net income</t>
        </is>
      </c>
      <c r="B12" s="5" t="n">
        <v>2977</v>
      </c>
      <c r="C12" s="5" t="n">
        <v>2135</v>
      </c>
      <c r="D12" s="5" t="n">
        <v>6305</v>
      </c>
      <c r="E12" s="5" t="n">
        <v>3704</v>
      </c>
    </row>
    <row r="13">
      <c r="A13" s="4" t="inlineStr">
        <is>
          <t>Assets</t>
        </is>
      </c>
      <c r="B13" s="6" t="n">
        <v>32100</v>
      </c>
      <c r="C13" s="6" t="n">
        <v>10900</v>
      </c>
      <c r="D13" s="6" t="n">
        <v>32100</v>
      </c>
      <c r="E13" s="6" t="n">
        <v>109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Segment Reporting - Additional Information (Details) $ in Thousands</t>
        </is>
      </c>
      <c r="B1" s="2" t="inlineStr">
        <is>
          <t>6 Months Ended</t>
        </is>
      </c>
    </row>
    <row r="2">
      <c r="B2" s="2" t="inlineStr">
        <is>
          <t>Jun. 30, 2020USD ($)Segment</t>
        </is>
      </c>
      <c r="C2" s="2" t="inlineStr">
        <is>
          <t>Dec. 31, 2019USD ($)</t>
        </is>
      </c>
    </row>
    <row r="3">
      <c r="A3" s="3" t="inlineStr">
        <is>
          <t>Segment Reporting Information</t>
        </is>
      </c>
    </row>
    <row r="4">
      <c r="A4" s="4" t="inlineStr">
        <is>
          <t>Number of reportable segments | Segment</t>
        </is>
      </c>
      <c r="B4" s="5" t="n">
        <v>2</v>
      </c>
    </row>
    <row r="5">
      <c r="A5" s="4" t="inlineStr">
        <is>
          <t>Number of product types (over 400) | Segment</t>
        </is>
      </c>
      <c r="B5" s="5" t="n">
        <v>400</v>
      </c>
    </row>
    <row r="6">
      <c r="A6" s="4" t="inlineStr">
        <is>
          <t>Goodwill</t>
        </is>
      </c>
      <c r="B6" s="6" t="n">
        <v>185649</v>
      </c>
      <c r="C6" s="6" t="n">
        <v>273524</v>
      </c>
    </row>
    <row r="7">
      <c r="A7" s="4" t="inlineStr">
        <is>
          <t>Oil &amp; Gas Proppants</t>
        </is>
      </c>
    </row>
    <row r="8">
      <c r="A8" s="3" t="inlineStr">
        <is>
          <t>Segment Reporting Information</t>
        </is>
      </c>
    </row>
    <row r="9">
      <c r="A9" s="4" t="inlineStr">
        <is>
          <t>Goodwill</t>
        </is>
      </c>
      <c r="B9" s="5" t="n">
        <v>0</v>
      </c>
      <c r="C9" s="5" t="n">
        <v>86100</v>
      </c>
    </row>
    <row r="10">
      <c r="A10" s="4" t="inlineStr">
        <is>
          <t>Industrial &amp; Specialty Products</t>
        </is>
      </c>
    </row>
    <row r="11">
      <c r="A11" s="3" t="inlineStr">
        <is>
          <t>Segment Reporting Information</t>
        </is>
      </c>
    </row>
    <row r="12">
      <c r="A12" s="4" t="inlineStr">
        <is>
          <t>Goodwill</t>
        </is>
      </c>
      <c r="B12" s="6" t="n">
        <v>185600</v>
      </c>
      <c r="C12" s="6" t="n">
        <v>1874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ales and Segment Contribution Margin for Reporting Segments and Other Operating Resul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t>
        </is>
      </c>
    </row>
    <row r="4">
      <c r="A4" s="4" t="inlineStr">
        <is>
          <t>Total sales</t>
        </is>
      </c>
      <c r="B4" s="6" t="n">
        <v>172537</v>
      </c>
      <c r="C4" s="6" t="n">
        <v>394854</v>
      </c>
      <c r="D4" s="6" t="n">
        <v>442136</v>
      </c>
      <c r="E4" s="6" t="n">
        <v>773604</v>
      </c>
    </row>
    <row r="5">
      <c r="A5" s="4" t="inlineStr">
        <is>
          <t>Operating activities excluded from segment cost of sales</t>
        </is>
      </c>
      <c r="B5" s="5" t="n">
        <v>-13495</v>
      </c>
      <c r="C5" s="5" t="n">
        <v>-20907</v>
      </c>
      <c r="D5" s="5" t="n">
        <v>-21454</v>
      </c>
      <c r="E5" s="5" t="n">
        <v>-42844</v>
      </c>
    </row>
    <row r="6">
      <c r="A6" s="4" t="inlineStr">
        <is>
          <t>Selling, general and administrative</t>
        </is>
      </c>
      <c r="B6" s="5" t="n">
        <v>-39126</v>
      </c>
      <c r="C6" s="5" t="n">
        <v>-38659</v>
      </c>
      <c r="D6" s="5" t="n">
        <v>-69178</v>
      </c>
      <c r="E6" s="5" t="n">
        <v>-73315</v>
      </c>
    </row>
    <row r="7">
      <c r="A7" s="4" t="inlineStr">
        <is>
          <t>Depreciation, depletion and amortization</t>
        </is>
      </c>
      <c r="B7" s="5" t="n">
        <v>-37086</v>
      </c>
      <c r="C7" s="5" t="n">
        <v>-44899</v>
      </c>
      <c r="D7" s="5" t="n">
        <v>-75535</v>
      </c>
      <c r="E7" s="5" t="n">
        <v>-89499</v>
      </c>
    </row>
    <row r="8">
      <c r="A8" s="4" t="inlineStr">
        <is>
          <t>Goodwill and other asset impairments</t>
        </is>
      </c>
      <c r="B8" s="5" t="n">
        <v>-3956</v>
      </c>
      <c r="C8" s="5" t="n">
        <v>0</v>
      </c>
      <c r="D8" s="5" t="n">
        <v>-107822</v>
      </c>
      <c r="E8" s="5" t="n">
        <v>0</v>
      </c>
    </row>
    <row r="9">
      <c r="A9" s="4" t="inlineStr">
        <is>
          <t>Interest expense</t>
        </is>
      </c>
      <c r="B9" s="5" t="n">
        <v>-22179</v>
      </c>
      <c r="C9" s="5" t="n">
        <v>-23765</v>
      </c>
      <c r="D9" s="5" t="n">
        <v>-44456</v>
      </c>
      <c r="E9" s="5" t="n">
        <v>-47743</v>
      </c>
    </row>
    <row r="10">
      <c r="A10" s="4" t="inlineStr">
        <is>
          <t>Other (expense) income, net, including interest income</t>
        </is>
      </c>
      <c r="B10" s="5" t="n">
        <v>-1670</v>
      </c>
      <c r="C10" s="5" t="n">
        <v>15074</v>
      </c>
      <c r="D10" s="5" t="n">
        <v>16001</v>
      </c>
      <c r="E10" s="5" t="n">
        <v>15796</v>
      </c>
    </row>
    <row r="11">
      <c r="A11" s="4" t="inlineStr">
        <is>
          <t>Income tax benefit (expense)</t>
        </is>
      </c>
      <c r="B11" s="5" t="n">
        <v>23605</v>
      </c>
      <c r="C11" s="5" t="n">
        <v>-2384</v>
      </c>
      <c r="D11" s="5" t="n">
        <v>59691</v>
      </c>
      <c r="E11" s="5" t="n">
        <v>-412</v>
      </c>
    </row>
    <row r="12">
      <c r="A12" s="4" t="inlineStr">
        <is>
          <t>Net (loss) income</t>
        </is>
      </c>
      <c r="B12" s="5" t="n">
        <v>-32618</v>
      </c>
      <c r="C12" s="5" t="n">
        <v>6061</v>
      </c>
      <c r="D12" s="5" t="n">
        <v>-105223</v>
      </c>
      <c r="E12" s="5" t="n">
        <v>-13267</v>
      </c>
    </row>
    <row r="13">
      <c r="A13" s="4" t="inlineStr">
        <is>
          <t>Less: Net loss attributable to non-controlling interest</t>
        </is>
      </c>
      <c r="B13" s="5" t="n">
        <v>-264</v>
      </c>
      <c r="C13" s="5" t="n">
        <v>-89</v>
      </c>
      <c r="D13" s="5" t="n">
        <v>-524</v>
      </c>
      <c r="E13" s="5" t="n">
        <v>-93</v>
      </c>
    </row>
    <row r="14">
      <c r="A14" s="4" t="inlineStr">
        <is>
          <t>Net (loss) income attributable to U.S. Silica Holdings, Inc.</t>
        </is>
      </c>
      <c r="B14" s="5" t="n">
        <v>-32354</v>
      </c>
      <c r="C14" s="5" t="n">
        <v>6150</v>
      </c>
      <c r="D14" s="5" t="n">
        <v>-104699</v>
      </c>
      <c r="E14" s="5" t="n">
        <v>-13174</v>
      </c>
    </row>
    <row r="15">
      <c r="A15" s="4" t="inlineStr">
        <is>
          <t>Operating Segments</t>
        </is>
      </c>
    </row>
    <row r="16">
      <c r="A16" s="3" t="inlineStr">
        <is>
          <t>Segment Reporting Information</t>
        </is>
      </c>
    </row>
    <row r="17">
      <c r="A17" s="4" t="inlineStr">
        <is>
          <t>Total sales</t>
        </is>
      </c>
      <c r="B17" s="5" t="n">
        <v>172537</v>
      </c>
      <c r="C17" s="5" t="n">
        <v>394854</v>
      </c>
      <c r="D17" s="5" t="n">
        <v>442136</v>
      </c>
      <c r="E17" s="5" t="n">
        <v>773604</v>
      </c>
    </row>
    <row r="18">
      <c r="A18" s="4" t="inlineStr">
        <is>
          <t>Total segment contribution margin</t>
        </is>
      </c>
      <c r="B18" s="5" t="n">
        <v>61289</v>
      </c>
      <c r="C18" s="5" t="n">
        <v>121601</v>
      </c>
      <c r="D18" s="5" t="n">
        <v>137530</v>
      </c>
      <c r="E18" s="5" t="n">
        <v>224750</v>
      </c>
    </row>
    <row r="19">
      <c r="A19" s="4" t="inlineStr">
        <is>
          <t>Oil &amp; Gas Proppants</t>
        </is>
      </c>
    </row>
    <row r="20">
      <c r="A20" s="3" t="inlineStr">
        <is>
          <t>Segment Reporting Information</t>
        </is>
      </c>
    </row>
    <row r="21">
      <c r="A21" s="4" t="inlineStr">
        <is>
          <t>Total sales</t>
        </is>
      </c>
      <c r="B21" s="5" t="n">
        <v>72495</v>
      </c>
      <c r="C21" s="5" t="n">
        <v>273064</v>
      </c>
      <c r="D21" s="5" t="n">
        <v>228210</v>
      </c>
      <c r="E21" s="5" t="n">
        <v>533541</v>
      </c>
    </row>
    <row r="22">
      <c r="A22" s="4" t="inlineStr">
        <is>
          <t>Oil &amp; Gas Proppants | Operating Segments</t>
        </is>
      </c>
    </row>
    <row r="23">
      <c r="A23" s="3" t="inlineStr">
        <is>
          <t>Segment Reporting Information</t>
        </is>
      </c>
    </row>
    <row r="24">
      <c r="A24" s="4" t="inlineStr">
        <is>
          <t>Total sales</t>
        </is>
      </c>
      <c r="B24" s="5" t="n">
        <v>72495</v>
      </c>
      <c r="C24" s="5" t="n">
        <v>273064</v>
      </c>
      <c r="D24" s="5" t="n">
        <v>228210</v>
      </c>
      <c r="E24" s="5" t="n">
        <v>533541</v>
      </c>
    </row>
    <row r="25">
      <c r="A25" s="4" t="inlineStr">
        <is>
          <t>Total segment contribution margin</t>
        </is>
      </c>
      <c r="B25" s="5" t="n">
        <v>26170</v>
      </c>
      <c r="C25" s="5" t="n">
        <v>71456</v>
      </c>
      <c r="D25" s="5" t="n">
        <v>59062</v>
      </c>
      <c r="E25" s="5" t="n">
        <v>130044</v>
      </c>
    </row>
    <row r="26">
      <c r="A26" s="4" t="inlineStr">
        <is>
          <t>Industrial &amp; Specialty Products</t>
        </is>
      </c>
    </row>
    <row r="27">
      <c r="A27" s="3" t="inlineStr">
        <is>
          <t>Segment Reporting Information</t>
        </is>
      </c>
    </row>
    <row r="28">
      <c r="A28" s="4" t="inlineStr">
        <is>
          <t>Total sales</t>
        </is>
      </c>
      <c r="B28" s="5" t="n">
        <v>100042</v>
      </c>
      <c r="C28" s="5" t="n">
        <v>121790</v>
      </c>
      <c r="D28" s="5" t="n">
        <v>213926</v>
      </c>
      <c r="E28" s="5" t="n">
        <v>240063</v>
      </c>
    </row>
    <row r="29">
      <c r="A29" s="4" t="inlineStr">
        <is>
          <t>Industrial &amp; Specialty Products | Operating Segments</t>
        </is>
      </c>
    </row>
    <row r="30">
      <c r="A30" s="3" t="inlineStr">
        <is>
          <t>Segment Reporting Information</t>
        </is>
      </c>
    </row>
    <row r="31">
      <c r="A31" s="4" t="inlineStr">
        <is>
          <t>Total sales</t>
        </is>
      </c>
      <c r="B31" s="5" t="n">
        <v>100042</v>
      </c>
      <c r="C31" s="5" t="n">
        <v>121790</v>
      </c>
      <c r="D31" s="5" t="n">
        <v>213926</v>
      </c>
      <c r="E31" s="5" t="n">
        <v>240063</v>
      </c>
    </row>
    <row r="32">
      <c r="A32" s="4" t="inlineStr">
        <is>
          <t>Total segment contribution margin</t>
        </is>
      </c>
      <c r="B32" s="6" t="n">
        <v>35119</v>
      </c>
      <c r="C32" s="6" t="n">
        <v>50145</v>
      </c>
      <c r="D32" s="6" t="n">
        <v>78468</v>
      </c>
      <c r="E32" s="6" t="n">
        <v>9470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4:17:38Z</dcterms:created>
  <dcterms:modified xmlns:dcterms="http://purl.org/dc/terms/" xmlns:xsi="http://www.w3.org/2001/XMLSchema-instance" xsi:type="dcterms:W3CDTF">2020-07-31T14:17:38Z</dcterms:modified>
</cp:coreProperties>
</file>